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Investments"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Derivative Financial Instrument" sheetId="17" state="visible" r:id="rId17"/>
    <sheet xmlns:r="http://schemas.openxmlformats.org/officeDocument/2006/relationships" name="Debt" sheetId="18" state="visible" r:id="rId18"/>
    <sheet xmlns:r="http://schemas.openxmlformats.org/officeDocument/2006/relationships" name="Accrued Expenses" sheetId="19" state="visible" r:id="rId19"/>
    <sheet xmlns:r="http://schemas.openxmlformats.org/officeDocument/2006/relationships" name="Agreements" sheetId="20" state="visible" r:id="rId20"/>
    <sheet xmlns:r="http://schemas.openxmlformats.org/officeDocument/2006/relationships" name="Common Stock" sheetId="21" state="visible" r:id="rId21"/>
    <sheet xmlns:r="http://schemas.openxmlformats.org/officeDocument/2006/relationships" name="Stock-Based Awards"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Selected Quarterly Financial D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air Value Of Financial Asset30" sheetId="30" state="visible" r:id="rId30"/>
    <sheet xmlns:r="http://schemas.openxmlformats.org/officeDocument/2006/relationships" name="Investments (Tables)" sheetId="31" state="visible" r:id="rId31"/>
    <sheet xmlns:r="http://schemas.openxmlformats.org/officeDocument/2006/relationships" name="Inventories (Tables)" sheetId="32" state="visible" r:id="rId32"/>
    <sheet xmlns:r="http://schemas.openxmlformats.org/officeDocument/2006/relationships" name="Property and Equipment, Net (Ta" sheetId="33" state="visible" r:id="rId33"/>
    <sheet xmlns:r="http://schemas.openxmlformats.org/officeDocument/2006/relationships" name="Goodwill (Tables)" sheetId="34" state="visible" r:id="rId34"/>
    <sheet xmlns:r="http://schemas.openxmlformats.org/officeDocument/2006/relationships" name="Intangible Assets, Net (Tables)" sheetId="35" state="visible" r:id="rId35"/>
    <sheet xmlns:r="http://schemas.openxmlformats.org/officeDocument/2006/relationships" name="Derivative Financial Instrume36" sheetId="36" state="visible" r:id="rId36"/>
    <sheet xmlns:r="http://schemas.openxmlformats.org/officeDocument/2006/relationships" name="Debt (Tables)" sheetId="37" state="visible" r:id="rId37"/>
    <sheet xmlns:r="http://schemas.openxmlformats.org/officeDocument/2006/relationships" name="Accrued Expenses (Tables)" sheetId="38" state="visible" r:id="rId38"/>
    <sheet xmlns:r="http://schemas.openxmlformats.org/officeDocument/2006/relationships" name="Stock-Based Awards (Tables)" sheetId="39" state="visible" r:id="rId39"/>
    <sheet xmlns:r="http://schemas.openxmlformats.org/officeDocument/2006/relationships" name="Net Loss Per Share (Tables)" sheetId="40" state="visible" r:id="rId40"/>
    <sheet xmlns:r="http://schemas.openxmlformats.org/officeDocument/2006/relationships" name="Commitments And Contingencies (" sheetId="41" state="visible" r:id="rId41"/>
    <sheet xmlns:r="http://schemas.openxmlformats.org/officeDocument/2006/relationships" name="Income Taxes (Tables)" sheetId="42" state="visible" r:id="rId42"/>
    <sheet xmlns:r="http://schemas.openxmlformats.org/officeDocument/2006/relationships" name="Selected Quarterly Financial 43" sheetId="43" state="visible" r:id="rId43"/>
    <sheet xmlns:r="http://schemas.openxmlformats.org/officeDocument/2006/relationships" name="The Company And Basis Of Pres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Fair Value Of Financial Asset49" sheetId="49" state="visible" r:id="rId49"/>
    <sheet xmlns:r="http://schemas.openxmlformats.org/officeDocument/2006/relationships" name="Fair Value Of Financial Asset50" sheetId="50" state="visible" r:id="rId50"/>
    <sheet xmlns:r="http://schemas.openxmlformats.org/officeDocument/2006/relationships" name="Fair Value Of Financial Asset51" sheetId="51" state="visible" r:id="rId51"/>
    <sheet xmlns:r="http://schemas.openxmlformats.org/officeDocument/2006/relationships" name="Fair Value Of Financial Asset52" sheetId="52" state="visible" r:id="rId52"/>
    <sheet xmlns:r="http://schemas.openxmlformats.org/officeDocument/2006/relationships" name="Investments (Fair Value Of Avai" sheetId="53" state="visible" r:id="rId53"/>
    <sheet xmlns:r="http://schemas.openxmlformats.org/officeDocument/2006/relationships" name="Inventories (Narrative) (Detail" sheetId="54" state="visible" r:id="rId54"/>
    <sheet xmlns:r="http://schemas.openxmlformats.org/officeDocument/2006/relationships" name="Inventories (Components Of Inve" sheetId="55" state="visible" r:id="rId55"/>
    <sheet xmlns:r="http://schemas.openxmlformats.org/officeDocument/2006/relationships" name="Property And Equipment, Net (Na" sheetId="56" state="visible" r:id="rId56"/>
    <sheet xmlns:r="http://schemas.openxmlformats.org/officeDocument/2006/relationships" name="Property And Equipment, Net (Sc" sheetId="57" state="visible" r:id="rId57"/>
    <sheet xmlns:r="http://schemas.openxmlformats.org/officeDocument/2006/relationships" name="Goodwill (Narrative) (Details)" sheetId="58" state="visible" r:id="rId58"/>
    <sheet xmlns:r="http://schemas.openxmlformats.org/officeDocument/2006/relationships" name="Goodwill (Summary Of Goodwill) " sheetId="59" state="visible" r:id="rId59"/>
    <sheet xmlns:r="http://schemas.openxmlformats.org/officeDocument/2006/relationships" name="Goodwill (Summary Of Change In " sheetId="60" state="visible" r:id="rId60"/>
    <sheet xmlns:r="http://schemas.openxmlformats.org/officeDocument/2006/relationships" name="Intangible Assets, Net (Narrati" sheetId="61" state="visible" r:id="rId61"/>
    <sheet xmlns:r="http://schemas.openxmlformats.org/officeDocument/2006/relationships" name="Intangible Assets, Net (Summary" sheetId="62" state="visible" r:id="rId62"/>
    <sheet xmlns:r="http://schemas.openxmlformats.org/officeDocument/2006/relationships" name="Intangible Assets, Net (Estimat" sheetId="63" state="visible" r:id="rId63"/>
    <sheet xmlns:r="http://schemas.openxmlformats.org/officeDocument/2006/relationships" name="Intangible Assets, Net (Summa64" sheetId="64" state="visible" r:id="rId64"/>
    <sheet xmlns:r="http://schemas.openxmlformats.org/officeDocument/2006/relationships" name="Intangible Assets, Net (Summa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bt (Narrative) (Details)" sheetId="68" state="visible" r:id="rId68"/>
    <sheet xmlns:r="http://schemas.openxmlformats.org/officeDocument/2006/relationships" name="Debt (Schedule Of Loan Payable " sheetId="69" state="visible" r:id="rId69"/>
    <sheet xmlns:r="http://schemas.openxmlformats.org/officeDocument/2006/relationships" name="Debt (Estimated Future Principa" sheetId="70" state="visible" r:id="rId70"/>
    <sheet xmlns:r="http://schemas.openxmlformats.org/officeDocument/2006/relationships" name="Accrued Expenses (Summary Of Ac" sheetId="71" state="visible" r:id="rId71"/>
    <sheet xmlns:r="http://schemas.openxmlformats.org/officeDocument/2006/relationships" name="Agreements (RaQualia Pharma Inc" sheetId="72" state="visible" r:id="rId72"/>
    <sheet xmlns:r="http://schemas.openxmlformats.org/officeDocument/2006/relationships" name="Agreements (Pacira Pharmaceutic" sheetId="73" state="visible" r:id="rId73"/>
    <sheet xmlns:r="http://schemas.openxmlformats.org/officeDocument/2006/relationships" name="Agreements (Elanco BLONTRESS Na" sheetId="74" state="visible" r:id="rId74"/>
    <sheet xmlns:r="http://schemas.openxmlformats.org/officeDocument/2006/relationships" name="Agreements (Elanco GALLIPRANT N" sheetId="75" state="visible" r:id="rId75"/>
    <sheet xmlns:r="http://schemas.openxmlformats.org/officeDocument/2006/relationships" name="Agreements (Advaxis Inc. Narrat" sheetId="76" state="visible" r:id="rId76"/>
    <sheet xmlns:r="http://schemas.openxmlformats.org/officeDocument/2006/relationships" name="Agreements (Vet-Stem, Inc. Narr" sheetId="77" state="visible" r:id="rId77"/>
    <sheet xmlns:r="http://schemas.openxmlformats.org/officeDocument/2006/relationships" name="Agreements (Atopix Therapeutics" sheetId="78" state="visible" r:id="rId78"/>
    <sheet xmlns:r="http://schemas.openxmlformats.org/officeDocument/2006/relationships" name="Agreements (AskAt Inc. Narrativ" sheetId="79" state="visible" r:id="rId79"/>
    <sheet xmlns:r="http://schemas.openxmlformats.org/officeDocument/2006/relationships" name="Agreements (Government And Othe" sheetId="80" state="visible" r:id="rId80"/>
    <sheet xmlns:r="http://schemas.openxmlformats.org/officeDocument/2006/relationships" name="Common Stock (Narrative) (Detai" sheetId="81" state="visible" r:id="rId81"/>
    <sheet xmlns:r="http://schemas.openxmlformats.org/officeDocument/2006/relationships" name="Stock-Based Awards (Narrative) " sheetId="82" state="visible" r:id="rId82"/>
    <sheet xmlns:r="http://schemas.openxmlformats.org/officeDocument/2006/relationships" name="Stock-Based Awards (Summary Of " sheetId="83" state="visible" r:id="rId83"/>
    <sheet xmlns:r="http://schemas.openxmlformats.org/officeDocument/2006/relationships" name="Stock-Based Awards (Summary O84" sheetId="84" state="visible" r:id="rId84"/>
    <sheet xmlns:r="http://schemas.openxmlformats.org/officeDocument/2006/relationships" name="Stock-Based Awards (Data Used T" sheetId="85" state="visible" r:id="rId85"/>
    <sheet xmlns:r="http://schemas.openxmlformats.org/officeDocument/2006/relationships" name="Stock-Based Awards (Summary O86" sheetId="86" state="visible" r:id="rId86"/>
    <sheet xmlns:r="http://schemas.openxmlformats.org/officeDocument/2006/relationships" name="Net Loss Per Share (Narrative) " sheetId="87" state="visible" r:id="rId87"/>
    <sheet xmlns:r="http://schemas.openxmlformats.org/officeDocument/2006/relationships" name="Net Loss Per Share (Schedule Of"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Income Taxes (Narrative) (Detai" sheetId="91" state="visible" r:id="rId91"/>
    <sheet xmlns:r="http://schemas.openxmlformats.org/officeDocument/2006/relationships" name="Income Taxes (Components Of Inc" sheetId="92" state="visible" r:id="rId92"/>
    <sheet xmlns:r="http://schemas.openxmlformats.org/officeDocument/2006/relationships" name="Income Taxes (Components Of I93" sheetId="93" state="visible" r:id="rId93"/>
    <sheet xmlns:r="http://schemas.openxmlformats.org/officeDocument/2006/relationships" name="Income Taxes (Reconciliation Of" sheetId="94" state="visible" r:id="rId94"/>
    <sheet xmlns:r="http://schemas.openxmlformats.org/officeDocument/2006/relationships" name="Income Taxes (Net Deferred Tax " sheetId="95" state="visible" r:id="rId95"/>
    <sheet xmlns:r="http://schemas.openxmlformats.org/officeDocument/2006/relationships" name="Income Taxes (Changes In Valuat" sheetId="96" state="visible" r:id="rId96"/>
    <sheet xmlns:r="http://schemas.openxmlformats.org/officeDocument/2006/relationships" name="Related Party Transactions (Det" sheetId="97" state="visible" r:id="rId97"/>
    <sheet xmlns:r="http://schemas.openxmlformats.org/officeDocument/2006/relationships" name="Selected Quarterly Financial 98" sheetId="98" state="visible" r:id="rId98"/>
  </sheets>
  <definedNames/>
  <calcPr calcId="124519" fullCalcOnLoad="1"/>
</workbook>
</file>

<file path=xl/sharedStrings.xml><?xml version="1.0" encoding="utf-8"?>
<sst xmlns="http://schemas.openxmlformats.org/spreadsheetml/2006/main" uniqueCount="961">
  <si>
    <t>Document and Entity Information - USD ($)</t>
  </si>
  <si>
    <t>12 Months Ended</t>
  </si>
  <si>
    <t>Dec. 31, 2017</t>
  </si>
  <si>
    <t>Mar. 0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ARATANA THERAPEUTICS, INC.</t>
  </si>
  <si>
    <t>Entity Central Index Key</t>
  </si>
  <si>
    <t>Current Fiscal Year End Date</t>
  </si>
  <si>
    <t>--12-31</t>
  </si>
  <si>
    <t>Entity Filer Category</t>
  </si>
  <si>
    <t>Accelerated Filer</t>
  </si>
  <si>
    <t>Entity Well-known Seasoned Issuer</t>
  </si>
  <si>
    <t>No</t>
  </si>
  <si>
    <t>Entity Voluntary Filers</t>
  </si>
  <si>
    <t>Trading Symbol</t>
  </si>
  <si>
    <t>petx</t>
  </si>
  <si>
    <t>Entity Current Reporting Status</t>
  </si>
  <si>
    <t>Yes</t>
  </si>
  <si>
    <t>Entity Common Stock, Shares Outstanding</t>
  </si>
  <si>
    <t>Entity Public Float</t>
  </si>
  <si>
    <t>Consolidated Balance Sheets - USD ($) $ in Thousands</t>
  </si>
  <si>
    <t>Dec. 31, 2016</t>
  </si>
  <si>
    <t>Current assets:</t>
  </si>
  <si>
    <t>Cash and cash equivalents</t>
  </si>
  <si>
    <t>Short-term investments</t>
  </si>
  <si>
    <t>Accounts receivable, net</t>
  </si>
  <si>
    <t>Inventories</t>
  </si>
  <si>
    <t>Prepaid expenses and other current assets</t>
  </si>
  <si>
    <t>Total current assets</t>
  </si>
  <si>
    <t>Property and equipment, net</t>
  </si>
  <si>
    <t>Goodwill</t>
  </si>
  <si>
    <t>Intangible assets, net</t>
  </si>
  <si>
    <t>Restricted cash</t>
  </si>
  <si>
    <t>Other long-term assets</t>
  </si>
  <si>
    <t>Total assets</t>
  </si>
  <si>
    <t>Current liabilities:</t>
  </si>
  <si>
    <t>Accounts payable</t>
  </si>
  <si>
    <t>Accrued expenses</t>
  </si>
  <si>
    <t>Licensing and collaboration commitment</t>
  </si>
  <si>
    <t>Current portion – loans payable</t>
  </si>
  <si>
    <t>Other current liabilities</t>
  </si>
  <si>
    <t>Total current liabilities</t>
  </si>
  <si>
    <t>Loans payable, net</t>
  </si>
  <si>
    <t>Other long-term liabilities</t>
  </si>
  <si>
    <t>Total liabilities</t>
  </si>
  <si>
    <t>Commitments and contingencies (Notes 5 and 16)</t>
  </si>
  <si>
    <t xml:space="preserve"> </t>
  </si>
  <si>
    <t>Stockholders' equity:</t>
  </si>
  <si>
    <t>Common stock, $0.001 par value; 100,000,000 shares authorized at December 31, 2017 and December 31, 2016, 42,532,725 and 36,607,922 shares issued and outstanding at December 31, 2017 and December 31, 2016, respectively</t>
  </si>
  <si>
    <t>Treasury stock, at cost; 80,916 and 78,226 shares at December 31, 2017 and December 31, 2016, respectively</t>
  </si>
  <si>
    <t>Additional paid-in capital</t>
  </si>
  <si>
    <t>Accumulated deficit</t>
  </si>
  <si>
    <t>Accumulated other comprehensive loss</t>
  </si>
  <si>
    <t>Total stockholders' equity</t>
  </si>
  <si>
    <t>Total liabilities and stockholders' equity</t>
  </si>
  <si>
    <t>Consolidated Balance Sheets (Parenthetical) - $ / shares</t>
  </si>
  <si>
    <t>Consolidated Balance Sheets [Abstract]</t>
  </si>
  <si>
    <t>Common stock, par value</t>
  </si>
  <si>
    <t>Common stock, shares authorized</t>
  </si>
  <si>
    <t>Common stock, shares issued</t>
  </si>
  <si>
    <t>Common stock, shares outstanding</t>
  </si>
  <si>
    <t>Treasury stock, shares</t>
  </si>
  <si>
    <t>Consolidated Statements Of Operations - USD ($) $ in Thousands</t>
  </si>
  <si>
    <t>Dec. 31, 2015</t>
  </si>
  <si>
    <t>Revenues</t>
  </si>
  <si>
    <t>Licensing and collaboration revenue</t>
  </si>
  <si>
    <t>Product sales</t>
  </si>
  <si>
    <t>Total revenues</t>
  </si>
  <si>
    <t>Costs and expenses</t>
  </si>
  <si>
    <t>Cost of product sales</t>
  </si>
  <si>
    <t>Royalty expense</t>
  </si>
  <si>
    <t>Research and development</t>
  </si>
  <si>
    <t>Selling, general and administrative</t>
  </si>
  <si>
    <t>Amortization of intangible assets</t>
  </si>
  <si>
    <t>Impairment of intangible assets</t>
  </si>
  <si>
    <t>Total costs and expenses</t>
  </si>
  <si>
    <t>Loss from operations</t>
  </si>
  <si>
    <t>Other income (expense)</t>
  </si>
  <si>
    <t>Interest income</t>
  </si>
  <si>
    <t>Interest expense</t>
  </si>
  <si>
    <t>Other income (expense), net</t>
  </si>
  <si>
    <t>Total other income (expense)</t>
  </si>
  <si>
    <t>Loss before income taxes</t>
  </si>
  <si>
    <t>Income tax benefit</t>
  </si>
  <si>
    <t>Net loss</t>
  </si>
  <si>
    <t>Net loss per share, basic and diluted</t>
  </si>
  <si>
    <t>Weighted average shares outstanding, basic and diluted</t>
  </si>
  <si>
    <t>Consolidated Statements Of Comprehensive Loss - USD ($) $ in Thousands</t>
  </si>
  <si>
    <t>Consolidated Statements Of Comprehensive Loss [Abstract]</t>
  </si>
  <si>
    <t>Other comprehensive income (loss):</t>
  </si>
  <si>
    <t>Foreign currency translation adjustment</t>
  </si>
  <si>
    <t>Unrealized gain on available-for-sale securities</t>
  </si>
  <si>
    <t>Net gain reclassified into income on sale of available-for-sale securities</t>
  </si>
  <si>
    <t>Other comprehensive income (loss)</t>
  </si>
  <si>
    <t>Comprehensive loss</t>
  </si>
  <si>
    <t>Consolidated Statements Of Changes In Stockholders' Equity - USD ($) $ in Thousands</t>
  </si>
  <si>
    <t>At-the-Market Offering [Member]Common Stock Outstanding [Member]</t>
  </si>
  <si>
    <t>At-the-Market Offering [Member]Additional Paid-In Capital [Member]</t>
  </si>
  <si>
    <t>At-the-Market Offering [Member]</t>
  </si>
  <si>
    <t>Registered Direct Offering [Member]Common Stock Outstanding [Member]</t>
  </si>
  <si>
    <t>Registered Direct Offering [Member]Additional Paid-In Capital [Member]</t>
  </si>
  <si>
    <t>Registered Direct Offering [Member]</t>
  </si>
  <si>
    <t>Common Stock Outstanding [Member]</t>
  </si>
  <si>
    <t>Additional Paid-In Capital [Member]</t>
  </si>
  <si>
    <t>Accumulated Deficit [Member]</t>
  </si>
  <si>
    <t>Accumulated Other Comprehensive Income (Loss) [Member]</t>
  </si>
  <si>
    <t>Treasury Stock At Cost [Member]</t>
  </si>
  <si>
    <t>Total</t>
  </si>
  <si>
    <t>Balance at Dec. 31, 2014</t>
  </si>
  <si>
    <t>Balance, shares at Dec. 31, 2014</t>
  </si>
  <si>
    <t>Compensation expense related to stock options and restricted awards</t>
  </si>
  <si>
    <t>Vesting of restricted stock awards, shares</t>
  </si>
  <si>
    <t>Repurchase of common stock</t>
  </si>
  <si>
    <t>Repurchase of common stock, shares</t>
  </si>
  <si>
    <t>Vesting of stock awards early exercised</t>
  </si>
  <si>
    <t>Vesting of stock awards early exercised, shares</t>
  </si>
  <si>
    <t>Issuance of common stock related to option exercises</t>
  </si>
  <si>
    <t>Issuance of common stock related to option exercises, shares</t>
  </si>
  <si>
    <t>Other comprehensive loss</t>
  </si>
  <si>
    <t>Balance at Dec. 31, 2015</t>
  </si>
  <si>
    <t>Balance, shares at Dec. 31, 2015</t>
  </si>
  <si>
    <t>Issuance of common stock, net of issuance costs</t>
  </si>
  <si>
    <t>Issuance of common stock, net of issuance costs, shares</t>
  </si>
  <si>
    <t>Balance at Dec. 31, 2016</t>
  </si>
  <si>
    <t>Balance, shares at Dec. 31, 2016</t>
  </si>
  <si>
    <t>Balance at Dec. 31, 2017</t>
  </si>
  <si>
    <t>Balance, shares at Dec. 31, 2017</t>
  </si>
  <si>
    <t>Consolidated Statements Of Changes In Stockholders' Equity (Parenthetical) - USD ($) $ in Thousands</t>
  </si>
  <si>
    <t>Issuance of common stock, issuance cost</t>
  </si>
  <si>
    <t>Consolidated Statements Of Cash Flows - USD ($) $ in Thousands</t>
  </si>
  <si>
    <t>Cash flows from operating activities</t>
  </si>
  <si>
    <t>Adjustments to reconcile net loss to net cash used in operating activities:</t>
  </si>
  <si>
    <t>Stock-based compensation expense</t>
  </si>
  <si>
    <t>Depreciation and amortization expense</t>
  </si>
  <si>
    <t>Gain on sale of marketable securities</t>
  </si>
  <si>
    <t>Gain on deconsolidation of a variable interest entity</t>
  </si>
  <si>
    <t>Non-cash interest expense</t>
  </si>
  <si>
    <t>Creditor fees</t>
  </si>
  <si>
    <t>Market value adjustments to inventories</t>
  </si>
  <si>
    <t>Change in fair value of contingent consideration</t>
  </si>
  <si>
    <t>Change in fair value of derivative instruments</t>
  </si>
  <si>
    <t>(Gain) loss on disposition of property and equipment</t>
  </si>
  <si>
    <t>Deferred tax benefit</t>
  </si>
  <si>
    <t>Changes in operating assets and liabilities:</t>
  </si>
  <si>
    <t>Other assets</t>
  </si>
  <si>
    <t>Accrued expenses and other liabilities</t>
  </si>
  <si>
    <t>Net cash used in operating activities</t>
  </si>
  <si>
    <t>Cash flows from investing activities</t>
  </si>
  <si>
    <t>Milestone payments for intangible assets</t>
  </si>
  <si>
    <t>Purchases of property and equipment, net</t>
  </si>
  <si>
    <t>Proceeds from sales of marketable securities</t>
  </si>
  <si>
    <t>Purchase of investments</t>
  </si>
  <si>
    <t>Proceeds from maturities of investments</t>
  </si>
  <si>
    <t>Cash contributed as investment in a noncontrolled entity</t>
  </si>
  <si>
    <t>Net cash provided by (used in) investing activities</t>
  </si>
  <si>
    <t>Cash flows from financing activities</t>
  </si>
  <si>
    <t>Proceeds from issuance of loans payable, net of discount</t>
  </si>
  <si>
    <t>Payments on loans payable</t>
  </si>
  <si>
    <t>Taxes paid for awards vested under equity incentive plans</t>
  </si>
  <si>
    <t>Proceeds from stock option exercises</t>
  </si>
  <si>
    <t>Proceeds from issuance of common stock, net of commission</t>
  </si>
  <si>
    <t>Payments for common stock issuance costs</t>
  </si>
  <si>
    <t>Payments for debt issuance costs</t>
  </si>
  <si>
    <t>Payment for revolving credit facility termination fee</t>
  </si>
  <si>
    <t>Cash paid for contingent consideration</t>
  </si>
  <si>
    <t>Net cash provided by financing activities</t>
  </si>
  <si>
    <t>Effect of exchange rate on cash</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for interest, net of amounts capitalized</t>
  </si>
  <si>
    <t>Supplemental disclosure of noncash investing and financing activities:</t>
  </si>
  <si>
    <t>Stock issuance costs included in accounts payable</t>
  </si>
  <si>
    <t>Non-cash exercise of warrants</t>
  </si>
  <si>
    <t>The Company And Basis Of Presentation</t>
  </si>
  <si>
    <t>The Company And Basis Of Presentation [Abstract]</t>
  </si>
  <si>
    <t>1. The Company and Basis of Presentation
The Company
Aratana Therapeutics, Inc., including its subsidiaries (the “Company,” or “Aratana”) was incorporated on December 1, 2010 under the laws of the State of Delaware. The Company is a pet therapeutics company focused on licensing, developing and commercializing of innovative therapeutics for dogs and cats. The Company has one operating segment: pet therapeutics.
Since its inception, the Company has devoted substantially all of its efforts to research and development, recruiting management and technical staff, building a commercial infrastructure, acquiring operating assets and raising capital.
The Company is subject to risks common to companies in the biotechnology and pharmaceutical industries. There can be no assurance that the Company’s licensing efforts will identify viable therapeutic candidates, that the Company’s research and development will be successfully completed, that adequate protection for the Company’s technology will be obtained, that any therapeutics developed will obtain necessary government regulatory approval or that any approved therapeutics will be commercially viable. The Company operates in an environment of substantial competition from other animal health companies. In addition, the Company is dependent upon the services of its employees and consultants, as well as third-party contract research organizations and manufacturers and collaborators.
Basis of Presentation
The accompanying consolidated financial statements have been prepared in conformity with accounting principles generally accepted in the United States of America (“GAAP”) and on a basis which assumes that the Company will continue as a going concern and which contemplates the realization of assets and satisfaction of liabilities and commitments in the normal course of business.
The Company has incurred recurring losses and negative cash flows from operations and has an accumulated deficit of $233,316 as of December 31, 2017. The Company expects to continue to generate operating losses for the foreseeable future. The Company believes that its cash, cash equivalents and short-term investments on hand at December 31, 2017, together with the proceeds of the January 2018 at-the-market offering (Note 13), will be sufficient to fund operations and debt obligations at least through March 31, 2019. As disclosed in Note 10 to the consolidated financial statements, the Company has a term loan and a revolving credit facility with an aggregate principal balance of $36,500 as of December 31, 2017. The loan agreement requires that the Company maintain certain minimum liquidity at all times, which as of December 31, 2017, was approximately $18,250 . If the minimum liquidity covenant is not met, the Company may be required to repay the loans prior to scheduled maturity dates.
The Company expects an increase in its investment related to commercial activities, including procuring of inventories needed to supply the marketplace, commercial investment to further support adoption and awareness of the Company’ marketed products and milestones related to approval and commencement of commercial sales. This will impact the minimum liquidity that needs to be maintained under the loan agreement. As a result, the Company will need additional capital to fund its operations and debt obligations beyond March 31, 2019, which the Company may obtain from corporate collaborations and licensing arrangements, or other sources, such as public or private equity and further debt (re)financings. The future viability of the Company beyond March 31, 2019, is dependent on its ability to raise additional capital to finance its operations, to fund on-going research and development costs, commercialization of its therapeutics and therapeutic candidates and to satisfy debt covenants. If the Company is not able to raise additional capital on terms acceptable to it, or at all, as and when needed, the Company would be forced to delay, reduce, or eliminate certain research and development programs, reduce or eliminate discretionary operating expenses or grant rights to develop and market therapeutics or therapeutic candidates that it would otherwise prefer to develop and market itself, which could otherwise adversely affect its business prospects. The Company’s failure to raise capital, as and when needed, would have a negative impact on its financial condition and its ability to pursue its business strategies as this capital is necessary for it to perform the research and development and commercial activities required to generate future revenue streams.</t>
  </si>
  <si>
    <t>Summary Of Significant Accounting Policies</t>
  </si>
  <si>
    <t>Summary Of Significant Accounting Policies [Abstract]</t>
  </si>
  <si>
    <t>2. Summary of Significant Accounting Policies
Consolidation
The Company’s consolidated financial statements include its financial statements, and those of its wholly-owned subsidiaries and in prior periods, a consolidated variable interest entity through the deconsolidation date in December 2016 discussed further below. Intercompany balances and transactions are eliminated in consolidation.
To determine if the Company holds a controlling financial interest in an entity, the Company first evaluates if it is required to apply the variable interest entity (“VIE”) model to the entity. Where the Company holds current or potential rights that give it the power to direct the activities of a VIE that most significantly impact the VIE’s economic performance combined with a variable interest that gives it the right to receive potentially significant benefits or the obligation to absorb potentially significant losses, the Company is the primary beneficiary of that VIE. When changes occur to the design of an entity, the Company reconsiders whether it is subject to the VIE model. The Company continuously evaluates whether it is the primary beneficiary of a consolidated VIE and upon determination that the Company no longer remains the primary beneficiary, the Company deconsolidates the entity and a gain or loss is recognized upon deconsolidation.
In December 2016, the Company concluded that it was no longer the primary beneficiary of a previously consolidated VIE and no longer consolidates the entity. The Company recognized a gain of $276 on deconsolidation of the VIE in other income (expense) in the quarter ended December 31, 2016. The Company’s remaining non-controlling investment in the VIE is not material and is accounted for using the cost method subsequent to deconsolidation as the Company’s remaining ownership interest is less than 20% and the Company has no board seat or other means to exert significant influence on the VIE.
Use of Estimates
The preparation of consolidated financial statements in conformity with GAAP requires management to make estimates, judgments and assumptions that affect the reported amounts of assets and liabilities, the disclosure of contingent assets and liabilities at the date of the consolidated financial statements and the reported amounts of revenues and expenses during the reporting period. Estimates are periodically reviewed in light of changes in circumstances, facts and experience. Actual results could differ from those estimates.
Cash and Cash Equivalents
The Company classifies all highly liquid investments with stated maturities of three months or less from the date of purchase as cash equivalents. Cash equivalents consisted of certificates of deposit (“CDs”) at December 31, 2017 and 2016 .
Restricted Cash
Pursuant to the terms of the Loan and Security Agreement, the Company has posted collateral to Square 1 Bank N.A., a division of Pacific Western Bank, to collateralize corporate credit card services. The Company classifies the collateral as restricted cash.
Short-term Investments
The Company classifies reverse repurchase agreements other than overnight reverse repurchase agreements as short-term investments and as available-for-sale. Short-term investments in 2017 included CDs with original maturities greater than three months but less than 12 months . Short-term investments in 2016 included reverse repurchase agreements.
Marketable Securities
The Company classifies all highly liquid investments with stated maturities of greater than three months from the date of purchase as marketable securities. The Company determines the appropriate classification of investments in marketable securities at the time of purchase and re-evaluates such designation at each consolidated balance sheet date. The Company classifies and accounts for marketable securities as available-for-sale. The Company did not hold securities with stated maturities greater than 12 months as of December 31, 2017 or 2016. The Company reports available-for-sale investments at fair value as of each consolidated balance sheet date and records any unrealized gains and losses as a component of stockholders’ equity. The cost of securities sold is determined on a specific identification basis, and realized gains and losses are included in other income (expense) in the consolidated statements of operations. If any adjustment to fair value reflects a decline in the value of the investment, the Company considers available evidence to evaluate the extent to which the decline is “other than temporary” and recognizes the impairment by releasing other comprehensive income to the consolidated statement of operations. There were no such adjustments necessary during the years ended December 31, 2017 and 2016.
Accounts Receivable, net
Accounts receivable are uncollateralized customer obligations due under normal trade terms generally requiring payment within 30 days of the invoice date.
The Company provides an allowance for doubtful accounts equal to the estimated losses that will be incurred in collection of accounts receivable. This estimate is based on the current review of existing receivables and historical experience in the industry. The allowance and associated accounts receivable are reduced when the receivables are determined to be uncollectible. To date, the Company’s historical reserves and write-offs have not been significant. The Company also provides an allowance for estimated returns which is established based on the Company’s analysis of industry standards and its own history of actual returns.
Inventories
The Company states inventories at the lower of cost and net realizable value and consist of raw materials, work-in-process and finished goods. Cost is determined by the average cost method for raw materials and standard cost for work-in-process and finished goods, which approximates actual cost.
Pre-Launch Inventories
The Company may scale-up and make commercial quantities of certain of its product candidates prior to the date it anticipates that such products will receive final United States Food and Drug Administration (“FDA”)/United States Department of Agriculture (“USDA”) approval. The scale-up and commercial production of pre-launch inventories involves the risk that such products may not be approved for marketing by the FDA/USDA on a timely basis, or ever. Inventory costs associated with product candidates that have not yet received regulatory approval are capitalized if the Company believes there is probable future commercial use and future economic benefit. If the probability of future commercial use and future economic benefit cannot be reasonably determined, then pre-launch inventory costs associated with such product candidates are expensed as research and development expense during the period the costs are incurred. Specifically, the Company has determined that for FDA-regulated product candidates there is a probable future commercial use and future economic benefit upon the receipt of the three major technical section complete letters from the FDA’s Center for Veterinary Medicine (“CVM”). For USDA product candidates, the Company has determined there is a probable future commercial use and future economic benefit upon the receipt of a conditional license from the USDA’s Center for Veterinary Biologics. The Company makes at least quarterly reassessments of the probability of regulatory approval and useful life of the pre-launch inventory, and determines whether such inventory continues to have a probable future economic benefit.
Property and Equipment, net
The Company records property and equipment at historical cost less accumulated depreciation and amortization. Depreciation and amortization expense is recognized using the straight-line method over the following estimated useful lives:
﻿
﻿
﻿
﻿ Laboratory and office equipment
3 – 10 years
﻿ Computer software and equipment
3 – 5 years
﻿ Furniture
3 – 7 years
﻿ Vehicles
3 – 5 years
﻿ Leasehold improvements
3 – 10 years
﻿
Leasehold improvements are amortized over the shorter of the life of the related asset or the term of the lease.
Expenditures for repairs and maintenance of assets are charged to expense as incurred. Costs of major additions and betterments are capitalized and depreciated on a straight-line basis over their useful lives. When property and equipment are disposed of, the cost and respective accumulated depreciation and amortization are removed from the accounts. Any gain or loss on disposal is recorded in the consolidated statements of operations in other income (expense). Depreciation expense and gains or losses on disposal of property and equipment are classified within the corresponding operating expense categories in the consolidated statements of operations.
Goodwill
Goodwill relates to amounts that arose in connection with the Company’s business combinations and represents the difference between the purchase price and the estimated fair value of the identifiable tangible and intangible net assets when accounted for using the acquisition method of accounting. Goodwill is not amortized, but is subject to periodic review for impairment.
The Company tests goodwill at the reporting unit level for impairment on an annual basis and between annual tests, if events and circumstances indicate impairment may exist.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Intangible Assets, net
The Company’s intangible assets consist of intellectual property rights acquired for currently marketed products (amortized intangibles) and intellectual property rights acquired for in-process research and development (“IPR&amp;D”) (unamortized intangibles). All of the Company’s IPR&amp;D intangible assets were recorded in connection with the Company’s business combinations. All of the Company’s amortized intangibles were recorded in connection with the Company’s business combinations or approval/post-approval milestone payments made under the Company’s license agreements. The Company’s intangible assets are recorded at fair value at the time of their acquisition. The Company amortizes intangible assets over their estimated useful lives once the acquired technology is developed into a commercially viable product. The estimated useful lives of the individual categories of intangible assets are based on the nature of the applicable intangible asset and the expected future cash flows to be derived from the intangible asset. Amortization of intangible assets with finite lives is recognized over the time the intangible assets are estimated to contribute to future cash flows. The Company amortizes finite-lived intangible assets using the straight-line method as revenues cannot be reasonably estimated.
Indefinite-lived IPR&amp;D intangible assets are assessed for impairment at least annually. In addition, all intangible assets are reviewed for impairment whenever events or changes in business circumstances indicate that the carrying amount of the assets may not be fully recoverable. Factors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for definite-lived intangible assets and discounted cash flows for indefinite-lived IPR&amp;D intangible assets expected to result from the use and eventual disposition of the long-lived asset to its carrying value. An impairment loss would be recognized when estimated undiscounted (definite-lived) or discounted (indefinite-lived) future cash flows expected to result from the use of an asset are less than its carrying amount. The impairment loss would be based on the excess of the carrying value of the impaired asset over its fair value, determined based on discounted cash flows.
Derivative Financial Instruments
The Company accounts for its derivative instruments as either assets or liabilities and carries them at fair value. The Company’s sole derivative (Note 9) was a warrant to purchase common stock and was adjusted to fair value through current income as it was not designated as a hedging instrument. In 2015, the Company exercised the warrant and subsequently sold the shares of common stock received upon exercise.
Foreign Currency
With the acquisition of Okapi Sciences in 2014, the Company is exposed to effects of foreign currency from translation. Transactions in foreign currencies are translated into the relevant functional currency at the rate of exchange at the date of the transaction. Transaction gains and losses are recognized in other income (expense) in the consolidated statements of operations. The results of operations for subsidiaries, whose functional currency is not the United States Dollar, are translated into the United States Dollar at the average rates of exchange during the period, with the subsidiaries’ balance sheets translated at the rates accumulated at the balance sheet date. The cumulative effect of these exchange rate adjustments is included in a separate component of other comprehensive income (loss) in the consolidated balance sheets. Gains and losses arising from intercompany foreign currency transactions are included in loss from operations unless the gains and losses arise from long-term investments in subsidiaries. Gains and losses from long-term investments in subsidiaries are included in a separate component of other comprehensive income (loss).
Deferred Public Offering and At-the-Market Offering Costs
The Company capitalizes certain legal, accounting and other third-party fees that are directly associated with in-process equity financings as other assets until such financings are consummated. After consummation of the equity financing, these costs are recorded in stockholders’ equity as a reduction of additional paid-in capital generated as a result of the offering. Should it no longer be considered probable that the equity financing will be consummated, the deferred offering costs would be expensed immediately as a charge to operating expenses in the consolidated statements of operations. The Company recorded $76 and $20 of deferred equity offering costs as of December 31, 2017 and 2016, respectively.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Debt Issuance Costs , net
Debt issuance costs, net represent legal and other direct costs related to the Company’s Loan and Security Agreement (Note 10). These costs are recorded as an offset to the carrying value of loans payable in the consolidated balance sheet at the time they are incurred and are amortized to interest expense through the scheduled final principal payment date. During the year ended December 31, 2017 and 2015, the Company capitalized $210 and $360 , respectively, of debt issuance costs in conjunction with the refinancings of debt. As of December 31, 2017 and 2016, deferred debt issuance costs totaled $330 and $259 , respectively.
Revenue Recognition
The Company recognizes revenue when all of the following conditions are met:
·
persuasive evidence of an arrangement exists ;
·
delivery has occurred or services have been rendered;
·
the seller’s price to the buyer is fixed or determinable; and
·
collectibility is reasonably assured.
The Company’s principal revenue streams and their respective accounting treatments are discussed below:
(i) Product sales - Revenue for the sale of products is recognized when delivery has occurred and substantially all the risks and rewards of ownership have been transferred to the customer. Revenue for the sale of products is recorded net of sales returns, allowances and discounts.
(ii) Royalty revenue - Royalty revenue relating to the Company’s out-licensed technology is recognized when reasonably estimable. The revenues are recorded based on the licensee’s sales that occurred during the relevant period. Differences between actual and estimated royalty revenues are adjusted in the period in which they become known, typically in the following quarter. If the Company is unable to reasonably estimate royalty revenue or does not have access to the information, then the Company records royalty revenue when the information needed for a reliable estimate becomes available . Royalty revenue is included in licensing and collaboration revenue in the consolidated statements of operations.
(iii) Licensing and collaboration revenues - Revenues derived from product out-licensing arrangements typically consist of an initial up-front payment at inception of the license and subsequent milestone payments contingent on the achievement of certain regulatory, development and commercial milestones.
Product out-licensing arrangements with multiple elements are divided into separate units of accounting if certain criteria are met. The up-front payment received is allocated among the separate units of accounting based on their respective fair values, and the applicable revenue recognition criteria are applied to each of the separate units of accounting. The application of the multiple element guidance requires subjective determinations, and requires the Company to make judgments about the individual deliverables and whether such deliverables are separable from the other aspects of the contractual relationship. Deliverables are considered separate units of accounting provided that:
(1) the delivered item(s) has value to the customer on a stand-alone basis and
(2) if the arrangement includes a general right of return relative to the delivered item(s), delivery or performance of the undelivered item(s) is considered probable and substantially in the Company's control.
In determining the units of accounting, the Company evaluates certain criteria, including whether the deliverables have stand-alone value, based on the consideration of the relevant facts and circumstances for each arrangement. In addition, the Company considers whether the buy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and the applicable revenue recognition criteria. The Company determines the estimated selling price for deliverables within each agreement using vendor-specific objective evidence (“VSOE”) of selling price, if available, third-party evidence (“TPE”) of selling price if VSOE is not available, or management's best estimate of the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Amounts received prior to satisfying all relevant revenue recognition criteria are recorded as deferred revenue in the consolidated balance sheets and recognized as revenue when the related revenue recognition criteria are met. Amounts not expected to be recognized as revenue within the next twelve months of the consolidated balance sheet date are classified as long-term deferred revenue.
The Company recognizes revenue contingent upon the achievement of a milestone in its entirety in the period in which the milestone is achieved only if the milestone meets all the criteria to be considered substantive. At the inception of each arrangement that includes milestone payments, the Company evaluates each contingent payment on an individual basis to determine whether they are considered substantive milestones, specifically reviewing factors such as the degree of certainty in achieving the milestone, the research and development risk and other risks that must be overcome to achieve the milestone, as well as the level of effort and investment required and whether the milestone consideration is reasonable relative to all deliverables and payment terms in the arrangement.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Milestone payments which are non-refundable and deemed substantive, non-creditable and contingent on achieving certain development, regulatory, or commercial milestones are typically recognized as revenues either on achievement of such milestones or over the period the Company has continuing substantive performance obligations. The Company recognizes revenue associated with the non-substantive milestones upon achievement of the milestone if there are no undelivered elements and the Company has no remaining performance obligations. Revenues from commercial milestone payments are recorded as revenue upon achievement of the milestone, assuming all other revenue recognition criteria are met.
In the event that an agreement is terminated and the Company then has no further performance obligations, the Company recognizes as revenue any amounts that had not previously been recorded as revenue but were classified as deferred revenue at the date of such termination.
Cash consideration (including a sales incentive) given by the Company to a licensee/collaborator/customer is presumed to be a reduction of the selling prices of the Company’s products or services and is recognized as a reduction of revenue unless both of the following conditions are met:
a. The Company receives, or will receive, an identifiable benefit (goods or services) in exchange for the consideration. In order to meet this condition, the identified benefit must be sufficiently separable from the recipient’s purchase of the Company’s products such that the Company could have entered into an exchange transaction with a party other than a purchaser of its products or services in order to receive that benefit.
b. The Company can reasonably estimate the fair value of the benefit identified under the preceding condition. If the amount of consideration paid by the Company exceeds the estimated fair value of the benefit received, that excess amount shall be characterized as a reduction of revenue when recognized in the Company’s statements of operations.
If both conditions are met, the cash consideration is recognized as a cost incurred.
Research and Development Costs
Research and development costs are expensed as incurred. Included in research and development costs are wages, stock-based compensation and employee benefits, and other operational costs related to the Company’s research and development activities, including facility-related expenses, external costs of outside contractors engaged to conduct both preclinical and clinical studies and allocation of corporate costs. If IPR&amp;D is acquired in an asset purchase, then the acquired IPR&amp;D is expensed on its acquisition date. Future costs to develop these assets are recorded to research and development expense as they are incurred.
Patent Costs
All patent-related costs incurred in connection with filing and prosecuting patent applications are recorded as selling, general and administrative expenses as incurred, as recoverability of such expenditures is uncertain.
Shipping
Shipping costs are included in cost of product sales.
Sales Tax
The Company collects and remits taxes assessed by various governmental authorities. These taxes may include sales, use and value added taxes. These taxes are recorded on a net basis and are excluded from sales.
Accounting for Stock-Based Compensation
The Company’s stock-based compensation program grants awards that may consist of stock options and restricted stock awards. The fair values of stock option grants are determined as of the date of grant using the Black-Scholes option pricing method. This method incorporates the fair value of the Company’s common stock at the date of each grant and various assumptions such as the risk-free interest rate, expected volatility based on the volatility of the Company’s common stock price , expected dividend yield, and expected term of the options. The fair values of restricted stock awards are determined based on the fair value of the Company’s common stock.
The fair values of the stock-based awards are then expensed over the requisite service period, which is generally the award’s vesting period. The Company classifies stock-based compensation expense in the consolidated statements of operations in the same manner in which the respective award recipient’s payroll costs are classified.
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value of these awards is re-measured using the then-current fair value of the Company’s common stock and updated assumption inputs in the Black-Scholes option pricing model.
Comprehensive Loss
In addition to the Company’s net loss, comprehensive loss during the years ended December 31, 2017, 2016 and 2015, includes foreign currency translation adjustments related to the translation of foreign subsidiaries’ balance sheets and unrealized holding gains and losses on available-for-sale securities.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or a net loss attributable to common stockholders resulting from preferred stock dividends, accretion or modifications, net losses are not allocated to participating securities. The Company reported a net loss in each of the years ended December 31, 2017, 2016 and 2015.
Basic net loss per share is computed by dividing the net loss by the weighted average number of shares of common stock outstanding for the period. Diluted net loss is computed by adjusting net loss to reallocate undistributed earnings based on the potential impact of dilutive securities, including outstanding stock options. Diluted net loss per share is computed by dividing the diluted net loss by the weighted average number of shares of common stock, including potential dilutive shares of common stock assuming the dilutive effect of potentially dilutive securities. For periods in which the Company has reported net losses, diluted net loss per share is the same as basic net loss per share, since their impact would be anti-dilutive to the calculation of net loss per share. Diluted net loss per share is the same as basic net loss per share for each of the years ended December 31, 2017, 2016 and 2015 .
Concentration of Credit Risk and of Significant Suppliers and Customers
Financial instruments that potentially subject the Company to concentrations of credit risk consist principally of cash, cash equivalents, short-term investments and accounts receivable. At December 31, 2017 and 2016, all of the Company’s fixed income marketable securities were invested in CDs insured by the Federal Deposit Insurance Corporation. The Company also generally maintains balances in various operating accounts in excess of federally insured limits at two accredited financial institutions. The Company does not believe that it is subject to unusual credit risk beyond the normal credit risk associated with commercial banking relationships.
Concentrations of credit risk with respect to accounts receivable, which are typically unsecured, are somewhat mitigated due to the wide variety of customers (large animal health companies, distributors, and veterinarians) purchasing the Company’s products. All of the Company’s accounts receivable arise from product sales sold by the Company in the United States and have standard payment terms which generally require payment within 30 days and licensing and collaboration revenue which require payment within 60 days. The Company monitors the financial health performance and credit worthiness of its customers so it can properly assess and respond to changes in their credit profile. The Company continues to monitor these conditions and assess their possible impact on it business. As of December 31, 2017, accounts receivable from two customers, Eli Lilly and Company, acting on behalf of its Elanco Animal Health Division (“Elanco”) and Henry Schein Animal Health, Inc. each accounted more than 10% of the Company’s accounts receivable, net, and on a combine</t>
  </si>
  <si>
    <t>Fair Value Of Financial Assets And Liabilities</t>
  </si>
  <si>
    <t>Fair Value Of Financial Assets And Liabilities [Abstract]</t>
  </si>
  <si>
    <t xml:space="preserve">3. Fair Value of Financial Assets and Liabilities
Financial Assets and Liabilities Measured at Fair Value on a Recurring Basis
The carrying values and estimated fair values of the Company’s financial assets which are measured at fair value on a recurring basis was as follows:
﻿
﻿
﻿
﻿
﻿
Fair Value Measurements as of
﻿
Carrying
December 31, 2017 Using:
﻿
Value
Level 1
Level 2
Level 3
Total
﻿ Assets:
﻿ Cash equivalents:
﻿ Certificates of deposit
$ 8,964
$
—
$ 8,964
$
—
$ 8,964
﻿ Short-term investments:
﻿ Short-term marketable securities - certificates of deposit
747
—
747
—
747
﻿
$ 9,711
$
—
$ 9,711
$
—
$ 9,711
﻿
﻿
﻿
﻿
﻿
Fair Value Measurements as of
﻿
Carrying
December 31, 2016 Using:
﻿
Value
Level 1
Level 2
Level 3
Total
﻿ Assets:
﻿ Cash equivalents:
﻿ Certificates of deposit
$ 7,719
$
—
$ 7,719
$
—
$ 7,719
﻿ Short-term investments:
﻿ Short-term marketable securities - certificates of deposit
996
—
996
—
996
﻿
$ 8,715
$
—
$ 8,715
$
—
$ 8,715
﻿
The financial assets above are measured at fair value using quoted prices in active markets for identical assets (Level 1); significant other observable inputs (Level 2); and significant unobservable inputs (Level 3). Certain estimates and judgments are required to develop the fair value amounts shown above. The fair value amounts shown above are not necessarily indicative of the amounts that the Company would realize upon disposition, nor do they indicate the Company’s intent or ability to dispose of the financial instrument.
The following methods and assumptions were used to estimate the fair value of each material class of financial instrument:
·
Cash equivalents – the fair value of the cash equivalents has been determined to be amortized cost given the short duration of the securities.
·
Marketable securities (short-term) – the fair value of marketable securities has been determined to be amortized cost given the short duration of the securities.
The Company had no financial liabilities measured at fair value on a recurring basis as of December 31, 2017 and 2016.
Financial Assets and Liabilities that are not Measured at Fair Value on a Recurring Basis
The carrying values and estimated fair values of the Company’s financial liabilities which are not measured at fair value on a recurring basis was as follows:
﻿
﻿
﻿
﻿
﻿
December 31, 2017
﻿
Carrying Value
Fair Value
﻿ Liabilities:
﻿ Loans payable (Level 2)
$ 36,825
$ 36,973
﻿
﻿
﻿
﻿
﻿
December 31, 2016
﻿
Carrying Value
Fair Value
﻿ Liabilities:
﻿ Loans payable (Level 2)
$ 40,188
$ 40,709
﻿
The financial liabilities above are measured at fair value using quoted prices in active markets for identical assets (Level 1); significant other observable inputs (Level 2); and significant unobservable inputs (Level 3). Certain estimates and judgments were required to develop the fair value amounts. The fair value amount shown above is not necessarily indicative of the amounts that the Company would realize upon disposition, nor does it indicate the Company’s intent or ability to dispose of the financial instrument.
The fair value of loans payable was estimated using discounted cash flow analysis discounted at current rates.
The Company had no financial assets not measured at fair value on a recurring basis as of December 31, 2017 and 2016.
Fair value information about the intangible assets that were fully impaired during the years ended December 31, 2017 and 2016 (Note 8) was as follows:
﻿
﻿
﻿
﻿
﻿
Fair Value
﻿
Carrying
December 31, 2017 Using:
﻿
Value
Level 1
Level 2
Level 3
Impairment
﻿ Intellectual property rights acquired for in-process research and development
$
—
$
—
$
—
$
—
$ 7,448
﻿
﻿
﻿
﻿
﻿
Fair Value
﻿
Carrying
December 31, 2016 Using:
﻿
Value
Level 1
Level 2
Level 3
Impairment
﻿ Intellectual property rights for currently marketed products
$
—
$
—
$
—
$
—
$ 5,711
﻿ Intellectual property rights acquired for in-process research and development
2,231
﻿
$
—
$
—
$
—
$
—
$ 7,942
The fair value amount is presented as of the date of impairment, as these assets are not measured at fair value on a recurring basis. (Note 8). The fair value reflects intangible assets written down to fair value during the years ended December 31, 2017 and 2016. Fair value was determined using the income approach, specifically, the multi-period excess earnings method, a form of a discounted cash flow method. The Company started with a forecast of all the expected net cash flows associated with the asset and then it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the impact of technological risk associated with IPR&amp;D intangible assets; the discount rate, which seeks to reflect the various risks inherent in the projected cash flows; and the tax rate, which seeks to incorporate the geographic diversity of the projected cash flows.
﻿ </t>
  </si>
  <si>
    <t>Investments</t>
  </si>
  <si>
    <t>Investments [Abstract]</t>
  </si>
  <si>
    <t>4. Investments
Marketable Securities
Marketable securities consisted of the following:
﻿
﻿
﻿
﻿
﻿
December 31, 2017
﻿
Gross
Gross
﻿
Amortized
Unrealized
Unrealized
Fair
﻿
Cost
Losses
Losses
Value
﻿ Short-term marketable securities:
﻿ Certificates of deposit
$ 747
$
—
$
—
$ 747
﻿ Total
$ 747
$
—
$
—
$ 747
﻿
﻿
﻿
﻿
December 31, 2016
﻿
Gross
Gross
﻿
Amortized
Unrealized
Unrealized
Fair
﻿
Cost
Losses
Losses
Value
﻿ Short-term marketable securities:
﻿ Certificates of deposit
$ 996
$
—
$
—
$ 996
﻿ Total
$ 996
$
—
$
—
$ 996
﻿
At December 31, 2017 and 2016, short-term marketable securities consisted of investments that mature within one year. Short-term marketable securities are recorded as short-term investments in the consolidated balance sheets.</t>
  </si>
  <si>
    <t>Inventories [Abstract]</t>
  </si>
  <si>
    <t>5. Inventories
Inventories are stated at the lower of cost and net realizable value and consisted of the following:
﻿
﻿
﻿
﻿
﻿
December 31, 2017
December 31, 2016
﻿ Raw materials
$ 1,132
$ 1,441
﻿ Work-in-process
12,322
8,153
﻿ Finished goods
122
1,536
﻿
$ 13,576
$ 11,130
﻿
As of December 31, 2017 and 2016, the Company had non-cancellable open orders for the purchase of inventories of approximately $7,132 , which is expected to be paid in the next 12 months, and $17,800 , respectively.
As of December 31, 2017, raw materials included $777 of GALLIPRANT® inventories. As part of the manufacturing transfer of GALLIPRANT (Note 12), the Company transferred these raw materials to Elanco. Elanco has agreed to reimburse the Company for these raw materials. During the year ended December 31, 2017, the Company recognized an inventory valuation loss related to these raw materials in the amount of $347 from the application of lower of cost and net realizable value in the research and development expenses.
During the year ended December 31, 2017, the Company recognized an inventory valuation loss in the amount of $394 , from application of lower of cost and net realizable value in cost of product sales. The loss related to GALLIPRANT inventories that were written off.
Finished goods and work-in-process inventories at December 31, 2016, included $9,172 of pre-launch product costs of GALLIPRANT ® (grapiprant tablets) . GALLIPRANT was approved by the CVM for the control of pain and inflammation associated with osteoarthritis in dogs in the first quarter of 2016.
During the year ended December 31, 2016, the Company recognized an inventory valuation loss in the amount of $2,532 from application of lower of cost or market in cost of product sales. The loss related to BLONTRESS and TACTRESS inventories that were written off and pre-launch GALLIPRANT inventories written down to market value due to terms agreed upon in the Elanco collaboration agreement (Note 12).
During the fourth quarter of 2016, the Company expensed $2,639 of previously capitalized process validation batches of ENTYCE as research and development expenses due to the Company concluding that the future commercial use and future economic benefit could no longer be reasonably determined for process validation batches that were intended to be used as commercial launch inventories. As a result of the approval of the Company’s PAS from CVM in the fourth quarter of 2017, the Company is now selling the previously expensed process validation batches. In addition, the Company expensed $1,983 of costs incurred related to manufacturing of ENTYCE under a firm purchase commitment as research and development expenses due to the Company concluding that the future commercial use and future economic benefit could no longer be reasonably determined. At December 31, 2016, $1,983 was accrued as a loss on a firm purchase commitment in the consolidated balance sheets, and during the third quarter of 2017, the accrual was paid.</t>
  </si>
  <si>
    <t>Property And Equipment, Net</t>
  </si>
  <si>
    <t>Property And Equipment, Net [Abstract]</t>
  </si>
  <si>
    <t>6. Property and Equipment, Net
Property and equipment, net consisted of the following:
﻿
﻿
﻿
﻿
December 31, 2017
December 31, 2016
﻿ Laboratory and office equipment
$ 173
$ 666
﻿ Computer equipment and software
2,046
2,014
﻿ Furniture
135
135
﻿ Construction in process
—
53
﻿ Total property and equipment
2,354
2,868
﻿ Less: Accumulated depreciation and amortization
(1,188)
(920)
﻿ Property and equipment, net
$ 1,166
$ 1,948
﻿
Depreciation and amortization expense was $812 , $609 and $296 for the years ended December 31, 2017, 2016 and 2015 , respectively. During the year ended December 31, 2017, the Company recognized impairment charges of $317 related to equipment previously used in its former San Diego, California, property in cost of products sales. No significant gains/losses on disposal of property and equipment were recognized during the years ended December 31, 2017, 2016 and 2015 .</t>
  </si>
  <si>
    <t>Goodwill And Intangible Assets [Abstract]</t>
  </si>
  <si>
    <t>7. Goodwill
Goodwill is recorded as an indefinite-lived asset and is not amortized for financial reporting purposes but is tested for impairment on an annual basis or when indications of impairment exist. No goodwill impairment losses have been recognized to date. Goodwill is not expected to be deductible for income tax purposes.
The Company completed its annual goodwill impairment testing during the third quarter of 2017. The Company elected to bypass the qualitative assessment. The Company determined as of the testing date that it consisted of one operating segment which is comprised of one reporting unit. In performing step one of the assessment, the Company determined that its fair value, determined to be its market capitalization, was greater than its carrying value, determined to be stockholders’ equity. Based on this result, the Company determined there was no impairment of goodwill as of the annual testing date.
Goodwill as of December 31, 2017, was as follows:
﻿
﻿
﻿
﻿
Gross
Impairment
Net
﻿
Carrying Value
Losses
Carrying Value
﻿ Goodwill
$ 41,295
$
—
$ 41,295
﻿
The change in the net book value of goodwill for the years ended December 31, 2017 and 2016, was as follows:
﻿
﻿
﻿
﻿
﻿
2017
2016
﻿ As of January 1,
$ 39,382
$ 39,781
﻿ Effect of foreign currency exchange
1,913
(399)
﻿ As of the end of the period,
$ 41,295
$ 39,382</t>
  </si>
  <si>
    <t>Intangible Assets, Net</t>
  </si>
  <si>
    <t xml:space="preserve">8. Intangible Assets, Net
The change in the net book value of intangible assets for the years ended December 31, 2017 and 2016, was as follows:
﻿
﻿
﻿
﻿
2017
2016
﻿ As of January 1,
$ 7,639
$ 15,067
﻿ Additions (Note 12)
6,000
1,000
﻿ Amortization expense
(350)
(379)
﻿ Effect of foreign currency exchange
775
(107)
﻿ Impairment
(7,448)
(7,942)
﻿ As of the end of the period,
$ 6,616
$ 7,639
﻿
The Company recognized amortization expense of $350 , $379 and $1,544 for the years ended December 31, 2017, 2016 and 2015 , respectively.
Amortization expense of intangible assets for each of the five succeeding years as of December 31, 2017, was as follows:
﻿
﻿
﻿
﻿ Year Ending December 31,
﻿ 2018
$ 516
﻿ 2019
516
﻿ 2020
516
﻿ 2021
516
﻿ 2022
$ 516
﻿
Unamortized Intangible Assets
The Company completed its annual indefinite-lived IPR&amp;D intangible assets impairment testing during the fourth quarter of 2017. The Company elected to bypass the qualitative assessment. For purposes of impairment testing, the fair value of the indefinite-lived IPR&amp;D intangible assets was determined by using the framework of ASC 820, Fair Value Measurement. When determining the fair value of the indefinite-lived IPR&amp;D intangible assets, the Company revisited all assumptions used in measuring the indefinite-lived IPR&amp;D intangible assets at the time of acquisition, and evaluated and considered new and updated data and information available.
Unamortized intangible assets as of December 31, 2017 and 2016, were as follows:
﻿
﻿
﻿
﻿
Net
﻿
Carrying
﻿
Value
﻿
As of December 31,
﻿
2017
2016
﻿ Intellectual property rights acquired for in-process research and development
$
—
$ 6,674
﻿
The net carrying value above includes asset impairment charges to date of $24,213 .
Impairment of Unamortized Intangible Assets
AT-006 ( eprociclovir ) and AT-008 ( rabacfosadine )
During the fourth quarter of 2017, the Company determined that events and changes in circumstances indicated that the IPR&amp;D intangible assets might be impaired. During the Company’s development program prioritization review, which included the consideration of a number of factors, including the Company’s inability to raise additional capital in November 2017, the Company decided to further delay the development of AT-006 and AT-008. Due to this delay the Company revisited all assumptions used in measuring the fair values of AT-006 and AT-008. This interim review resulted in fair values of these intangibles being less than their carrying values which resulted in an impairment charge of $7,448 , which was recorded during the fourth quarter of 2017, reducing the carrying values of both AT-006 and AT-008 to $0 .
AT-007 (Feline immunodeficiency virus)
The Company had been considering out-licensing or internally advancing the AT-007 program for feline immunodeficiency virus since an impairment expense of $8,717 was recorded in 2015. Due to the return of the AT-006 global rights from Elanco in May 2016 (Note 12) and ensuing development program portfolio prioritization, including consideration of the Company’s focus on commercial launch activities to support its recently approved products, the Company decided to discontinue the development of AT-007 during the second quarter of 2016. This resulted in an impairment charge of $2,229 , which was recorded during the second quarter of 2016, reducing the carrying value of AT-007 to $0 .
﻿
AT - 011 ( Parvovirus )
For AT-011, the Company had been conducting early pre-development studies, including lead selection and proof of concept on several molecules. In the third quarter of 2015, the Company completed its evaluation of AT-011. Based on this evaluation, the Company determined that none of the molecules being evaluated were suitable for advancement in development. As such, the Company decided to abandon the development of AT-011, resulting in an impairment charge of $5,819 , the full carrying value of AT-011.
Amortized Intangible Assets
Amortized intangible assets as of December 31, 2017, were as follows:
﻿
﻿
﻿
Gross
Net
Weighted
﻿
Carrying
Accumulated
Carrying
Average
﻿
Value
Amortization
Value
Useful Life
﻿ Intellectual property rights for currently marketed products
$ 7,000
$ 384
$ 6,616
14.1
Years
﻿ Intellectual property rights for formerly marketed products
38,652
38,652
—
N/A
N/A
﻿
$ 45,652
$ 39,036
$ 6,616
﻿
Accumulated amortization for formerly marketed products includes both amortization expense and asset impairment charges. Asset impairment charges to date are $25,390 and $9,185 for BLONTRESS and TACTRESS, respectively.
Amortized intangible assets as of December 31, 2016, were as follows:
﻿
﻿
﻿
﻿
Gross
Net
Weighted
﻿
Carrying
Accumulated
Carrying
Average
﻿
Value
Amortization
Value
Useful Life
﻿ Intellectual property rights for currently marketed products
$ 39,652
$ 38,687
$ 965
12
Years
﻿
Accumulated amortization includes both amortization expense and asset impairment charges. Asset impairment charges to date are $25,390 and $9,185 for BLONTRESS and TACTRESS, respectively.
Intellectual Property Rights for Currently Marketed Products
As of December 31, 2017, intellectual property rights for currently marketed products relate to intangible assets capitalized for NOCITA, GALLIPRANT and ENTYCE in conjunction with approval/post-approval milestone payments made under the Company's licensing agreements.
As of December 31, 2016, intellectual property rights for currently marketed products relate to intangible assets capitalized for NOCITA in conjunction with approval/post-approval milestone payment made under the Company's licensing agreement and BLONTRESS and TACTRESS that had been acquired through business combinations.
Impairment of Amortized Intangible Assets
Since the acquisition of Vet Therapeutics, Inc. (October 2013), the Company performed various scientific and clinical activities to gain further knowledge around the science and efficacy of BLONTRESS and TACTRESS.
BLONTRESS
In the third quarter of 2015, the Company noted that scientific studies suggested that BLONTRESS was not as specific to the target as previously expected. The Company’s market research and interactions with veterinary oncologists indicated that high specificity, including binding and depletion, will likely be necessary to drive wide adoption of monoclonal antibody therapy given that canine B-cell is generally chemotherapy sensitive. Furthermore, the Company was aware of other emerging therapies that would compete in the B-cell lymphoma market, and believed that products with break-through benefit will dominate the market. Given those scientific results and competitive assessment, the Company recorded an impairment expense of $20,228 in 2015. In the fourth quarter of 2016, the Company received final data from the Mini B-CHOMP study, which evaluated an abbreviated chemotherapy (CHOP) protocol in dogs with B-cell lymphoma. The results confirmed that BLONTRESS did not seem to be adding significant progression-free survival in canine B-cell lymphoma.
While BLONTRESS remained commercially available, the Company deemed the results of Mini B-CHOMP study and the updated commercial expectations as a result of the Mini B-CHOMP study results, as indicators of potential impairment of its finite-lived intangible asset BLONTRESS during the fourth quarter of 2016. The Company performed impairment testing for the intangible asset BLONTRESS as of December 31, 2016, and recorded an impairment expense of $ 5,162 during the fourth quarter of 2016, resulting in a net carrying value of $0 for BLONTRESS.
TACTRESS
In the third quarter of 2015, the Company’s interim analysis of the clinical results indicated that TACTRESS did not seem to be adding significant progression free survival in canine T-cell lymphoma; those results were confirmed in the final study results in July 2016. In addition, scientific studies suggested that TACTRESS was not as specific to the target as expected. Given those clinical and scientific results, the Company no longer believed that TACTRESS would capture the desired T-cell lymphoma market opportunity and recorded an impairment expense of $8,634 in 2015.
While TACTRESS remained commercially available, the use by oncologists had been more limited than the Company anticipated, resulting in sales during the second quarter of 2016, being significantly lower than forecasted. The Company deemed the events and market projections described above to be indicators of potential impairment of its finite-lived intangible asset TACTRESS during the second quarter of 2016. The Company performed impairment testing for the intangible asset TACTRESS as of June 30, 2016, and recorded an impairment expense of $551 during the second quarter of 2016, resulting in a net carrying value of $0 for TACTRESS .
Unfavorable estimates of the Company’s therapeutics’ market opportunities, expected future cash flows and estimated useful lives could result in impairment charges in future periods. </t>
  </si>
  <si>
    <t>Derivative Financial Instruments</t>
  </si>
  <si>
    <t>Derivative Financial Instruments [Abstract]</t>
  </si>
  <si>
    <t>9. Derivative Financial Instruments
The Company records all derivatives in the consolidated balance sheets at fair value in other long-term assets. In 2015, the Company’s derivative financial instrument, the Advaxis warrant, was not designated as a hedging instrument and was adjusted to fair value through earnings in other income (expense). During the year ended December 31, 2015, the Company exercised the Advaxis warrant and subsequently sold the shares of common stock received upon exercise.
The gain recognized in other income (expense) for the years ended:
﻿
﻿
﻿
﻿
﻿
Gain Recognized in
﻿
Other Income (expense)
﻿
Year Ended December 31,
﻿
2017
2016
2015
﻿ Derivative assets:
﻿ Warrant
$
—
$
—
$ 1,274
﻿
As the Company exercised the warrant and subsequently sold the shares of common stock received upon exercise during the second quarter of 2015, no gain was recorded during the years ended December 31, 2017 and 2016.</t>
  </si>
  <si>
    <t>Debt</t>
  </si>
  <si>
    <t>Debt [Abstract]</t>
  </si>
  <si>
    <t>10. Debt
Loan and Security Agreements
Effective as of October 16, 2015, the Company and Vet Therapeutics, Inc., (the “Borrowers”), entered into a Loan and Security Agreement (“Loan Agreement”), with Pacific Western Bank, or Pacific Western, as a collateral agent and Oxford Finance, LLC, (the “Lenders”), pursuant to which the Lenders agreed to make available to the Company term loan in an aggregate principal amount up to $35,000 and a revolving credit facility in an aggregate principal amount up to $5,000 subject to certain conditions to funding. The term loan and the revolving credit facility are secured by all of the Borrowers’ personal property other than intellectual property and certain other customary exclusions. Subject to customary exceptions, the Company is not permitted to encumber its intellectual property. The outstanding principal under the Loan Agreement was $31,500 under the term loan and $5,000 under the revolving credit facility at December 31, 2017. Under the Loan Agreement, the Company was required to make interest-only payments on the term loan for 18 months, and beginning on May 1, 2017 , began to make payments of principal and accrued interest on the term loan in equal monthly installments over a term of 30 months. The Company was required to make interest-only payments on the revolving credit facility until October 16, 2017, when all principal and accrued interest were due. The term loan and the revolving credit facility bear interest per annum at the greater of (i) 6.91% or (ii) 3.66% plus the prime rate, which is customarily defined. As of December 31, 2017, interest rate for the term loan and the revolving credit facility was 8.16% . During the years ended December 31, 2017 and 2016, the Company recognized interest expense of $3,481 and $3,396 , respectively.
Upon execution of the Loan Agreement, the Company was obligated to pay a facility fee to the Lenders of $150 , and an agency fee to the collateral agent of $100 . In addition, the Company is or will be obligated to pay a final payment fee equal to 3.30% of such term loan being prepaid or repaid with respect to the term loan upon the earliest to occur: October 16, 2019 , the acceleration of any term loan or the prepayment of a term loan. The Company was obligated to pay a termination fee equal to 3.30% of the highest outstanding amount of the revolving credit facility upon the earliest to occur of October 16, 2017 , the acceleration of the revolving credit facility or the termination of the revolving credit facility. The Company will also be obligated to pay an unused-line fee equal to 0.25% per annum of the average unused portion of the revolving credit facility.
Effective as of July 31, 2017, the Borrowers and Lenders entered into a second amendment to the Loan Agreement (the “Second Amendment”). The terms of the Second Amendment, among other things, extend the maturity date of the existing revolving credit facility to October 16, 2019 (the “Revolving Line Maturity Date”), with amortized equal repayments of the principal outstanding under the revolving credit facility beginning November 1, 2018 , and provide a six -month interest only period for the term loans, starting on the date of the Second Amendment. The Company is not subject to any new financial covenants as a result of the Second Amendment. At the closing of the Second Amendment, the Company paid the Lenders an amendment fee of $150 and a facility fee of $60 . The Company is also obligated to pay a new termination fee equal to $165 upon the earliest to occur of the Revolving Line Maturity Date, the acceleration of the revolving credit facility or the termination of the revolving credit facility. The existing termination fee of $165 was due upon the original revolving maturity date, October 16, 2017, and was paid on October 17, 2017.
The Loan Agreement contains customary representations and warranties and customary affirmative and negative covenants, including, among others, limits or restrictions on the Borrowers’ ability to incur liens, incur indebtedness, make certain restricted payments, make certain investments, merge, consolidate, make an acquisition, enter into certain licensing arrangements and dispose of certain assets. In addition, the Loan Agreement contains customary events of default that entitle the Lenders to cause the Borrowers’ indebtedness under the Loan Agreement to become immediately due and payable. The events of default, some of which are subject to cure periods, include, among others, a non-payment default, a covenant default, the occurrence of a material adverse change in the Company’s business, the occurrence of an insolvency, a material judgment default, defaults regarding other indebtedness and certain actions by governmental authorities. Upon the occurrence and for the duration of an event of default, an additional default interest rate equal to 4% per annum will apply to all obligations owed under the Loan Agreement.
The Loan Agreement requires that the Company maintain certain minimum liquidity at all times (the greater of cash equal to fifty percent ( 50% ) of outstanding balance or remaining months’ liquidity, which is calculated on an average trailing three (3) month basis, equal to six (6) months or greater) , which as of December 31, 2017, was approximately $18,250 . If the minimum liquidity covenant is not met, the Company may be required to repay the term loan and the revolving credit facility prior to their scheduled maturity dates. At December 31, 2017, the Company was in compliance with all financial covenants.
On the issuance date of the term loan and the revolving credit facility, the Company accounted for a portion of the transaction as a debt modification of the prior debt dated March 4, 2013 with Pacific Western Bank and a portion as a new financing for the term loan and the revolving credit facility from Oxford. In conjunction with the refinancing in 2015, the Company incurred $556 in lender and legal fees, of which $360 were recorded in the consolidated balance sheet as a reduction in loans payable and $196 were expensed as interest expense. The Company accounted for the Second Amendment as debt modification and capitalized incurred Lender fees of $210 . The Lender fees and previously incurred debt issuance costs are amortized over the life of the term loan and the revolving credit facility using the straight-line method which materially approximates effective interest rate method. Final payment and termination fees related to the term loan and the revolving credit facility are being accreted to loans payable over the life of the term loan and the revolving credit facility using the straight-line method which materially approximates effective interest rate method. Amortization of debt issuance costs was $139 , $108 and $129 for the years ended December 31, 2017, 2016 and 2015, respectively.
The Company’s loans payable balance as of December 31, 2017, as follows:
﻿
﻿
﻿
﻿ Principal amounts
﻿ Term loan, 8.16% , principal payments from February 1, 2018 through October 1, 2019
$ 31,500
﻿ Revolving credit facility, 8.16% , principal payments from November 1, 2018 through October 1, 2019
5,000
﻿ Add: accretion of final payment and termination fees
655
﻿ Less: unamortized debt issuance costs
(330)
﻿ As of the end of the period
$ 36,825
As of December 31, 2017, $16,500 and $833 related to the term loan and the revolving credit facility, respectively, were classified as current portion – loans payable.
Estimated future principal payments under the Loan Agreement are as follows:
﻿
﻿
﻿
﻿ Year Ending December 31,
﻿ 2018
$ 17,333
﻿ 2019
19,167
﻿ 2020
—
﻿ 2021
—
﻿ 2022
—
﻿ Thereafter
—
﻿ Total
$ 36,500
﻿</t>
  </si>
  <si>
    <t>Accrued Expenses</t>
  </si>
  <si>
    <t>Accrued Expenses [Abstract]</t>
  </si>
  <si>
    <t>11. Accrued Expenses
Accrued expenses consisted of the following:
﻿
﻿
﻿
﻿
﻿
December 31, 2017
December 31, 2016
﻿ Accrued expenses:
﻿ Payroll and related expenses
$ 2,314
$ 2,321
﻿ Professional fees
208
219
﻿ Royalty expense
718
71
﻿ Interest expense
249
247
﻿ Research and development costs
5
364
﻿ Unbilled inventories
—
465
﻿ Accrued loss on a firm purchase commitment
—
1,983
﻿ Milestone
—
17
﻿ Other
218
140
﻿ Total
$ 3,712
$ 5,827</t>
  </si>
  <si>
    <t>Agreements</t>
  </si>
  <si>
    <t>Agreements [Abstract]</t>
  </si>
  <si>
    <t>12. Agreements
RaQualia Pharma Inc. (“RaQualia”)
On December 27, 2010, the Company entered into two Exclusive License Agreements with RaQualia (as amended, the “RaQualia Agreements”) that granted the Company global rights, subject to certain exceptions for injectables in Japan, Korea, China and Taiwan for development and commercialization of licensed animal health products for compounds RQ-00000005 (ENTYCE ® , also known as AT-002) and RQ-00000007 (GALLIPRANT ® , also known as AT-001). The Company will be required to pay RaQualia remaining milestone payments associated with GALLIPRANT and ENTYCE of up to $4,000 and $3,000 , respectively, upon the Company’s achievement of certain development, regulatory and commercial milestones, as well as mid-single digit royalties on the Company’s or the Company’s sublicensee’s product sales.
The Company achieved milestones totaling $6,000 , $5,500 and $0 during the years ended December 31, 2017, 2016, and 2015, respectively. Milestones achieved in 2017 were capitalized as intangible assets and milestones achieved in 2016 were expensed within research and development expenses. As of December 31, 2017, the Company had paid $11,500 in milestone payments since execution of the RaQualia Agreements, and no milestone payments were accrued. It is possible that a milestone related to the RaQualia Agreements is achieved within the next twelve months totaling $2,000 .
Pacira Pharmaceuticals, Inc. (“Pacira”)
On December 5, 2012, the Company entered into an Exclusive License, Development, and Commercialization Agreement with Pacira (the “Pacira Agreement”) that granted the Company global rights for development and commercialization of licensed animal health products for NOCITA ® (also known as AT-003). The Company will be required to pay Pacira remaining milestone payments associated with NOCITA of up to $40,000 upon the Company’s achievement of certain commercial milestones, as well as tiered royalties on the Company’s product sales. The commercial milestones owed to Pacira under the Pacira Agreement begin to be triggered once NOCITA annual net sales reach $100,000 with the final tier being owed to Pacira once NOCITA annual net sales reach $500,000 .
The Company achieved milestones totaling $0 , $2,000 and $0 during the years ended December 31, 2017, 2016 and 2015, respectively. Of the $2,000 in achieved milestones in 2016, $1,000 was capitalized as intangible assets and the other $1,000 was expensed within research and development expenses. As of December 31, 2017, the Company had paid $2,500 in milestone payments since execution of the Pacira Agreement, and no milestone payments were accrued. The Company does not expect to achieve any milestones related to the Pacira Agreement in the next twelve months.
Elanco
BLONTRESS
On December 6, 2012, Vet Therapeutics entered into an Exclusive Commercial License Agreement with Elanco (formerly Novartis Animal Health, Inc.) (the “Elanco BLONTRESS Agreement”) under which Vet Therapeutics granted a commercial license to Elanco for BLONTRESS for the United States and Canada.
On January 2, 2015, the Company was granted a full product license from the USDA for BLONTRESS. The approval resulted in a $3,000 milestone payment being earned and due to the Company per the terms of the Elanco BLONTRESS Agreement. During the first quarter of 2015, the Company recognized $3,000 of licensing revenue related to the milestone payment.
On February 24, 2015, the Company and Elanco agreed to terminate the Elanco BLONTRESS Agreement. In consideration for the return of the commercial license granted to Elanco, the Company paid Elanco $2,500 in March 2015, and was to be required to pay an additional $500 upon the first commercial sale by the Company. At that time the Company determined that it was probable that the $500 payment will be paid, and recorded the $500 as a current liability in the first quarter of 2015. The first commercial sale occurred in March 2016. The Company recorded the $3,000 owed to Elanco as a reduction in revenues received from Elanco as the payment was to re-acquire rights that the Company had previously licensed to Elanco.
On February 25, 2016, the Company and Elanco agreed to amend the terms related to the $500 payment due upon the first commercial sale by the Company. Under the amended terms, upon the first commercial sale in March 2016, the Company was required to pay quarterly a royalty per vial sold until $500 in royalties were paid or the end of two years. After two years, the Company would have been required to pay Elanco $500 plus 10% interest, compounded annually against any unpaid balance, less any royalties paid during the two years. If during the two years following the first commercial sale the Company withdrew BLONTRESS from the market and ceased all commercialization, the remaining royalty and related interest would no longer be payable.
On November 13, 2017, the Company withdrew BLONTRESS from the market and ceased all commercialization making the remaining royalty and interest no longer payable. During the year ended December 31, 2017, the Company recognized $480 in licensing and collaboration revenue due to the derecognition of the remaining balance of the liability.
GALLIPRANT
On April 22, 2016, the Company entered into a Collaboration, License, Development and Commercialization Agreement (as amended, the “Collaboration Agreement”) with Elanco pursuant to which the Company granted Elanco rights to develop, manufacture, market and commercialize the Company’s products based on licensed grapiprant rights and technology, including GALLIPRANT (collectively, “Grapiprant Products”). Pursuant to the Collaboration Agreement, Elanco will have exclusive rights globally outside the United States and co-promotion rights with the Company in the United States during the term of the Collaboration Agreement.
Under the terms of the Collaboration Agreement, the Company received a non-refundable, non-creditable upfront payment of $45,000 . The Company is entitled to a $4,000 milestone payment upon European approval of a Grapiprant Product for the treatment of pain and inflammation, another $4,000 payment upon achievement of a development milestone related to the manufacturing of a Grapiprant Product from an alternate supply source, and payments up to $75,000 upon the achievement of certain sales milestones. The sales milestone payments are subject to a one -third reduction for each year the occurrence of the milestone is not achieved beyond December 31, 2021, with any non-occurrence beyond December 31, 2023, cancelling out the applicable milestone payment obligation entirely.
The Collaboration Agreement also provides that Elanco will pay the Company royalty payments on a percentage of net sales in the mid-single to low double digits. The Company is responsible for all development activities required to obtain the first registration or regulatory approval for a Grapiprant Product for use in dogs in each of the European Union (“the EU Product Registration”) and the United States, and Elanco is responsible for all other development activities. First registration for a Grapiprant Product in the United States was achieved before the completion of the Collaboration Agreement. In addition, the Company and Elanco have agreed to pay 25% and 75% , respectively, of all third-party development fees and expenses through December 31, 2018, in connection with preclinical and clinical trials necessary for any additional registration or regulatory approval of Grapiprant Products, provided that the Company’s contribution to such development fees and expenses is capped at $7,000 (“R&amp;D Cap”).
Commencing on the effective date of the Collaboration Agreement, the Company was responsible for the manufacture and supply of all of Elanco’s reasonable requirements of active pharmaceutical ingredient (“API”) and/or Grapiprant Products under the supply terms agreed upon pursuant to the Collaboration Agreement. However, Elanco retained the ability to assume all or a portion of the manufacturing responsibility during the term of the Collaboration Agreement. On April 28, 2017, the Company and Elanco entered into an amendment (the “Amendment”) to the Collaboration Agreement. Under the Amendment, Elanco agreed to submit binding purchase orders to the Company, within 15 days of the effective date of the Amendment, for certain finished Grapiprant Products to be produced from certain batches of API the Company had agreed to purchase from its third-party manufacturer (the “API Batches”). In addition, Elanco agreed to pay the Company for the API Batches within 30 days after the Company provides Elanco with proof of payment to the manufacturer for such API Batches. The Amendment provides that, in the event Elanco provided notice of its intent to assume responsibility for manufacturing, Elanco would assume all responsibilities of the Company with respect to any undelivered API, including paying the third-party manufacturer for such undelivered API. In July 2017, pursuant to Sections 8.2.2 and 10.1(c) of the Collaboration Agreement, as amended, Elanco provided the Company notice of its intent to assume responsibility for manufacturing of the Grapiprant Products and its intent to assume the applicable regulatory approvals.
In September 2017, the Company and Elanco finalized the transfer of the applicable regulatory approvals in the United States and the responsibility for manufacturing of Grapiprant Products to Elanco. In connection with this assumption of manufacturing responsibility, Elanco compensated the Company $10,832 for certain Grapiprant Product inventories and manufacturing considerations. During the year ended December 31, 2017, the Company recognized $1,000 of licensing and collaboration revenues and $6,099 of product sales, as well as $3,733 in cash received for reimbursement of previously purchased inventories, related to the assumption of manufacturing responsibility by Elanco. In addition, the Company believes all residual matters related to the assumption of manufacturing responsibility by Elanco were concluded in the fourth quarter of 2017.
On April 22, 2016, in connection with the Collaboration Agreement, the Company entered into a Co-Promotion Agreement (the “Co-Promotion Agreement”) with Elanco to co-promote Grapiprant Products in the United States.
Under the terms of the Co-Promotion Agreement, Elanco has agreed to pay the Company, as a fee for promotional services performed and expenses incurred by the Company under the Co-Promotion Agreement, (i) 25% of the gross margin on net sales of Grapiprant Product sold in the United States under the Collaboration Agreement prior to December 31, 2018 (unless extended by mutual agreement), and (ii) a mid-single digit percentage of net sales of Grapiprant Product in the United States after December 31, 2018 through 2028 (unless extended by mutual agreement).
The Company concluded that the Collaboration Agreement and Co-Promotion Agreement represent a multiple-element arrangement, and evaluated if deliverables in the arrangement represent separate units of accounting. The Company identified the following deliverables under the agreement: (i) a royalty-bearing, sub-licensable, development, manufacturing and commercialization license; (ii) manufacturing and supply services; (iii) participation in a joint manufacturing subcommittee; and (iv) services associated with obtaining the EU Product Registration. The Company performed an assessment and concluded that the license had stand-alone value from the other undelivered elements in the arrangement. The Company’s best estimate of the selling price for the manufacturing subcommittee and the EU Product Registration services were immaterial and, therefore, no consideration was allocated to these deliverables. Under the manufacturing and supply services terms, Elanco will be obligated to pay for any future orders at a price per unit representative of market value, and, therefore, no upfront consideration was allocated to this deliverable. The Company allocated $38,000 of the $45,000 upfront payment to the license, and recognized $38,000 of licensing and collaboration revenue during the quarter ended June 30, 2016. The Company allocated $7,000 of upfront consideration to the R&amp;D Cap, which was recorded as licensing and collaboration commitment liability in the consolidated balance sheet as a current liability at December 31, 2017. The licensing and collaboration commitment liability will be reduced in future periods as the related expenses are incurred by Elanco and paid for by the Company. Any remaining balance not paid to Elanco will be recognized as licensing and collaboration revenue on December 31, 2018, when the Company’s obligation to fund 25% of Elanco’s development efforts expires.
The Company evaluated if the sales and other milestones in the Collaboration Agreement are substantive. The Company determined that the milestones are non-substantive, and, therefore, these milestones will be allocated amongst the delivered, and any undelivered elements at the time the milestones are earned. If there are no undelivered elements, the milestone payments will be recognized as revenue in their entirety upon achievement of each milestone. For the year ended December 31, 2017, no milestones were achieved, and accordingly, no revenues were recognized from the milestones.
AT-006
On May 11, 2016, the Company and Elanco agreed to terminate the Elanco AT-006 Agreement that granted Elanco global rights for development and commercialization of licensed animal health products for an anti-viral for the treatment of feline herpes virus-induced ophthalmic conditions. In consideration for the return of the Elanco AT-006 Agreement global rights, the Company is required to pay Elanco a low single digit royalty on product sales, if any, up to an amount in the low-single digit millions.
Advaxis Inc. (“Advaxis”)
On March 19, 2014, the Company entered into an Exclusive License Agreement with Advaxis (the “Advaxis Agreement”) that granted the Company global rights for development and commercialization of licensed animal health products for Advaxis’ ADXS-cHER2 for the treatment of osteosarcoma in dogs (“AT-014”) and three additional cancer immunotherapy products for the treatment of three other types of cancer. Under the terms of the Advaxis Agreement, the Company paid $2,500 in exchange for the license, 306,122 shares of common stock, and a warrant to purchase 153,061 shares of common stock. The consideration was allocated to the common stock and warrant based on their fair values on the date of issuance of $1,200 and $643 , respectively. The remaining consideration of $657 was allocated to the licensed technology. On the date of acquisition, the licensed technology had not reached technological feasibility in animal health indications and had no alternative future use in the field of animal health. Accordingly, in-process research and development of $657 was expensed upon acquisition. The Company will be required to pay Advaxis remaining milestone payments of up to an additional $6,000 in clinical and regulatory milestones for each of the four products, assuming approvals in both cats and dogs, in both the United States and the European Union. In addition, the Company agreed to pay up to $28,500 in commercial milestones, as well as tiered royalties ranging from mid-single digit to 10% on the Company’s product sales, if any. As of December 31, 2017, the Company had not accrued or paid any milestone or royalty payments since execution of the Advaxis Agreement. The Company does not expect to achieve any milestones related to the Advaxis Agreement in the next twelve months.
Under the terms of the subscription agreement, the Company acquired 306,122 shares of common stock and a warrant to purchase another 153,061 shares of common stock for $1,843 . The warrant was exercisable through March 19, 2024 , at an exercise price of $4.90 per share of common stock and could have been settled through physical share issuance or net share settlement where the total number of issued shares is based on the amount the market price of common stock exceeds the exercise price of $4.90 on date of exercise. Neither the common stock nor warrant had registration rights. The Company allocated the consideration of $1,843 to Advaxis common stock ( $1,200 ) and the Advaxis warrant ( $643 ) based on their respective fair values and recorded the purchase in marketable securities and other long-term assets, respectively. In January 2015, Aratana sold 124,971 shares of Advaxis common stock for proceeds of $1,500 and recognized a gain of $1,010 in other income (expense). Further in April 2015, the Company sold the remaining 181,151 shares of Advaxis common stock for proceeds of $3,233 , recognizing a gain of $2,523 in other income (expense) during the second quarter of 2015.
In May 2015, the Company, through net share settlement, exercised the Advaxis warrant for a total exercise price equivalent to $750 and received 116,411 net shares of Advaxis common stock. Subsequently, the Company sold this Advaxis common stock for proceeds of $2,724 , a gain of $341 , recorded in other income (expense) during the second quarter of 2015.
VetStem BioPharma, Inc. (“VetStem”)
On June 12, 2014, the Company entered into an Exclusive License Agreement with VetStem (as amended, the “VetStem Agreement”) that granted the Company the exclusive United States rights for commercialization and development of VetStem’s allogeneic stem cells being developed for the treatment of pain and inflammation of canine osteoarthritis (“AT-016”). VetStem was responsible for the development and obtaining regulatory approval of AT-016 and the Company was responsible for the commercialization of licensed products. Under the terms of the VetStem Agreement, the Company paid an initial license fee of $500 . On the date of acquisition, the licensed technology had not reached technological feasibility in animal health indications and had no alternative future use in the field of animal health. Accordingly, in-process research and development of $500 was expensed upon acquisition. The Company was to be required to pay VetStem remaining milestone payments of up to $3,750 upon VetStem’s achievement of certain development and regulatory milestones, as well as tiered royalties in the low double digit percentages on the Company’s prod uct sales, if any.
The Company achieved milestones totaling $250 , $450 and $300 during the years ended December 31, 2017, 2016 and 2015, respectively, which were expensed within research and development expenses. As of December 31, 2017, the Company had paid $1,000 in milestone payments and no royalty payments since execution of the VetStem Agreement and no milestone payments or royalties were accrued.
In January 2018, the Company exercised its right to terminate the license agreement with VetStem effective as of mid-April 2018. As of December 31, 2017, the Company had reimbursed VetStem for all contractually obligated development expenses and had no further development funding obligations for any future development expenses. As a result of the termination of the VetStem Agreement, the Company does not anticipate having to reimburse any further development expenses or make milestone payments to VetStem.
Atopix Therapeutics Ltd. (“Atopix”)
On October 10, 2014, the Company entered into an Exclusive License Agreement with Atopix (the “Atopix Agreement”) that granted the Company an exclusive global license for development and commercialization of animal health products containing the active pharmaceutical ingredient included in Atopix’s CRTH2 antagonist product for the treatment of atopic dermatitis (“AT-018”). Under the terms of the Atopix Agreement, the Company paid an initial license fee of $1,000 . On the date of acquisition, the licensed technology had not reached technological feasibility in animal health indications and had no alternative future use in the field of animal health. Accordingly, in-process research and development of $1,000 was expensed upon acquisition. The Company will be required to pay Atopix remaining milestone payments of up to an additional $4,000 in clinical and regulatory milestones, assuming approvals in both cats and dogs, in both the United States and the European Union, as well as tiered royalties in the mid-single digits on the Company’s product sales, if any.
The Company achieved milestones totaling $0 , $0 and $500 during the years ended December 31, 2017, 2016 and 2015, respectively, which were expensed within research and development expenses. As of December 31, 2017, the Company had paid $500 in milestone payments and no royalty payments since execution of the Atopix Agreement and no milestone payments or royalties were accrued. The Company does not expect to achieve any milestones related to the Atopix Agreement in the next twelve months.
AskAt Inc. (“AskAt”)
AT-019
On February 28, 2018, the Company entered into an Exclusive License Agreement with AskAt (the “AskAt Agreement”) that granted the Company an exclusive global license for development and commercialization of compound AT-019 in the field of animal health. Under the terms of the AskAt Agreement, the Company will be required to pay an initial upfront license fee of $500 . The Company will be required to pay AskAt remaining milestone payments associated with AT-019 of up to $15,500 upon the Company’s achievement of certain development/regulatory ( $3,000 ) and commercial ( $12,500 ) milestones, as well as tiered single digit royalties on the Company’s product sales, if any. The commercial milestones owed to AskAt under the AskAt Agreement begin to be triggered upon the first commercial sale with the final tier being owed to AskAt once annual net sales reach $100,000 . Milestones, at the discretion of the Company, can be paid 50% in cash and 50% in a number of the Company’s shares as determined per the terms of the AskAt Agreement.
Collaboration and Option Agreement
On February 28, 2018, in connection with the AskAt Agreement, the Company entered into Collaboration and Option Agreement (the “COA”) with AskAt for animal health research, including an option agreement for multiple therapeutic candidates with potential in pain, allergy and cancer. Under the terms of the COA, the Company will be required to pay an initial upfront option fee of $500 .
Government and Other Incentive Programs
The Company has received payments from various government and other incentive programs. Generally, under these programs the Company could be obligated to repay any payments received if certain criteria are not met or certain actions are taken by the Company. The Company could be required to repay up to $760 under these incentive programs as of December 31, 2017. The Company has determined these contingencies to be within its control and will only account for repayment(s) if it becomes probable that the Company will be obligated to repay as result of its actions.</t>
  </si>
  <si>
    <t>Common Stock</t>
  </si>
  <si>
    <t>Common Stock [Abstract]</t>
  </si>
  <si>
    <t>13. Common Stock
Authorized Common Stock
As of December 31, 2017, the authorized number shares of common stock was 100,000,000 , par value $0.001 per share.
Common Stock Outstanding
As of December 31, 2017 and 2016, there were 42,532,725 and 36,607,922 shares of the Company’s common stock outstanding respectively, net of 491,861 and 461,901 shares of unvested restricted common stock, respectively.
Treasury Stock
As of December 31, 2017 and 2016, there were 80,916 and 78,226 shares of the Company’s common stock held as treasury stock at a cost of $1,107 and $1,088 , respectively. During the years ended December 31, 2017, 2016 and 2015, 2,690 , 0 and 859 shares of restricted stock at a cost of $19 , $0 and $7 , respectively, were withheld to satisfy employee tax withholding obligations arising in conjunction with the vesting of restricted stock pursuant to the Company’s 2013 Incentive Award Plan.
Voting Rights
Each share of common stock entitles the holder to one vote on all matters submitted to a vote of the Company’s stockholders. Common stockholders are entitled to receive dividends, as may be declared by the Board of Directors, if any. As of December 31, 2017 and 2016, the Board of Directors had not declared any dividends in any period.
Stock-Based Awards
During the years ended December 31, 2017 and 2016, the Company issued common stock pursuant to the 2013 Incentive Award Plan (Note 14). During the years ended December 31, 2017 and 2016, the Company did not reacquire any unvested shares of common stock from its terminated employees that had been issued upon the exercise of a stock option prior to its vesting.
Registered Direct Offering
On May 3, 2017, the Company entered into a Placement Agency Agreement (“PAA”) with Barclays Capital Inc. (“Barclays”), pursuant to which Barclays agreed to serve as placement agent for an offering of shares of common stock. In conjunction with the PAA, on May 3, 2017, the Company also entered into a Securities Purchase Agreement with certain investors for the sale by the Company of 5,000,000 shares of common stock at a purchase price of $5.25 per share (the “Offering”). The shares of common stock were offered and sold pursuant to the Company’s previously filed and then effective registration statement on Form S-3 (File No. 333-197414) and a related prospectus supplement. The Company agreed to pay Barclays an aggregate fee equal to 6.0% of the gross proceeds received by the Company from the Offering. The Offering closed on May 9, 2017 , and the Company received aggregate net proceeds from the Offering of approximately $24,400 , after deducting placement agent fees of $1,575 and offering expenses of $273 .
At-the-Market Offerings
Cowen and Company, LLC
On December 18, 2017, the Company entered into a Sales Agreement (“Cowen Sales Agreement”) with Cowen and Company, LLC (“Cowen”) pursuant to which the Company may sell from time to time, at its option, up to an aggregate of $50,000 of shares of its common stock through Cowen, as sales agent. Sales of the shares of common stock will be made under the Company’s effective Registration Statement on Form S-3 (Reg. No. 333-219681), by means of ordinary brokers’ transactions on the Nasdaq Global Market or otherwise. Additionally, under the terms of the Cowen Sales Agreement, the shares of common stock may be sold at market prices, at negotiated prices or at prices related to the prevailing market price. The Company has agreed to pay Cowen a commission of 3% of the gross proceeds from the sale of such shares of common stock.
In January 2018, the Company sold 2,392,297 shares of common stock for aggregate net proceeds of $11,672 . As of the date of this filing, approximately $38,000 of shares of common stock remained available for sale under the Cowen Sales Agreement.
Barclays Capital Inc.
On October 16, 2015, the Company entered into a sales agreement with Barclays pursuant to which the Company could sell from time to time, at its option, up to an aggregate of $52,000 of shares of its common stock through Barclays, as sales agent. Sales of the shares of common stock were made under the Company’s then effective registration statement on Form S-3 (Reg. No. 333-197414), by means of ordinary brokers’ transactions on the Nasdaq Global Market or otherwise. Additionally, under the terms of the Barclays sales agreement, the shares of common stock could be sold at market prices, at negotiated prices or at prices related to the prevailing market price. The Company paid Barclays a commission of 2.75% of the gross proceeds from the sale of the shares of common stock.
On April 28, 2017, the Company terminated its Barclays sales agreement. As of that date, the Company sold an aggregate of approximately $18,000 of the $52,000 available to be sold under the Barclays sales agreement, including 546,926 shares of common stock for aggregate net proceeds of $2,788 .
Shelf Registration Statement
On August 4, 2017, the Company filed a shelf registration statement on Form S-3 (Reg. No. 333-219681) (the “Shelf Registration Statement”) with the SEC. The Shelf Registration Statement was declared effective by the SEC on August 16, 2017.
The Shelf Registration Statement allows the Company to offer and sell, from time to time, up to $100,000 of common stock, preferred stock, debt securities, warrants, units or any combination of the foregoing in one or more future public offerings. The terms of any future offering would be determined at the time of the offering and would be subject to market conditions and approval by the Company’s Board of Directors. Any offering of securities covered by the Shelf Registration Statement will be made only by means of a written prospectus and prospectus supplement authorized and filed by the Company.</t>
  </si>
  <si>
    <t>Stock-Based Awards</t>
  </si>
  <si>
    <t>Stock-Based Awards [Abstract]</t>
  </si>
  <si>
    <t>14. Stock-Based Awards
2010 Equity Incentive Plan
In 2010, the Company’s Board of Directors adopted the 2010 Equity Incentive Plan (the “2010 Plan”). The 2010 Plan provided for the Company to sell or issue common stock or restricted common stock and to grant incentive stock options or nonqualified stock options for the purchase of common stock with a maximum term of ten years to employees, members of the Board of Directors and consultants of the Company. With the adoption and approval of the 2013 Incentive Award Plan (the “2013 Plan”), no further awards will be granted from the 2010 plan.
Stock Options
Activity related to stock options for the year ended December 31, 2017, was as follows:
﻿
﻿
﻿
﻿
Weighted
﻿
Shares
Weighted
Average
﻿
Issuable
Average
Remaining
Aggregate
﻿
Under
Exercise
Contractual
Intrinsic
﻿
Options
Price
Term
Value
﻿
(In Years)
﻿
﻿ Outstanding as of December 31, 2016
65,931
$ 3.73
6.09
$ 228
﻿ Granted
—
—
﻿ Exercised
(8,537)
0.40
﻿ Forfeited
—
—
﻿ Expired
—
—
﻿ Outstanding as of December 31, 2017
57,394
$ 4.22
5.11
$ 73
﻿ Options vested and expected to vest as of December 31, 2017
57,394
$ 4.22
5.11
$ 73
﻿ Options exercisable as of December 31, 2017
57,394
$ 4.22
5.11
$ 73
﻿
No stock options have been granted under the 2010 Plan since 2013. For the years ended December 31, 2017, 2016 , and 2015 , the total intrinsic value of options exercised was $53 , $180 and $786 , respectively. For the years ended December 31, 2017, 2016 and 2015 , the total fair value of awards vested during the period was $8 , $209 and $140 , respectively. The Company received cash proceeds of $3 , $9 and $25 from the exercise of stock options for the years ended December 31, 2017, 2016 and 2015 , respectively, none of which were from the early exercise of stock options.
2013 Incentive Award Plan
In 2013, the Company’s Board of Directors adopted and stockholders approved the 2013 Plan which became effective upon the day prior to the effective date of the Company’s initial public offering. The 2013 Plan as of December 31, 2017 allows for the issuance of up to 5,629,036 shares of common stock, plus any additional shares represented by the 2010 Plan that are forfeited or lapse unexercised. The number of shares of common stock that may be issued under the plan is also subject to an annual increase on January 1 st of each calendar year beginning in 2014 and ending in 2023, equal to the lesser of (i) 1,203,369 shares, (ii) 4% of the shares of common stock outstanding on the final day of the immediately preceding calendar year and (iii) an amount determined by the Board of Directors. As of December 31, 2017, there were 1,608,667 shares available for future grant under the 2013 Plan. On January 1, 2018, the annual increase was determined to be 1,203,369 .
The 2013 Plan is administered by the Compensation Committee of the Board of Directors, which selects the individuals eligible to receive awards, determines or modifies the terms and condition of the awards granted, accelerates the vesting schedule of any award and generally administers and interprets the 2013 Plan. The 2013 Plan permits the granting of incentive and nonqualified stock options, with terms of up to ten years and the granting of restricted stock, restricted stock units, performance stock awards, dividend equivalent rights, stock payments (i.e. unrestricted stock), cash bonuses and stock appreciation rights to employees, consultants, and non-employee directors.
Stock Options
During the year ended December 31, 2017, the Company granted under the 2013 Plan stock options for the purchase of 540,900 shares of common stock to certain employees and non-employee directors. The vesting conditions for most of these awards are time-based, and the awards typically vest 25% after one year and monthly thereafter for the next 36 months. Awards typically expire after 10 years.
Activity related to stock options for the year ended December 31, 2017, was as follows:
﻿
﻿
﻿
﻿
﻿
Weighed
﻿
Shares
Weighted
Average
﻿
Issuable
Average
Remaining
Aggregate
﻿
Under
Exercise
Contractual
Intrinsic
﻿
Options
Price
Term
Value
﻿
(in years)
﻿
﻿ Outstanding as of December 31, 2016
2,251,518
$ 12.43
7.78
$ 2,261
﻿ Granted
540,900
7.77
﻿ Exercised
(77,614)
3.14
﻿ Forfeited
(36,295)
10.77
﻿ Expired
(121,366)
18.75
﻿ Outstanding as of December 31, 2017
2,557,143
$ 11.45
7.41
$ 794
﻿ Options vested and expected to vest as of December 31, 2017
2,557,143
$ 11.45
7.41
$ 794
﻿ Options exercisable as of December 31, 2017
1,484,512
$ 14.10
6.60
$ 298
﻿
For the years ended December 31, 2017, 2016 and 2015 , the weighted average grant date fair value of stock options granted was $5.13 , $2.99 and $ 10.09 , respectively. For the years ended December 31, 2017, 2016 and 2015 , the total intrinsic value of options exercised was $185 , $38 and $267 , respectively. For the years ended December 31, 2017, 2016 and 2015 , the total fair value of awards vested during the period was $4,424 , $ 5,380 and $ 5,660 , respectively. The Company received cash proceeds of $244 , $129 and $287 from the exercise of stock options for the years ended December 31, 2017, 2016 and 2015 , respectively.
Restricted Common Stock
The Company’s 2013 Plan provides for the award of restricted common stock. The Company has granted restricted common stock typically with time-based vesting conditions, having terms of between several months and three years. The awards granted in 2015 to executives and non-executives typically vest in three annual installments of 33.3% each year for three years. In 2016, the vesting conditions for executive awards changed so that the awards vest in 12 quarterly installments of 8.33% per quarter for three years. The awards granted in 2017 to executives and non-executives had the same vesting conditions as the awards granted in 2016, respectively for executives and non-executives. Awards granted to consultants typically vest in accordance with the expected term length of the consulting arrangement. Unvested shares of restricted common stock may not be sold or transferred by the holder. These restrictions lapse according to the time-based vesting.
Activity related to restricted stock for the year ended December 31, 2017, was as follows:
﻿
﻿
﻿
﻿
Weighted
﻿
Average Grant
﻿
Shares
Date Fair Value
﻿ Unvested restricted common stock as of December 31, 2016
461,463
$ 8.30
﻿ Issued
339,700
7.85
﻿ Vested
(293,978)
9.01
﻿ Forfeited
(15,324)
7.63
﻿ Unvested restricted common stock as of December 31, 2017
491,861
$ 7.59
﻿
For the years ended December 31, 2017, 2016 and 2015 , the weighted average grant date fair value of restricted common stock granted was $7.85 , $3.95 and $17.14 , respectively. For the years ended December 31, 2017, 2016 and 2015 , the total fair value of restricted common stock vested was $2,065 , $1,559 and $1,893 , respectively. The Company received no proceeds for any of the restricted common stock granted during the years ended December 31, 2017, 2016 and 2015 .
Stock-Based Compensation
The fair value of each stock option award is estimated using the Black-Scholes option-pricing model. The expected volatility of the Company’s common stock is estimated based on historical volatility of the Company’s common stock. The expected term of the Company’s stock options has been determined utilizing the “simplified” method as the Company has insufficient historical experience for option grants overall, rendering existing historical experience irrelevant to expectations for current grants. The risk-free interest rate is determined by reference to the United State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relevant data used to determine the value of the stock option grants, presented on a weighted average basis, was as follows:
﻿
﻿
﻿
﻿
Year Ended December 31,
﻿
2017
2016
2015
﻿ Risk-free interest rate
1.99
%
1.52
%
1.38
%
﻿ Expected term (in years)
6.0
6.2
6.1
﻿ Expected volatility
75
%
77
%
70
%
﻿ Expected dividend yield
—
%
—
%
—
%
﻿
Compensation expense related to restricted stock granted to employees and non-employee directors is equal to the fair value of the Company’s common stock on date of grant, multiplied by the number of shares of restricted common stock issued. Compensation expense related to restricted stock granted to non-employees is equal to the excess, if any, of the fair value of the Company’s common stock on date of vesting over the original purchase price per share, multiplied by the number of shares of restricted common stock vesting.
Upon adoption of ASU 2016-09 (Compensation – Stock Compensation) on January 1, 2017, the Company elected to change its accounting policy to account for forfeitures as they occur. The change was applied on a modified retrospective basis with a cumulative-effect adjustment to accumulated deficit of $213 (which increased the accumulated deficit) as of January 1, 2017. Prior to adoption of this guidance the Company estimated forfeitures.
The Company recorded stock-based compensation expense related to stock options and restricted stock as follows:
﻿
﻿
﻿
﻿
Year Ended December 31,
﻿
2017
2016
2015
﻿ Research and development
$ 916
$ 1,069
$ 1,646
﻿ Cost of product sales and inventories
153
116
118
﻿ Selling, general and administrative
6,049
7,291
6,828
﻿
$ 7,118
$ 8,476
$ 8,592
﻿
As of December 31, 2017, the Company had an aggregate of $4,546 and $2,375 of unrecognized stock-based compensation expense for options outstanding and restricted stock awards, respectively, which is expected to be recognized over 2.29 years and 1.77 years, respectively.</t>
  </si>
  <si>
    <t>Net Loss Per Share</t>
  </si>
  <si>
    <t>Net Loss Per Share [Abstract]</t>
  </si>
  <si>
    <t>15. Net Loss Per Share
Basic and diluted net loss per share was calculated as follows:
﻿
﻿
﻿
﻿
﻿
Year Ended December 31,
﻿
2017
2016
2015
﻿ Numerator:
﻿ Net loss
$ (47,510)
$ (33,575)
$ (84,054)
﻿ Denominator:
﻿ Weighted average shares outstanding, basic and diluted
40,494,301
35,273,228
34,355,525
﻿ Net loss per share, basic and diluted
$ (1.17)
$ (0.95)
$ (2.45)
﻿
Stock options for the purchase of 2,614,537 , 2,317,449 and 1,814,689 shares of common stock were excluded from the computation of diluted net loss per share for the years ended December 31, 2017, 2016 and 2015 , respectively, because those options had an anti-dilutive impact due to the net loss incurred for the period.</t>
  </si>
  <si>
    <t>Commitments And Contingencies</t>
  </si>
  <si>
    <t>Commitments And Contingencies [Abstract]</t>
  </si>
  <si>
    <t>16. Commitments and Contingencies
Operating Leases
Future minimum lease payments for operating leases as of December 31, 2017, were as follows:
﻿
﻿
﻿
﻿
﻿ Year Ending December 31,
﻿ 2018
$ 444
﻿ 2019
441
﻿ 2020
450
﻿ 2021
75
﻿ 2022
—
﻿ Thereafter
—
﻿ Total
$ 1,410
﻿
The Company leases facilities and certain operating equipment under operating leases expiring through 2021. The Company incurred rent expense of $725 , $726 and $678 for the years ended December 31, 2017, 2016 and 2015 , respectively.
Litigation
From time to time, the Company may become subject to legal proceedings, claims and litigation arising in the ordinary course of business, including those related to patents, product liability and government investigations. Except as described below, the Company is not presently a party to any litigation which it believes to be material, and is not aware of any pending or threatened litigation against the Company which it believes could have a material effect on its financial statements. The Company accrues contingent liabilities when it is probable that a future liability has been incurred and such liability can be reasonably estimated.
In February 2017, two purported class action lawsuits were filed in the United States District Court for the Southern District of New York against the Company and two of its current officers. Those cases have been consolidated into one purported class action lawsuit under the caption, In re Aratana Therapeutics, Inc. Securities Litigation, Case No. 1:17-cv-00880. The consolidated lawsuit, which was amended in August 2017, asserts claims under Sections 10(b) and 20(a) of the Securities Exchange Act of 1934, as amended, and is premised on allegedly false and/or misleading statements, and alleged non-disclosure of material facts, regarding the Company’s business, operations, prospects and performance during the proposed class period of March 16, 2015 to March 13, 2017. The Company is vigorously defending all claims asserted, including by filing a motion to dismiss. Given the early stage of the litigation, at this time a loss is not probable or reasonably estimable.
The Company currently is not a party to any threatened or pending litigation related to intellectual property. However, third parties might allege that the Company or its licensors are infringing their patent rights or that the Company is otherwise violating their intellectual property rights. Such third parties may resort to litigation against the Company or its licensors, which the Company has agreed to indemnify. With respect to some of these patents, the Company expects that it will be required to obtain licenses and could be required to pay license fees or royalties, or both. These licenses may not be available on acceptable terms, or at all. A costly license, or inability to obtain a necessary license, could have a material adverse effect on the Company’s financial condition, results of operations or cash flows.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from services to be provided by the Company, or from intellectual property infringement claims made by third parties. In addition, the Company has entered into indemnification agreements with certain of its officers and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not readily quantifiable.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7 or 2016 .</t>
  </si>
  <si>
    <t>Income Taxes</t>
  </si>
  <si>
    <t>Income Taxes [Abstract]</t>
  </si>
  <si>
    <t>17. Income Taxes
The components of loss from continuing operations before income taxes benefit were as follows:
﻿
﻿
﻿
﻿
Year Ended December 31,
﻿
2017
2016
2015
﻿ United States
$ (38,920)
$ (29,959)
$ (65,481)
﻿ Non-United States
(8,590)
(3,616)
(20,271)
﻿ Loss from continuing operations
$ (47,510)
$ (33,575)
$ (85,752)
﻿
The components of the income tax benefit were as follows:
﻿
﻿
﻿
﻿
Year Ended December 31,
﻿
2017
2016
2015
﻿ Current:
﻿ Federal
$
—
$
—
$
—
﻿ State
—
—
—
﻿ Deferred:
﻿ Federal
—
—
—
﻿ State
—
—
—
﻿ Foreign
—
—
1,698
﻿ Total
$
—
$
—
$ 1,698
﻿
A reconciliation of the United States federal statutory income tax rate to the Company’s effective income tax rate was as follows:
﻿
﻿
﻿
﻿
Year Ended December 31,
﻿
2017
2016
2015
﻿ Federal statutory income tax rate
34.0
%
34.0
%
34.0
%
﻿ State income taxes, net of federal tax benefit
6.9
3.2
2.5
﻿ Non-deductible expenses
(1.9)
(1.3)
(1.1)
﻿ Research credits
1.3
5.0
0.4
﻿ The United States Tax Cuts and Jobs Act of 2017 (“TCJA”)
(42.8)
—
—
﻿ Other
(5.0)
—
—
﻿ Change in valuation allowance
7.5
(40.9)
(33.8)
﻿ Total
—
%
—
%
2.0
%
Net deferred tax assets consisted of the following:
﻿
﻿
﻿
﻿
﻿
Year Ended December 31,
﻿
2017
2016
2015
﻿ Net operating loss carry forwards
$ 31,061
$ 27,244
$ 26,670
﻿ Capitalized start-up costs
5,052
5,990
6,645
﻿ Tax credit carry forwards
3,737
2,996
1,308
﻿ Intangibles, net
2,915
2,072
—
﻿ Capitalized research and development, net
6,083
10,005
11,911
﻿ Other temporary differences
5,922
7,940
3,451
﻿ Total deferred tax assets
54,770
56,247
49,985
﻿ Valuation allowance
(54,636)
(56,116)
(46,885)
﻿ Net deferred tax assets
134
131
3,100
﻿ Intangibles, net
—
—
(3,041)
﻿ Depreciation
(134)
(131)
(59)
﻿ Total deferred tax liabilities
(134)
(131)
(3,100)
﻿ Net deferred tax liability
$
—
$
—
$
—
﻿
As of December 31, 2017, the Company had net operating loss carryforwards for federal and state income tax purposes of $94,042 and $90,680 , respectively, which begin to expire in fiscal year 2031 and 2020 , respectively.
As of December 31, 2017, the Company had federal and state research and development tax credit carryforwards of $2,901 and $1,058 , respectively, which begin to expire in fiscal year 2031 and until utilized, respectively. The Company has approximately $26,589 of foreign net operating loss carryforwards, which may be carried forward indefinitely.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its deferred tax assets. Accordingly, a full valuation allowance of the net deferred tax asset had been established at December 31, 2017 and 2016.
Utilization of the net operating loss and research and development credit carryforwards may be subject to a substantial annual limitation under Section 382 of the Internal Revenue Code of 1986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Changes in the valuation allowance for deferred tax assets during the years ended December 31, 2017, 2016 and 2015 , were as follows:
﻿
﻿
﻿
﻿
﻿
Year Ended December 31,
﻿
2017
2016
2015
﻿ Valuation allowance as of beginning of year
$ 56,116
$ 46,885
$ 14,747
﻿ Changes due to operations, TCJA and other tax rates
(1,480)
9,231
32,138
﻿ Valuation allowance as of end of year
$ 54,636
$ 56,116
$ 46,885
﻿
The Company has not recorded any amounts for unrecognized tax benefits as of December 31, 2017 and 2016. The Company files tax returns as prescribed by the tax laws of the jurisdictions in which it operates. The Company’s major taxing jurisdictions include the United States (federal and states) and Belgium. In the normal course of business, the Company is subject to examination by federal, state and foreign jurisdictions, where applicable. The Company’s tax years are still open under statute from 2014 to the present. The Company’s policy is to record interest and penalties related to income taxes as part of its income tax expense in the consolidated statements of operations.
The TCJA was enacted on December 22, 2017, a tax reform bill which, amount other items, reduces the current corporate federal tax rate to 21% from 35% . The rate reduction is effective January 1, 2018. ASC Topic 740, Accounting for Income Taxes (“ASC 740”), requires companies to recognize the effect of tax law changes in the period of enactment even though the effective date for most provisions is for tax years beginning after December 31, 2017, or in the case of certain other provisions of the law, January 1, 2018. Accordingly, the Company remeasured its United States deferred tax assets and liabilities as of December 31, 2017, to reflect the reduced rate that is expected to apply in future periods when these deferred taxes will reverse, resulting in an estimated reduction of the Company’s net deferred tax assets by approximately $20.3 million, which was offset by a corresponding change in the valuation allowance. The TCJA includes numerous provisions, such as limitation of deduction for executive compensation, that could impact the Company’s United States deferred tax assets, which are subject to a full valuation allowance.
The SEC issued Staff Accounting Bulletin No. 118 (“SAB 118”) on December 22, 2017. SAB 118 measurement period from a registrant’s reporting period that includes the TCJA’s enactment date to allow the registrant sufficient time to obtain, prepare and analyze information to complete the accounting required under ASC 740. Although the Company made a reasonable estimate of the gross amounts of the deferred tax assets disclosed, a final determination of the TCJA’s impact on the deferred tax assets and related valuation allowance requirements remains incomplete pending a full analysis of the provisions of the TCJA and their interpretations. The ultimate impact of the TCJA on the Company’s reported results in 2018 and beyond may differ from the estimates provided therein, possibly materially, due to, among other things, changes in interpretations and assumptions the Company has made, guidance that may be issues, and other actions the Company may take as a result of the TCJA, different from what presently contemplated.</t>
  </si>
  <si>
    <t>Related Party Transactions</t>
  </si>
  <si>
    <t>Related Party Transactions [Abstract]</t>
  </si>
  <si>
    <t>18. Related Party Transactions
MPM Asset Management, LLC
The Company subleased office space (Heartland House in Kansas City, Kansas) and received office related services from MPM Asset Management, LLC, formerly an affiliate of two of the Company’s principal stockholders. This sublease ended on December 31, 2015. Rent paid in the year ended December 31, 2015, was $50 .
MPM Heartland House, LLC
The Company leased its former corporate headquarters office space in Kansas City, Kansas from MPM Heartland House, LLC, a company in which the current Chief Executive Officer and President of the Company, also a director of the Company, is the principal owner. The most recent lease period was from May 1, 2013 to December 31, 2015. Rent paid in the year ended December 31, 2015, was $131 . The Company believes the terms of the lease agreement with MPM Heartland House were no less favorable than those that the Company could have obtained from an unaffiliated third party. Also, the Company had a services agreement with MPM Heartland House, LLC which included the lease of the furniture, janitorial and other services to care for the property. Service charges were $33 for each of the year ended December 31, 2015.
Indemnification Agreements
The Company has entered into indemnification agreements with each of its directors and executive officers. These agreements, among other things, require the Company or will require the Company to indemnify each director (and in certain cases their related venture capital funds) and executive officer to the fullest extent permitted by Delaware law, including indemnification of expenses such as attorneys’ fees, judgments, fines and settlement amounts incurred by the director or executive officer in any action or proceeding, including any action or proceeding by or in right of the Company, arising out of the person’s services as a director or executive officer.</t>
  </si>
  <si>
    <t>Selected Quarterly Financial Data</t>
  </si>
  <si>
    <t>Selected Quarterly Financial Data [Abstract]</t>
  </si>
  <si>
    <t>19. Selected Quarterly Financial Data (unaudited)
Selected unaudited quarterly financial data for each of the quarters in the years ended December 31, 2017 and 2016 (in thousands, except share and per share data), was as follows:
﻿
﻿
﻿
﻿
﻿
2017
﻿
First
Second
Third
Fourth
﻿
Quarter
Quarter
Quarter
Quarter
﻿ Net revenues (1)
$ 3,795
$ 5,158
$ 6,163
(2)
$ 10,457
(3)
﻿ Gross profit
701
1,467
2,473
4,545
﻿ Net loss
(12,612)
(10,380)
(8,920)
(15,598)
(4)
﻿ Weighted average shares outstanding, basic and diluted
36,711,601
40,206,042
42,445,553
42,493,514
﻿ Net loss per share, basic and diluted
$ (0.34)
$ (0.26)
$ (0.21)
$ (0.37)
﻿
__________________
(1)
Net revenues reflect the impact of the product launch of GALLIPRANT which commercial sales began in the first quarter of 2017 and which sales of finished goods in the amount of $15,526 to Elanco ended in the fourth quarter of 2017.
(2)
Net revenues in the third quarter or 2017 reflect the impact of revenues recognized in the amount of $1,000 of licensing and collaboration revenue related to the assumption of manufacturing responsibility by Elanco as further described in Note 12 to the consolidated financial statements included elsewhere in this 2017 Annual Report .
(3)
Net revenues in the fourth quarter of 2017 reflect the impact of revenues recognized related to the withdrawal of BLONTRESS from the market and the related derecognition of the remaining balance of the liability of $480 as further described in Note 12 to the consolidated financial statements included elsewhere in this 2017 Annual Report , and the impact of commercial sales of ENTYCE which began in the fourth quarter of 2017.
(4)
Net loss in the fourth quarter of 2017 reflects the impact of an intangible asset impairment charge of $7,448 related to AT-006 and AT-008 as further described in Note 8 to the consolidated financial statements included elsewhere in this 2017 Annual Report.
﻿
﻿
﻿
_
﻿
﻿
﻿
2016
﻿
First
Second
Third
Fourth
﻿
Quarter
Quarter
Quarter
Quarter
﻿ Net revenues
$ 172
$ 38,047
(1)
$ 40
$ 292
(4)
﻿ Gross profit
153
36,306
(246)
(801)
﻿ Net income (loss)
(18,067)
21,196
(2)
(13,371)
(3)
(23,333)
(5)
﻿ Net income attributable to participating securities
—
(20)
—
—
﻿ Net income (loss) attributable to common stockholders (6)
(18,067)
21,176
(13,371)
(23,333)
﻿
﻿ Weighted average shares outstanding, basic
34,653,479
34,762,533
35,092,686
36,571,927
﻿ Weighted average shares outstanding, diluted
34,653,479
34,938,455
35,092,686
36,571,927
﻿ Net income (loss) per share, basic and diluted (6)
$ (0.52)
$ 0.61
$ (0.38)
$ (0.64)
_________________
(1)
Net revenues in the second quarter of 2016 include revenues recognized related to the upfront payment from the collaboration agreement for GALLIPRANT as further described in Note 12 to the consolidated financial statements included elsewhere in this 2017 Annual Report.
(2)
Net income in the second quarter of 2016 reflects the impact of intangible asset impairment charges of $2,780 related to TACTRESS and AT-007 and the impact of inventory valuation losses of $1,553 related to GALLIPRANT and TACTRESS as further described in Notes 5 and 8 to the consolidated financial statements included elsewhere in this 2017 Annual Report.
(3)
Net loss in the third quarter of 2016 reflects the impact of inventory valuation losses of $2,750 related to ENTYCE and GALLIPRANT as further described in Note 5 to the consolidated financial statements included elsewhere in this 2017 Annual Report.
(4)
Net revenues in the fourth quarter of 2016 reflect the impact of the product launch of NOCITA which commercial sales began in the fourth quarter of 2016.
(5)
Net loss in the fourth quarter of 2016 reflects the impact of intangible impairment charge of $5,162 related to BLONTRESS and inventory valuation losses of $2,851 related to ENTYCE and BLONTRESS as further described in Notes 5 and 8 to the consolidated financial statements included elsewhere in this 2017 Annual Report.
(6)
Net income (loss) attributable to common stockholders and basic and diluted net income (loss) per share are computed consistent with annual per share calculations described in Notes 2 and 15 to the consolidated financial statements included elsewhere in this 2017 Annual Report.</t>
  </si>
  <si>
    <t>Summary Of Significant Accounting Policies (Policy)</t>
  </si>
  <si>
    <t>Consolidation</t>
  </si>
  <si>
    <t xml:space="preserve">Consolidation
The Company’s consolidated financial statements include its financial statements, and those of its wholly-owned subsidiaries and in prior periods, a consolidated variable interest entity through the deconsolidation date in December 2016 discussed further below. Intercompany balances and transactions are eliminated in consolidation.
To determine if the Company holds a controlling financial interest in an entity, the Company first evaluates if it is required to apply the variable interest entity (“VIE”) model to the entity. Where the Company holds current or potential rights that give it the power to direct the activities of a VIE that most significantly impact the VIE’s economic performance combined with a variable interest that gives it the right to receive potentially significant benefits or the obligation to absorb potentially significant losses, the Company is the primary beneficiary of that VIE. When changes occur to the design of an entity, the Company reconsiders whether it is subject to the VIE model. The Company continuously evaluates whether it is the primary beneficiary of a consolidated VIE and upon determination that the Company no longer remains the primary beneficiary, the Company deconsolidates the entity and a gain or loss is recognized upon deconsolidation.
In December 2016, the Company concluded that it was no longer the primary beneficiary of a previously consolidated VIE and no longer consolidates the entity. The Company recognized a gain of $276 on deconsolidation of the VIE in other income (expense) in the quarter ended December 31, 2016. The Company’s remaining non-controlling investment in the VIE is not material and is accounted for using the cost method subsequent to deconsolidation as the Company’s remaining ownership interest is less than 20% and the Company has no board seat or other means to exert significant influence on the VIE. </t>
  </si>
  <si>
    <t>Use Of Estimates</t>
  </si>
  <si>
    <t xml:space="preserve">Use of Estimates
The preparation of consolidated financial statements in conformity with GAAP requires management to make estimates, judgments and assumptions that affect the reported amounts of assets and liabilities, the disclosure of contingent assets and liabilities at the date of the consolidated financial statements and the reported amounts of revenues and expenses during the reporting period. Estimates are periodically reviewed in light of changes in circumstances, facts and experience. Actual results could differ from those estimates. </t>
  </si>
  <si>
    <t>Cash And Cash Equivalents</t>
  </si>
  <si>
    <t xml:space="preserve">Cash and Cash Equivalents
The Company classifies all highly liquid investments with stated maturities of three months or less from the date of purchase as cash equivalents. Cash equivalents consisted of certificates of deposit (“CDs”) at December 31, 2017 and 2016 . </t>
  </si>
  <si>
    <t>Restricted Cash</t>
  </si>
  <si>
    <t xml:space="preserve">Restricted Cash
Pursuant to the terms of the Loan and Security Agreement, the Company has posted collateral to Square 1 Bank N.A., a division of Pacific Western Bank, to collateralize corporate credit card services. The Company classifies the collateral as restricted cash. </t>
  </si>
  <si>
    <t>Short-term Investments</t>
  </si>
  <si>
    <t xml:space="preserve">Short-term Investments
The Company classifies reverse repurchase agreements other than overnight reverse repurchase agreements as short-term investments and as available-for-sale. Short-term investments in 2017 included CDs with original maturities greater than three months but less than 12 months . Short-term investments in 2016 included reverse repurchase agreements. </t>
  </si>
  <si>
    <t>Marketable Securities</t>
  </si>
  <si>
    <t xml:space="preserve">Marketable Securities
The Company classifies all highly liquid investments with stated maturities of greater than three months from the date of purchase as marketable securities. The Company determines the appropriate classification of investments in marketable securities at the time of purchase and re-evaluates such designation at each consolidated balance sheet date. The Company classifies and accounts for marketable securities as available-for-sale. The Company did not hold securities with stated maturities greater than 12 months as of December 31, 2017 or 2016. The Company reports available-for-sale investments at fair value as of each consolidated balance sheet date and records any unrealized gains and losses as a component of stockholders’ equity. The cost of securities sold is determined on a specific identification basis, and realized gains and losses are included in other income (expense) in the consolidated statements of operations. If any adjustment to fair value reflects a decline in the value of the investment, the Company considers available evidence to evaluate the extent to which the decline is “other than temporary” and recognizes the impairment by releasing other comprehensive income to the consolidated statement of operations. There were no such adjustments necessary during the years ended December 31, 2017 and 2016. </t>
  </si>
  <si>
    <t>Accounts Receivable, Net</t>
  </si>
  <si>
    <t xml:space="preserve">Accounts Receivable, net
Accounts receivable are uncollateralized customer obligations due under normal trade terms generally requiring payment within 30 days of the invoice date.
The Company provides an allowance for doubtful accounts equal to the estimated losses that will be incurred in collection of accounts receivable. This estimate is based on the current review of existing receivables and historical experience in the industry. The allowance and associated accounts receivable are reduced when the receivables are determined to be uncollectible. To date, the Company’s historical reserves and write-offs have not been significant. The Company also provides an allowance for estimated returns which is established based on the Company’s analysis of industry standards and its own history of actual returns. </t>
  </si>
  <si>
    <t xml:space="preserve">Inventories
The Company states inventories at the lower of cost and net realizable value and consist of raw materials, work-in-process and finished goods. Cost is determined by the average cost method for raw materials and standard cost for work-in-process and finished goods, which approximates actual cost. </t>
  </si>
  <si>
    <t>Pre-Launch Inventories</t>
  </si>
  <si>
    <t xml:space="preserve">Pre-Launch Inventories
The Company may scale-up and make commercial quantities of certain of its product candidates prior to the date it anticipates that such products will receive final United States Food and Drug Administration (“FDA”)/United States Department of Agriculture (“USDA”) approval. The scale-up and commercial production of pre-launch inventories involves the risk that such products may not be approved for marketing by the FDA/USDA on a timely basis, or ever. Inventory costs associated with product candidates that have not yet received regulatory approval are capitalized if the Company believes there is probable future commercial use and future economic benefit. If the probability of future commercial use and future economic benefit cannot be reasonably determined, then pre-launch inventory costs associated with such product candidates are expensed as research and development expense during the period the costs are incurred. Specifically, the Company has determined that for FDA-regulated product candidates there is a probable future commercial use and future economic benefit upon the receipt of the three major technical section complete letters from the FDA’s Center for Veterinary Medicine (“CVM”). For USDA product candidates, the Company has determined there is a probable future commercial use and future economic benefit upon the receipt of a conditional license from the USDA’s Center for Veterinary Biologics. The Company makes at least quarterly reassessments of the probability of regulatory approval and useful life of the pre-launch inventory, and determines whether such inventory continues to have a probable future economic benefit. </t>
  </si>
  <si>
    <t xml:space="preserve">Property and Equipment, net
The Company records property and equipment at historical cost less accumulated depreciation and amortization. Depreciation and amortization expense is recognized using the straight-line method over the following estimated useful lives:
﻿
﻿
﻿
﻿ Laboratory and office equipment
3 – 10 years
﻿ Computer software and equipment
3 – 5 years
﻿ Furniture
3 – 7 years
﻿ Vehicles
3 – 5 years
﻿ Leasehold improvements
3 – 10 years
﻿
Leasehold improvements are amortized over the shorter of the life of the related asset or the term of the lease.
Expenditures for repairs and maintenance of assets are charged to expense as incurred. Costs of major additions and betterments are capitalized and depreciated on a straight-line basis over their useful lives. When property and equipment are disposed of, the cost and respective accumulated depreciation and amortization are removed from the accounts. Any gain or loss on disposal is recorded in the consolidated statements of operations in other income (expense). Depreciation expense and gains or losses on disposal of property and equipment are classified within the corresponding operating expense categories in the consolidated statements of operations. </t>
  </si>
  <si>
    <t xml:space="preserve">Goodwill
Goodwill relates to amounts that arose in connection with the Company’s business combinations and represents the difference between the purchase price and the estimated fair value of the identifiable tangible and intangible net assets when accounted for using the acquisition method of accounting. Goodwill is not amortized, but is subject to periodic review for impairment.
The Company tests goodwill at the reporting unit level for impairment on an annual basis and between annual tests, if events and circumstances indicate impairment may exist.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t>
  </si>
  <si>
    <t xml:space="preserve">Intangible Assets, net
The Company’s intangible assets consist of intellectual property rights acquired for currently marketed products (amortized intangibles) and intellectual property rights acquired for in-process research and development (“IPR&amp;D”) (unamortized intangibles). All of the Company’s IPR&amp;D intangible assets were recorded in connection with the Company’s business combinations. All of the Company’s amortized intangibles were recorded in connection with the Company’s business combinations or approval/post-approval milestone payments made under the Company’s license agreements. The Company’s intangible assets are recorded at fair value at the time of their acquisition. The Company amortizes intangible assets over their estimated useful lives once the acquired technology is developed into a commercially viable product. The estimated useful lives of the individual categories of intangible assets are based on the nature of the applicable intangible asset and the expected future cash flows to be derived from the intangible asset. Amortization of intangible assets with finite lives is recognized over the time the intangible assets are estimated to contribute to future cash flows. The Company amortizes finite-lived intangible assets using the straight-line method as revenues cannot be reasonably estimated.
Indefinite-lived IPR&amp;D intangible assets are assessed for impairment at least annually. In addition, all intangible assets are reviewed for impairment whenever events or changes in business circumstances indicate that the carrying amount of the assets may not be fully recoverable. Factors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for definite-lived intangible assets and discounted cash flows for indefinite-lived IPR&amp;D intangible assets expected to result from the use and eventual disposition of the long-lived asset to its carrying value. An impairment loss would be recognized when estimated undiscounted (definite-lived) or discounted (indefinite-lived) future cash flows expected to result from the use of an asset are less than its carrying amount. The impairment loss would be based on the excess of the carrying value of the impaired asset over its fair value, determined based on discounted cash flows. </t>
  </si>
  <si>
    <t xml:space="preserve">Derivative Financial Instruments
The Company accounts for its derivative instruments as either assets or liabilities and carries them at fair value. The Company’s sole derivative (Note 9) was a warrant to purchase common stock and was adjusted to fair value through current income as it was not designated as a hedging instrument. In 2015, the Company exercised the warrant and subsequently sold the shares of common stock received upon exercise. </t>
  </si>
  <si>
    <t>Foreign Currency</t>
  </si>
  <si>
    <t xml:space="preserve">Foreign Currency
With the acquisition of Okapi Sciences in 2014, the Company is exposed to effects of foreign currency from translation. Transactions in foreign currencies are translated into the relevant functional currency at the rate of exchange at the date of the transaction. Transaction gains and losses are recognized in other income (expense) in the consolidated statements of operations. The results of operations for subsidiaries, whose functional currency is not the United States Dollar, are translated into the United States Dollar at the average rates of exchange during the period, with the subsidiaries’ balance sheets translated at the rates accumulated at the balance sheet date. The cumulative effect of these exchange rate adjustments is included in a separate component of other comprehensive income (loss) in the consolidated balance sheets. Gains and losses arising from intercompany foreign currency transactions are included in loss from operations unless the gains and losses arise from long-term investments in subsidiaries. Gains and losses from long-term investments in subsidiaries are included in a separate component of other comprehensive income (loss). </t>
  </si>
  <si>
    <t>Deferred Public Offering And At-The-Market Offering Costs</t>
  </si>
  <si>
    <t xml:space="preserve">Deferred Public Offering and At-the-Market Offering Costs
The Company capitalizes certain legal, accounting and other third-party fees that are directly associated with in-process equity financings as other assets until such financings are consummated. After consummation of the equity financing, these costs are recorded in stockholders’ equity as a reduction of additional paid-in capital generated as a result of the offering. Should it no longer be considered probable that the equity financing will be consummated, the deferred offering costs would be expensed immediately as a charge to operating expenses in the consolidated statements of operations. The Company recorded $76 and $20 of deferred equity offering costs as of December 31, 2017 and 2016, respectively. </t>
  </si>
  <si>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si>
  <si>
    <t>Debt Issuance Costs, Net</t>
  </si>
  <si>
    <t xml:space="preserve">Debt Issuance Costs , net
Debt issuance costs, net represent legal and other direct costs related to the Company’s Loan and Security Agreement (Note 10). These costs are recorded as an offset to the carrying value of loans payable in the consolidated balance sheet at the time they are incurred and are amortized to interest expense through the scheduled final principal payment date. During the year ended December 31, 2017 and 2015, the Company capitalized $210 and $360 , respectively, of debt issuance costs in conjunction with the refinancings of debt. As of December 31, 2017 and 2016, deferred debt issuance costs totaled $330 and $259 , respectively. </t>
  </si>
  <si>
    <t>Revenue Recognition</t>
  </si>
  <si>
    <t xml:space="preserve">Revenue Recognition
The Company recognizes revenue when all of the following conditions are met:
·
persuasive evidence of an arrangement exists ;
·
delivery has occurred or services have been rendered;
·
the seller’s price to the buyer is fixed or determinable; and
·
collectibility is reasonably assured.
The Company’s principal revenue streams and their respective accounting treatments are discussed below:
(i) Product sales - Revenue for the sale of products is recognized when delivery has occurred and substantially all the risks and rewards of ownership have been transferred to the customer. Revenue for the sale of products is recorded net of sales returns, allowances and discounts.
(ii) Royalty revenue - Royalty revenue relating to the Company’s out-licensed technology is recognized when reasonably estimable. The revenues are recorded based on the licensee’s sales that occurred during the relevant period. Differences between actual and estimated royalty revenues are adjusted in the period in which they become known, typically in the following quarter. If the Company is unable to reasonably estimate royalty revenue or does not have access to the information, then the Company records royalty revenue when the information needed for a reliable estimate becomes available . Royalty revenue is included in licensing and collaboration revenue in the consolidated statements of operations.
(iii) Licensing and collaboration revenues - Revenues derived from product out-licensing arrangements typically consist of an initial up-front payment at inception of the license and subsequent milestone payments contingent on the achievement of certain regulatory, development and commercial milestones.
Product out-licensing arrangements with multiple elements are divided into separate units of accounting if certain criteria are met. The up-front payment received is allocated among the separate units of accounting based on their respective fair values, and the applicable revenue recognition criteria are applied to each of the separate units of accounting. The application of the multiple element guidance requires subjective determinations, and requires the Company to make judgments about the individual deliverables and whether such deliverables are separable from the other aspects of the contractual relationship. Deliverables are considered separate units of accounting provided that:
(1) the delivered item(s) has value to the customer on a stand-alone basis and
(2) if the arrangement includes a general right of return relative to the delivered item(s), delivery or performance of the undelivered item(s) is considered probable and substantially in the Company's control.
In determining the units of accounting, the Company evaluates certain criteria, including whether the deliverables have stand-alone value, based on the consideration of the relevant facts and circumstances for each arrangement. In addition, the Company considers whether the buy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and the applicable revenue recognition criteria. The Company determines the estimated selling price for deliverables within each agreement using vendor-specific objective evidence (“VSOE”) of selling price, if available, third-party evidence (“TPE”) of selling price if VSOE is not available, or management's best estimate of the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Amounts received prior to satisfying all relevant revenue recognition criteria are recorded as deferred revenue in the consolidated balance sheets and recognized as revenue when the related revenue recognition criteria are met. Amounts not expected to be recognized as revenue within the next twelve months of the consolidated balance sheet date are classified as long-term deferred revenue.
The Company recognizes revenue contingent upon the achievement of a milestone in its entirety in the period in which the milestone is achieved only if the milestone meets all the criteria to be considered substantive. At the inception of each arrangement that includes milestone payments, the Company evaluates each contingent payment on an individual basis to determine whether they are considered substantive milestones, specifically reviewing factors such as the degree of certainty in achieving the milestone, the research and development risk and other risks that must be overcome to achieve the milestone, as well as the level of effort and investment required and whether the milestone consideration is reasonable relative to all deliverables and payment terms in the arrangement.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Milestone payments which are non-refundable and deemed substantive, non-creditable and contingent on achieving certain development, regulatory, or commercial milestones are typically recognized as revenues either on achievement of such milestones or over the period the Company has continuing substantive performance obligations. The Company recognizes revenue associated with the non-substantive milestones upon achievement of the milestone if there are no undelivered elements and the Company has no remaining performance obligations. Revenues from commercial milestone payments are recorded as revenue upon achievement of the milestone, assuming all other revenue recognition criteria are met.
In the event that an agreement is terminated and the Company then has no further performance obligations, the Company recognizes as revenue any amounts that had not previously been recorded as revenue but were classified as deferred revenue at the date of such termination.
Cash consideration (including a sales incentive) given by the Company to a licensee/collaborator/customer is presumed to be a reduction of the selling prices of the Company’s products or services and is recognized as a reduction of revenue unless both of the following conditions are met:
a. The Company receives, or will receive, an identifiable benefit (goods or services) in exchange for the consideration. In order to meet this condition, the identified benefit must be sufficiently separable from the recipient’s purchase of the Company’s products such that the Company could have entered into an exchange transaction with a party other than a purchaser of its products or services in order to receive that benefit.
b. The Company can reasonably estimate the fair value of the benefit identified under the preceding condition. If the amount of consideration paid by the Company exceeds the estimated fair value of the benefit received, that excess amount shall be characterized as a reduction of revenue when recognized in the Company’s statements of operations.
If both conditions are met, the cash consideration is recognized as a cost incurred. </t>
  </si>
  <si>
    <t>Research And Development Costs</t>
  </si>
  <si>
    <t xml:space="preserve">Research and Development Costs
Research and development costs are expensed as incurred. Included in research and development costs are wages, stock-based compensation and employee benefits, and other operational costs related to the Company’s research and development activities, including facility-related expenses, external costs of outside contractors engaged to conduct both preclinical and clinical studies and allocation of corporate costs. If IPR&amp;D is acquired in an asset purchase, then the acquired IPR&amp;D is expensed on its acquisition date. Future costs to develop these assets are recorded to research and development expense as they are incurred. </t>
  </si>
  <si>
    <t>Patent Costs</t>
  </si>
  <si>
    <t xml:space="preserve">Patent Costs
All patent-related costs incurred in connection with filing and prosecuting patent applications are recorded as selling, general and administrative expenses as incurred, as recoverability of such expenditures is uncertain. </t>
  </si>
  <si>
    <t>Shipping</t>
  </si>
  <si>
    <t xml:space="preserve">Shipping
Shipping costs are included in cost of product sales. </t>
  </si>
  <si>
    <t>Sales tax</t>
  </si>
  <si>
    <t xml:space="preserve">Sales Tax
The Company collects and remits taxes assessed by various governmental authorities. These taxes may include sales, use and value added taxes. These taxes are recorded on a net basis and are excluded from sales. </t>
  </si>
  <si>
    <t>Accounting For Stock Based Compensation</t>
  </si>
  <si>
    <t xml:space="preserve">Accounting for Stock-Based Compensation
The Company’s stock-based compensation program grants awards that may consist of stock options and restricted stock awards. The fair values of stock option grants are determined as of the date of grant using the Black-Scholes option pricing method. This method incorporates the fair value of the Company’s common stock at the date of each grant and various assumptions such as the risk-free interest rate, expected volatility based on the volatility of the Company’s common stock price , expected dividend yield, and expected term of the options. The fair values of restricted stock awards are determined based on the fair value of the Company’s common stock.
The fair values of the stock-based awards are then expensed over the requisite service period, which is generally the award’s vesting period. The Company classifies stock-based compensation expense in the consolidated statements of operations in the same manner in which the respective award recipient’s payroll costs are classified.
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value of these awards is re-measured using the then-current fair value of the Company’s common stock and updated assumption inputs in the Black-Scholes option pricing model. </t>
  </si>
  <si>
    <t>Comprehensive Loss</t>
  </si>
  <si>
    <t xml:space="preserve">Comprehensive Loss
In addition to the Company’s net loss, comprehensive loss during the years ended December 31, 2017, 2016 and 2015, includes foreign currency translation adjustments related to the translation of foreign subsidiaries’ balance sheets and unrealized holding gains and losses on available-for-sale securities. </t>
  </si>
  <si>
    <t xml:space="preserve">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or a net loss attributable to common stockholders resulting from preferred stock dividends, accretion or modifications, net losses are not allocated to participating securities. The Company reported a net loss in each of the years ended December 31, 2017, 2016 and 2015.
Basic net loss per share is computed by dividing the net loss by the weighted average number of shares of common stock outstanding for the period. Diluted net loss is computed by adjusting net loss to reallocate undistributed earnings based on the potential impact of dilutive securities, including outstanding stock options. Diluted net loss per share is computed by dividing the diluted net loss by the weighted average number of shares of common stock, including potential dilutive shares of common stock assuming the dilutive effect of potentially dilutive securities. For periods in which the Company has reported net losses, diluted net loss per share is the same as basic net loss per share, since their impact would be anti-dilutive to the calculation of net loss per share. Diluted net loss per share is the same as basic net loss per share for each of the years ended December 31, 2017, 2016 and 2015 . </t>
  </si>
  <si>
    <t>Concentration Of Credit Risk And Of Significant Suppliers And Customers</t>
  </si>
  <si>
    <t xml:space="preserve">Concentration of Credit Risk and of Significant Suppliers and Customers
Financial instruments that potentially subject the Company to concentrations of credit risk consist principally of cash, cash equivalents, short-term investments and accounts receivable. At December 31, 2017 and 2016, all of the Company’s fixed income marketable securities were invested in CDs insured by the Federal Deposit Insurance Corporation. The Company also generally maintains balances in various operating accounts in excess of federally insured limits at two accredited financial institutions. The Company does not believe that it is subject to unusual credit risk beyond the normal credit risk associated with commercial banking relationships.
Concentrations of credit risk with respect to accounts receivable, which are typically unsecured, are somewhat mitigated due to the wide variety of customers (large animal health companies, distributors, and veterinarians) purchasing the Company’s products. All of the Company’s accounts receivable arise from product sales sold by the Company in the United States and have standard payment terms which generally require payment within 30 days and licensing and collaboration revenue which require payment within 60 days. The Company monitors the financial health performance and credit worthiness of its customers so it can properly assess and respond to changes in their credit profile. The Company continues to monitor these conditions and assess their possible impact on it business. As of December 31, 2017, accounts receivable from two customers, Eli Lilly and Company, acting on behalf of its Elanco Animal Health Division (“Elanco”) and Henry Schein Animal Health, Inc. each accounted more than 10% of the Company’s accounts receivable, net, and on a combined basis accounted for approximately 79% of accounts receivable, net.
During the year ended December 31, 2017, the Company’s product sales to one customer, Elanco, accounted for approximately 79% of the Company’s total net product sales and 84% of total revenues.
The Company is dependent on a small number of third-party manufacturers to supply active pharmaceutical ingredients (“API”) and formulated drugs for research and development activities in its programs and commercial supply, which would be adversely affected by a significant interruption in supply.
The Company is also dependent on a combination of national and regional distributors for its product sales of ENTYCE. </t>
  </si>
  <si>
    <t>Fair Value Measurements</t>
  </si>
  <si>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
  </si>
  <si>
    <t>Segment And Geographic Information</t>
  </si>
  <si>
    <t xml:space="preserve">Segment and Geographic Information
Segment Assets
The Company manages its operations as a single segment for the purposes of assessing performance and making operating decisions. The Company is a pet therapeutics company developing compounds to address unmet and under-served medical needs in companion animals. All assets were held in the United States and Belgium as of December 31, 2017 and 2016. Total assets were $135,192 and $151,406 at December 31, 2017 and 2016, respectively.
﻿
Revenues by Geographic Region
﻿
﻿
﻿
﻿
﻿
Year Ended December 31,
﻿
2017
2016
2015
﻿
(Dollars in thousands)
﻿ Revenues
﻿ United States
$ 25,573
$ 38,318
$ 678
﻿ Belgium
—
233
—
﻿ Total revenues
$ 25,573
$ 38,551
$ 678
﻿
﻿
Long-Lived Assets, Net by Geographic Region
﻿
﻿
﻿
﻿
Year Ended December 31,
﻿
2017
2016
2015
﻿
(Dollars in thousands)
﻿ Long-lived assets, net
﻿ United States
$ 1,166
$ 1,947
$ 2,460
﻿ Belgium
—
1
95
﻿ Total long-lived assets, net
$ 1,166
$ 1,948
$ 2,555
﻿ </t>
  </si>
  <si>
    <t>New Accounting Standards</t>
  </si>
  <si>
    <t>New Accounting Standards
Revenue from Contracts with Customers
In May 2014, the Financial Accounting Standards Board (“FASB”) issued guidance on recognizing revenue in contracts with customers. The guidance affects any entity that either enters into contracts with customers to transfer goods or services or enters into contracts for the transfer of nonfinancial assets unless those contracts are within the scope of other standards (e.g., insurance contracts or lease contracts). This guidance will supersede the revenue recognition requirements in topic, Revenue Recognition ,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
These changes became effective for the Company on January 1, 2018 , and the Company adopted the modified retrospective adoption method. The Company has identified variable consideration within its licensing and collaboration agreements that will result in the timing of revenue recognition to be different under the new guidance, specifically related to the timing of recognition of the $7,000 Elanco licensing and collaboration commitment (Note 12). Application of the new guidance to its licensing and collaboration agreements may result in a decrease in accumulated deficit, and may have a material impact to the consolidated balance sheet at initial adoption. The evaluation of the Company’s licensing and collaboration contracts subject to this guidance is ongoing, specifically the Company’s estimate of the amount of variable consideration that will be recognized as of the adoption date is being finalized during the first quarter of 2018 . The Company also assessed product revenues under the revised guidance and no material differences have been identified with respect to product revenues . The Company continues to assess the new disclosures required by the new guidance to determine what additional information will need to be disclosed.
Inventory
In July 2015, the FASB issued guidance which requires entities to measure most inventory “at lower of cost and net realizable value” thereby simplifying the current guidance under which an entity must measure inventory at the lower of cost or market. This guidance is effective for financial statements issued for fiscal years beginning after December 15, 2016, and interim periods within those fiscal years. Early adoption is permitted and is to be applied on a prospective basis. The Company adopted this guidance on January 1, 2017, and the adoption did not have a material impact on its consolidated financial statements.
Leases
In February 2016, the FASB issued guidance which requires, for operating leas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guidance is effective for financial statements issued for fiscal years beginning after December 15, 2018, and interim periods within those fiscal years. Early adoption is permitted and is to be applied on a modified retrospective transition. The Company is currently assessing the effect that adoption of this guidance will have on its consolidated financial statements.
Compensation – Stock Compensation
In March 2016, the FASB issued guidance that simplifies several aspects of the accounting for employee share-based payment transactions including accounting for income taxes, forfeitures and statutory tax withholding requirements, as well as classification in the statement of cash flows. This guidance is effective for financial statements issued for fiscal years beginning after December 15, 2016, and interim periods within those fiscal years. Early adoption is permitted. The Company adopted this guidance on January 1, 2017, and the adoption did not have a material impact on its consolidated financial statements.
Statement of Cash Flows
In August 2016, the FASB issued guidance on how certain cash receipts and cash payments are presented and classified in the statement of cash flows. This guidance addresses eight specific cash flow issues with the objective of reducing the existing diversity in practice. This guidance is effective for financial statements issued for fiscal years beginning after December 15, 2017, and interim periods within those fiscal years. Early adoption is permitted, provided that all of the amendments are adopted in the same period. The guidance requires application using a retrospective transition method. The Company adopted this guidance on January 1, 2017, and the adoption did not have a material impact on its consolidated financial statements.
Intangibles—Goodwill and Other
In January 2017, the FASB issued guidance on simplifying the subsequent measurement of goodwill by eliminating Step 2 (measuring a goodwill impairment loss by comparing the implied fair value of a reporting unit’s goodwill with the carrying amount of that goodwill) from the goodwill impairment test.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is guidance is effective for annual or interim goodwill impairment tests in fiscal years beginning after December 15, 2019. Early adoption is permitted for interim or annual goodwill impairment tests performed on testing dates after January 1, 2017. The guidance requires application using a prospective method. The Company adopted this guidance on January 1, 2017, and the adoption did not have a material impact on its consolidated financial statements.
Compensation – Stock Compensation
In May 2017, the FASB issued guidance on determining which changes to the terms or conditions of share-based payment awards require an entity to apply modification accounting. This guidance is effective for financial statements issued for fiscal years beginning after December 15, 2017, and interim periods within those fiscal years. Early adoption is permitted, and is applied prospectively to changes in terms or conditions of awards occurring on or after the adoption date. The Company is currently assessing the effect that adoption of this guidance will have on its consolidated financial statements.</t>
  </si>
  <si>
    <t>Summary Of Significant Accounting Policies (Tables)</t>
  </si>
  <si>
    <t>Estimated Useful Lives Of Property, Plant And Equipment</t>
  </si>
  <si>
    <t xml:space="preserve">﻿
﻿
﻿ Laboratory and office equipment
3 – 10 years
﻿ Computer software and equipment
3 – 5 years
﻿ Furniture
3 – 7 years
﻿ Vehicles
3 – 5 years
﻿ Leasehold improvements
3 – 10 years
﻿ </t>
  </si>
  <si>
    <t>Schedule Of Revenue By Geographic Region</t>
  </si>
  <si>
    <t xml:space="preserve">﻿
﻿
﻿
Year Ended December 31,
﻿
2017
2016
2015
﻿
(Dollars in thousands)
﻿ Revenues
﻿ United States
$ 25,573
$ 38,318
$ 678
﻿ Belgium
—
233
—
﻿ Total revenues
$ 25,573
$ 38,551
$ 678
﻿ </t>
  </si>
  <si>
    <t>Schedule Of Long-Lived Assets By Geographic Region</t>
  </si>
  <si>
    <t xml:space="preserve">﻿
﻿
﻿
Year Ended December 31,
﻿
2017
2016
2015
﻿
(Dollars in thousands)
﻿ Long-lived assets, net
﻿ United States
$ 1,166
$ 1,947
$ 2,460
﻿ Belgium
—
1
95
﻿ Total long-lived assets, net
$ 1,166
$ 1,948
$ 2,555
﻿ </t>
  </si>
  <si>
    <t>Fair Value Of Financial Assets And Liabilities (Tables)</t>
  </si>
  <si>
    <t>Schedule Of Assets And Liabilities Measured At Fair Value On Recurring Basis</t>
  </si>
  <si>
    <t xml:space="preserve">﻿
﻿
﻿
﻿
Fair Value Measurements as of
﻿
Carrying
December 31, 2017 Using:
﻿
Value
Level 1
Level 2
Level 3
Total
﻿ Assets:
﻿ Cash equivalents:
﻿ Certificates of deposit
$ 8,964
$
—
$ 8,964
$
—
$ 8,964
﻿ Short-term investments:
﻿ Short-term marketable securities - certificates of deposit
747
—
747
—
747
﻿
$ 9,711
$
—
$ 9,711
$
—
$ 9,711
﻿
﻿
﻿
﻿
﻿
Fair Value Measurements as of
﻿
Carrying
December 31, 2016 Using:
﻿
Value
Level 1
Level 2
Level 3
Total
﻿ Assets:
﻿ Cash equivalents:
﻿ Certificates of deposit
$ 7,719
$
—
$ 7,719
$
—
$ 7,719
﻿ Short-term investments:
﻿ Short-term marketable securities - certificates of deposit
996
—
996
—
996
﻿
$ 8,715
$
—
$ 8,715
$
—
$ 8,715
﻿ </t>
  </si>
  <si>
    <t>Schedule Of Assets And Liabilities Not Measured At Fair Value On Recurring Basis</t>
  </si>
  <si>
    <t xml:space="preserve">﻿
﻿
﻿
﻿
December 31, 2017
﻿
Carrying Value
Fair Value
﻿ Liabilities:
﻿ Loans payable (Level 2)
$ 36,825
$ 36,973
﻿
﻿
﻿
﻿
﻿
December 31, 2016
﻿
Carrying Value
Fair Value
﻿ Liabilities:
﻿ Loans payable (Level 2)
$ 40,188
$ 40,709
﻿ </t>
  </si>
  <si>
    <t>Fair Value Information About Impaired Intangible Assets</t>
  </si>
  <si>
    <t xml:space="preserve">﻿
﻿
﻿
﻿
Fair Value
﻿
Carrying
December 31, 2017 Using:
﻿
Value
Level 1
Level 2
Level 3
Impairment
﻿ Intellectual property rights acquired for in-process research and development
$
—
$
—
$
—
$
—
$ 7,448
﻿
﻿
﻿
﻿
﻿
Fair Value
﻿
Carrying
December 31, 2016 Using:
﻿
Value
Level 1
Level 2
Level 3
Impairment
﻿ Intellectual property rights for currently marketed products
$
—
$
—
$
—
$
—
$ 5,711
﻿ Intellectual property rights acquired for in-process research and development
2,231
﻿
$
—
$
—
$
—
$
—
$ 7,942
﻿ </t>
  </si>
  <si>
    <t>Investments (Tables)</t>
  </si>
  <si>
    <t>Fair Value Of Available-For-Sale Marketable Securities</t>
  </si>
  <si>
    <t xml:space="preserve">﻿
﻿
﻿
﻿
December 31, 2017
﻿
Gross
Gross
﻿
Amortized
Unrealized
Unrealized
Fair
﻿
Cost
Losses
Losses
Value
﻿ Short-term marketable securities:
﻿ Certificates of deposit
$ 747
$
—
$
—
$ 747
﻿ Total
$ 747
$
—
$
—
$ 747
﻿
﻿
﻿
﻿
December 31, 2016
﻿
Gross
Gross
﻿
Amortized
Unrealized
Unrealized
Fair
﻿
Cost
Losses
Losses
Value
﻿ Short-term marketable securities:
﻿ Certificates of deposit
$ 996
$
—
$
—
$ 996
﻿ Total
$ 996
$
—
$
—
$ 996
﻿ </t>
  </si>
  <si>
    <t>Inventories (Tables)</t>
  </si>
  <si>
    <t>Components Of Inventories</t>
  </si>
  <si>
    <t xml:space="preserve">﻿
﻿
﻿
December 31, 2017
December 31, 2016
﻿ Raw materials
$ 1,132
$ 1,441
﻿ Work-in-process
12,322
8,153
﻿ Finished goods
122
1,536
﻿
$ 13,576
$ 11,130
﻿ </t>
  </si>
  <si>
    <t>Property and Equipment, Net (Tables)</t>
  </si>
  <si>
    <t>Schedule Of Property And Equipment, Net</t>
  </si>
  <si>
    <t xml:space="preserve">﻿
﻿
﻿
December 31, 2017
December 31, 2016
﻿ Laboratory and office equipment
$ 173
$ 666
﻿ Computer equipment and software
2,046
2,014
﻿ Furniture
135
135
﻿ Construction in process
—
53
﻿ Total property and equipment
2,354
2,868
﻿ Less: Accumulated depreciation and amortization
(1,188)
(920)
﻿ Property and equipment, net
$ 1,166
$ 1,948
﻿ </t>
  </si>
  <si>
    <t>Goodwill (Tables)</t>
  </si>
  <si>
    <t>Summary Of Goodwill</t>
  </si>
  <si>
    <t xml:space="preserve">﻿
﻿
﻿
Gross
Impairment
Net
﻿
Carrying Value
Losses
Carrying Value
﻿ Goodwill
$ 41,295
$
—
$ 41,295
﻿ </t>
  </si>
  <si>
    <t>Summary Of Change In The Net Book Value Of Goodwill</t>
  </si>
  <si>
    <t xml:space="preserve">﻿
﻿
﻿
2017
2016
﻿ As of January 1,
$ 39,382
$ 39,781
﻿ Effect of foreign currency exchange
1,913
(399)
﻿ As of the end of the period,
$ 41,295
$ 39,382
﻿ </t>
  </si>
  <si>
    <t>Intangible Assets, Net (Tables)</t>
  </si>
  <si>
    <t>Summary Of Change In The Net Book Value Of Other Intangible Assets</t>
  </si>
  <si>
    <t xml:space="preserve">﻿
﻿
﻿
2017
2016
﻿ As of January 1,
$ 7,639
$ 15,067
﻿ Additions (Note 12)
6,000
1,000
﻿ Amortization expense
(350)
(379)
﻿ Effect of foreign currency exchange
775
(107)
﻿ Impairment
(7,448)
(7,942)
﻿ As of the end of the period,
$ 6,616
$ 7,639
﻿ </t>
  </si>
  <si>
    <t>Estimated Aggregate Amortization Expense Of Intangible Assets</t>
  </si>
  <si>
    <t xml:space="preserve">﻿
﻿ Year Ending December 31,
﻿ 2018
$ 516
﻿ 2019
516
﻿ 2020
516
﻿ 2021
516
﻿ 2022
$ 516
﻿ </t>
  </si>
  <si>
    <t>Summary Of Unamortized Intangible Assets</t>
  </si>
  <si>
    <t xml:space="preserve">﻿
﻿
﻿
Net
﻿
Carrying
﻿
Value
﻿
As of December 31,
﻿
2017
2016
﻿ Intellectual property rights acquired for in-process research and development
$
—
$ 6,674
﻿ </t>
  </si>
  <si>
    <t>Summary Of Amortized Intangible Assets</t>
  </si>
  <si>
    <t xml:space="preserve">﻿
﻿
Gross
Net
Weighted
﻿
Carrying
Accumulated
Carrying
Average
﻿
Value
Amortization
Value
Useful Life
Intellectual property rights for currently marketed products
$ 7,000
$ 384
$ 6,616
14.1
Years
Intellectual property rights for formerly marketed products
38,652
38,652
—
N/A
N/A
﻿
$ 45,652
$ 39,036
$ 6,616
﻿
﻿
﻿
﻿
Gross
Net
Weighted
﻿
Carrying
Accumulated
Carrying
Average
﻿
Value
Amortization
Value
Useful Life
Intellectual property rights for currently marketed products
$ 39,652
$ 38,687
$ 965
12
Years
﻿ </t>
  </si>
  <si>
    <t>Derivative Financial Instruments (Tables)</t>
  </si>
  <si>
    <t>Gain Recognized In Other Income (Expense)</t>
  </si>
  <si>
    <t xml:space="preserve">﻿
﻿
﻿
Gain Recognized in
﻿
Other Income (expense)
﻿
Year Ended December 31,
﻿
2017
2016
2015
﻿ Derivative assets:
﻿ Warrant
$
—
$
—
$ 1,274
﻿ </t>
  </si>
  <si>
    <t>Debt (Tables)</t>
  </si>
  <si>
    <t>Schedule Of Loan Payable Balance</t>
  </si>
  <si>
    <t xml:space="preserve">﻿
﻿ Principal amounts
﻿ Term loan, 8.16% , principal payments from February 1, 2018 through October 1, 2019
$ 31,500
﻿ Revolving credit facility, 8.16% , principal payments from November 1, 2018 through October 1, 2019
5,000
﻿ Add: accretion of final payment and termination fees
655
﻿ Less: unamortized debt issuance costs
(330)
﻿ As of the end of the period
$ 36,825
﻿ </t>
  </si>
  <si>
    <t>Estimated Future Principal Payments Under Additional Term Loan</t>
  </si>
  <si>
    <t xml:space="preserve">﻿
﻿
﻿ Year Ending December 31,
﻿ 2018
$ 17,333
﻿ 2019
19,167
﻿ 2020
—
﻿ 2021
—
﻿ 2022
—
﻿ Thereafter
—
﻿ Total
$ 36,500
﻿ </t>
  </si>
  <si>
    <t>Accrued Expenses (Tables)</t>
  </si>
  <si>
    <t>Summary Of Accrued Expenses</t>
  </si>
  <si>
    <t xml:space="preserve">﻿
﻿
﻿
December 31, 2017
December 31, 2016
﻿ Accrued expenses:
﻿ Payroll and related expenses
$ 2,314
$ 2,321
﻿ Professional fees
208
219
﻿ Royalty expense
718
71
﻿ Interest expense
249
247
﻿ Research and development costs
5
364
﻿ Unbilled inventories
—
465
﻿ Accrued loss on a firm purchase commitment
—
1,983
﻿ Milestone
—
17
﻿ Other
218
140
﻿ Total
$ 3,712
$ 5,827
﻿ </t>
  </si>
  <si>
    <t>Stock-Based Awards (Tables)</t>
  </si>
  <si>
    <t>Compensation Related Costs, Share-based Payments [Line Items]</t>
  </si>
  <si>
    <t>Data Used To Determine Value Of Stock Option Grants</t>
  </si>
  <si>
    <t xml:space="preserve">﻿
﻿
Year Ended December 31,
﻿
2017
2016
2015
﻿ Risk-free interest rate
1.99
%
1.52
%
1.38
%
﻿ Expected term (in years)
6.0
6.2
6.1
﻿ Expected volatility
75
%
77
%
70
%
﻿ Expected dividend yield
—
%
—
%
—
%
﻿ </t>
  </si>
  <si>
    <t>Summary Of Stock-Based Compensation Expense Related To Stock Options And Restricted Stock</t>
  </si>
  <si>
    <t xml:space="preserve">﻿
﻿
﻿
Year Ended December 31,
﻿
2017
2016
2015
﻿ Research and development
$ 916
$ 1,069
$ 1,646
﻿ Cost of product sales and inventories
153
116
118
﻿ Selling, general and administrative
6,049
7,291
6,828
﻿
$ 7,118
$ 8,476
$ 8,592
﻿ </t>
  </si>
  <si>
    <t>2010 Equity Incentive Plan [Member]</t>
  </si>
  <si>
    <t>Summary Of Stock Option Activity</t>
  </si>
  <si>
    <t xml:space="preserve">﻿
﻿
﻿
Weighted
﻿
Shares
Weighted
Average
﻿
Issuable
Average
Remaining
Aggregate
﻿
Under
Exercise
Contractual
Intrinsic
﻿
Options
Price
Term
Value
﻿
(In Years)
﻿
﻿ Outstanding as of December 31, 2016
65,931
$ 3.73
6.09
$ 228
﻿ Granted
—
—
﻿ Exercised
(8,537)
0.40
﻿ Forfeited
—
—
﻿ Expired
—
—
﻿ Outstanding as of December 31, 2017
57,394
$ 4.22
5.11
$ 73
﻿ Options vested and expected to vest as of December 31, 2017
57,394
$ 4.22
5.11
$ 73
﻿ Options exercisable as of December 31, 2017
57,394
$ 4.22
5.11
$ 73
﻿ </t>
  </si>
  <si>
    <t>2013 Equity Incentive Plan [Member]</t>
  </si>
  <si>
    <t xml:space="preserve">﻿
﻿
﻿
Weighed
﻿
Shares
Weighted
Average
﻿
Issuable
Average
Remaining
Aggregate
﻿
Under
Exercise
Contractual
Intrinsic
﻿
Options
Price
Term
Value
﻿
(in years)
﻿
﻿ Outstanding as of December 31, 2016
2,251,518
$ 12.43
7.78
$ 2,261
﻿ Granted
540,900
7.77
﻿ Exercised
(77,614)
3.14
﻿ Forfeited
(36,295)
10.77
﻿ Expired
(121,366)
18.75
﻿ Outstanding as of December 31, 2017
2,557,143
$ 11.45
7.41
$ 794
﻿ Options vested and expected to vest as of December 31, 2017
2,557,143
$ 11.45
7.41
$ 794
﻿ Options exercisable as of December 31, 2017
1,484,512
$ 14.10
6.60
$ 298
﻿ </t>
  </si>
  <si>
    <t>Summary Of Restricted Stock Activity</t>
  </si>
  <si>
    <t xml:space="preserve">﻿
﻿
﻿
Weighted
﻿
Average Grant
﻿
Shares
Date Fair Value
﻿ Unvested restricted common stock as of December 31, 2016
461,463
$ 8.30
﻿ Issued
339,700
7.85
﻿ Vested
(293,978)
9.01
﻿ Forfeited
(15,324)
7.63
﻿ Unvested restricted common stock as of December 31, 2017
491,861
$ 7.59
﻿ </t>
  </si>
  <si>
    <t>Net Loss Per Share (Tables)</t>
  </si>
  <si>
    <t>Schedule Of Basic And Diluted Net Loss Per Share Attributable To Common Stockholders</t>
  </si>
  <si>
    <t xml:space="preserve">﻿
﻿
﻿
﻿
Year Ended December 31,
﻿
2017
2016
2015
﻿ Numerator:
﻿ Net loss
$ (47,510)
$ (33,575)
$ (84,054)
﻿ Denominator:
﻿ Weighted average shares outstanding, basic and diluted
40,494,301
35,273,228
34,355,525
﻿ Net loss per share, basic and diluted
$ (1.17)
$ (0.95)
$ (2.45)
﻿ </t>
  </si>
  <si>
    <t>Commitments And Contingencies (Tables)</t>
  </si>
  <si>
    <t>Future Minimum Lease Payments For Operating Leases</t>
  </si>
  <si>
    <t xml:space="preserve">﻿
﻿
﻿ Year Ending December 31,
﻿ 2018
$ 444
﻿ 2019
441
﻿ 2020
450
﻿ 2021
75
﻿ 2022
—
﻿ Thereafter
—
﻿ Total
$ 1,410
﻿ </t>
  </si>
  <si>
    <t>Income Taxes (Tables)</t>
  </si>
  <si>
    <t>Components Of Income From Continuing Operations Before Income Taxes Benefit</t>
  </si>
  <si>
    <t xml:space="preserve">﻿
﻿
﻿
Year Ended December 31,
﻿
2017
2016
2015
﻿ United States
$ (38,920)
$ (29,959)
$ (65,481)
﻿ Non-United States
(8,590)
(3,616)
(20,271)
﻿ Loss from continuing operations
$ (47,510)
$ (33,575)
$ (85,752)
﻿ </t>
  </si>
  <si>
    <t>Components Of Income Tax Benefit From Operations</t>
  </si>
  <si>
    <t xml:space="preserve">﻿
﻿
﻿
Year Ended December 31,
﻿
2017
2016
2015
﻿ Current:
﻿ Federal
$
—
$
—
$
—
﻿ State
—
—
—
﻿ Deferred:
﻿ Federal
—
—
—
﻿ State
—
—
—
﻿ Foreign
—
—
1,698
﻿ Total
$
—
$
—
$ 1,698
﻿ </t>
  </si>
  <si>
    <t>Reconciliation Of U.S. Federal Statutory Income Tax Rate To Effective Income Tax Rate</t>
  </si>
  <si>
    <t xml:space="preserve">﻿
﻿
﻿
Year Ended December 31,
﻿
2017
2016
2015
﻿ Federal statutory income tax rate
34.0
%
34.0
%
34.0
%
﻿ State income taxes, net of federal tax benefit
6.9
3.2
2.5
﻿ Non-deductible expenses
(1.9)
(1.3)
(1.1)
﻿ Research credits
1.3
5.0
0.4
﻿ The United States Tax Cuts and Jobs Act of 2017 (“TCJA”)
(42.8)
—
—
﻿ Other
(5.0)
—
—
﻿ Change in valuation allowance
7.5
(40.9)
(33.8)
﻿ Total
—
%
—
%
2.0
%
﻿ </t>
  </si>
  <si>
    <t>Net Deferred Tax Assets</t>
  </si>
  <si>
    <t xml:space="preserve">﻿
﻿
﻿
Year Ended December 31,
﻿
2017
2016
2015
﻿ Net operating loss carry forwards
$ 31,061
$ 27,244
$ 26,670
﻿ Capitalized start-up costs
5,052
5,990
6,645
﻿ Tax credit carry forwards
3,737
2,996
1,308
﻿ Intangibles, net
2,915
2,072
—
﻿ Capitalized research and development, net
6,083
10,005
11,911
﻿ Other temporary differences
5,922
7,940
3,451
﻿ Total deferred tax assets
54,770
56,247
49,985
﻿ Valuation allowance
(54,636)
(56,116)
(46,885)
﻿ Net deferred tax assets
134
131
3,100
﻿ Intangibles, net
—
—
(3,041)
﻿ Depreciation
(134)
(131)
(59)
﻿ Total deferred tax liabilities
(134)
(131)
(3,100)
﻿ Net deferred tax liability
$
—
$
—
$
—
﻿ </t>
  </si>
  <si>
    <t>Changes In Valuation Allowance For Deferred Tax Assets</t>
  </si>
  <si>
    <t xml:space="preserve">﻿
﻿
﻿
Year Ended December 31,
﻿
2017
2016
2015
﻿ Valuation allowance as of beginning of year
$ 56,116
$ 46,885
$ 14,747
﻿ Changes due to operations, TCJA and other tax rates
(1,480)
9,231
32,138
﻿ Valuation allowance as of end of year
$ 54,636
$ 56,116
$ 46,885
﻿ </t>
  </si>
  <si>
    <t>Selected Quarterly Financial Data (Tables)</t>
  </si>
  <si>
    <t>Schedule Of Selected Quarterly Financial Data</t>
  </si>
  <si>
    <t>﻿
﻿
﻿
2017
﻿
First
Second
Third
Fourth
﻿
Quarter
Quarter
Quarter
Quarter
﻿ Net revenues (1)
$ 3,795
$ 5,158
$ 6,163
(2)
$ 10,457
(3)
﻿ Gross profit
701
1,467
2,473
4,545
﻿ Net loss
(12,612)
(10,380)
(8,920)
(15,598)
(4)
﻿ Weighted average shares outstanding, basic and diluted
36,711,601
40,206,042
42,445,553
42,493,514
﻿ Net loss per share, basic and diluted
$ (0.34)
$ (0.26)
$ (0.21)
$ (0.37)
﻿
__________________
(1)
Net revenues reflect the impact of the product launch of GALLIPRANT which commercial sales began in the first quarter of 2017 and which sales of finished goods in the amount of $15,526 to Elanco ended in the fourth quarter of 2017.
(2)
Net revenues in the third quarter or 2017 reflect the impact of revenues recognized in the amount of $1,000 of licensing and collaboration revenue related to the assumption of manufacturing responsibility by Elanco as further described in Note 12 to the consolidated financial statements included elsewhere in this 2017 Annual Report .
(3)
Net revenues in the fourth quarter of 2017 reflect the impact of revenues recognized related to the withdrawal of BLONTRESS from the market and the related derecognition of the remaining balance of the liability of $480 as further described in Note 12 to the consolidated financial statements included elsewhere in this 2017 Annual Report , and the impact of commercial sales of ENTYCE which began in the fourth quarter of 2017.
(4)
Net loss in the fourth quarter of 2017 reflects the impact of an intangible asset impairment charge of $7,448 related to AT-006 and AT-008 as further described in Note 8 to the consolidated financial statements included elsewhere in this 2017 Annual Report.
﻿
﻿
﻿
_
﻿
﻿
﻿
2016
﻿
First
Second
Third
Fourth
﻿
Quarter
Quarter
Quarter
Quarter
﻿ Net revenues
$ 172
$ 38,047
(1)
$ 40
$ 292
(4)
﻿ Gross profit
153
36,306
(246)
(801)
﻿ Net income (loss)
(18,067)
21,196
(2)
(13,371)
(3)
(23,333)
(5)
﻿ Net income attributable to participating securities
—
(20)
—
—
﻿ Net income (loss) attributable to common stockholders (6)
(18,067)
21,176
(13,371)
(23,333)
﻿
﻿ Weighted average shares outstanding, basic
34,653,479
34,762,533
35,092,686
36,571,927
﻿ Weighted average shares outstanding, diluted
34,653,479
34,938,455
35,092,686
36,571,927
﻿ Net income (loss) per share, basic and diluted (6)
$ (0.52)
$ 0.61
$ (0.38)
$ (0.64)
_________________
(1)
Net revenues in the second quarter of 2016 include revenues recognized related to the upfront payment from the collaboration agreement for GALLIPRANT as further described in Note 12 to the consolidated financial statements included elsewhere in this 2017 Annual Report.
(2)
Net income in the second quarter of 2016 reflects the impact of intangible asset impairment charges of $2,780 related to TACTRESS and AT-007 and the impact of inventory valuation losses of $1,553 related to GALLIPRANT and TACTRESS as further described in Notes 5 and 8 to the consolidated financial statements included elsewhere in this 2017 Annual Report.
(3)
Net loss in the third quarter of 2016 reflects the impact of inventory valuation losses of $2,750 related to ENTYCE and GALLIPRANT as further described in Note 5 to the consolidated financial statements included elsewhere in this 2017 Annual Report.
(4)
Net revenues in the fourth quarter of 2016 reflect the impact of the product launch of NOCITA which commercial sales began in the fourth quarter of 2016.
(5)
Net loss in the fourth quarter of 2016 reflects the impact of intangible impairment charge of $5,162 related to BLONTRESS and inventory valuation losses of $2,851 related to ENTYCE and BLONTRESS as further described in Notes 5 and 8 to the consolidated financial statements included elsewhere in this 2017 Annual Report.
(6)
Net income (loss) attributable to common stockholders and basic and diluted net income (loss) per share are computed consistent with annual per share calculations described in Notes 2 and 15 to the consolidated financial statements included elsewhere in this 2017 Annual Report.</t>
  </si>
  <si>
    <t>The Company And Basis Of Presentation (Narrative) (Details) $ in Thousands</t>
  </si>
  <si>
    <t>Dec. 31, 2017USD ($)segment</t>
  </si>
  <si>
    <t>Dec. 31, 2016USD ($)</t>
  </si>
  <si>
    <t>The Company And Basis Of Presentation [Line Items]</t>
  </si>
  <si>
    <t>Date of incorporation</t>
  </si>
  <si>
    <t>Dec. 1,
		2010</t>
  </si>
  <si>
    <t>Number of operating segments | segment</t>
  </si>
  <si>
    <t>Term Loan And Revolving Credit Facility [Member]</t>
  </si>
  <si>
    <t>Principal amount of debt</t>
  </si>
  <si>
    <t>Loan Agreement [Member]</t>
  </si>
  <si>
    <t>Minimum liquidity</t>
  </si>
  <si>
    <t>Summary Of Significant Accounting Policies (Narrative) (Details) $ in Thousands</t>
  </si>
  <si>
    <t>Apr. 22, 2016USD ($)</t>
  </si>
  <si>
    <t>Dec. 31, 2018</t>
  </si>
  <si>
    <t>Dec. 31, 2017USD ($)itemcustomer</t>
  </si>
  <si>
    <t>Dec. 31, 2015USD ($)</t>
  </si>
  <si>
    <t>Summary Of Significant Accounting Policies [Line Items]</t>
  </si>
  <si>
    <t>Deferred public offering costs</t>
  </si>
  <si>
    <t>Federal statutory income tax rate</t>
  </si>
  <si>
    <t>34.00%</t>
  </si>
  <si>
    <t>Amortization of debt issuance costs</t>
  </si>
  <si>
    <t>Deferred debt issuance costs</t>
  </si>
  <si>
    <t>Number of accredited financial institutions where various operating account balances are maintained in excess of federally insured limits | item</t>
  </si>
  <si>
    <t>Scenario, Plan [Member]</t>
  </si>
  <si>
    <t>21.00%</t>
  </si>
  <si>
    <t>Maximum [Member]</t>
  </si>
  <si>
    <t>35.00%</t>
  </si>
  <si>
    <t>Customer Concentration Risk [Member]</t>
  </si>
  <si>
    <t>Number of customers | customer</t>
  </si>
  <si>
    <t>Customer Concentration Risk [Member] | Eli Lilly and Company and Henry Schein Animal Health, Inc. [Member] | Accounts Receivable [Member]</t>
  </si>
  <si>
    <t>Concentration risk percentage</t>
  </si>
  <si>
    <t>79.00%</t>
  </si>
  <si>
    <t>Customer Concentration Risk [Member] | Minimum [Member] | Eli Lilly and Company [Member] | Accounts Receivable [Member]</t>
  </si>
  <si>
    <t>10.00%</t>
  </si>
  <si>
    <t>Customer Concentration Risk [Member] | Minimum [Member] | Henry Schein Animal Health, Inc. [Member] | Accounts Receivable [Member]</t>
  </si>
  <si>
    <t>Product Concentration Risk [Member]</t>
  </si>
  <si>
    <t>Product Concentration Risk [Member] | Elanco Animal Health, Inc. [Member] | Product Sales [Member]</t>
  </si>
  <si>
    <t>Product Concentration Risk [Member] | Elanco Animal Health, Inc. [Member] | Sales Revenue, Net [Member]</t>
  </si>
  <si>
    <t>84.00%</t>
  </si>
  <si>
    <t>Grapiprant Products [Member] | Maximum [Member] | Elanco Collaboration Agreement [Member]</t>
  </si>
  <si>
    <t>Summary Of Significant Accounting Policies (Estimated Useful Lives Of Property, Plant And Equipment) (Details)</t>
  </si>
  <si>
    <t>Laboratory and Office Equipment [Member] | Minimum [Member]</t>
  </si>
  <si>
    <t>Property, Plant and Equipment [Line Items]</t>
  </si>
  <si>
    <t>Estimated useful lives</t>
  </si>
  <si>
    <t>3 years</t>
  </si>
  <si>
    <t>Laboratory and Office Equipment [Member] | Maximum [Member]</t>
  </si>
  <si>
    <t>10 years</t>
  </si>
  <si>
    <t>Computer Equipment [Member] | Minimum [Member]</t>
  </si>
  <si>
    <t>Computer Equipment [Member] | Maximum [Member]</t>
  </si>
  <si>
    <t>5 years</t>
  </si>
  <si>
    <t>Furniture [Member] | Minimum [Member]</t>
  </si>
  <si>
    <t>Furniture [Member] | Maximum [Member]</t>
  </si>
  <si>
    <t>7 years</t>
  </si>
  <si>
    <t>Vehicles [Member] | Minimum [Member]</t>
  </si>
  <si>
    <t>Vehicles [Member] | Maximum [Member]</t>
  </si>
  <si>
    <t>Leasehold Improvements [Member] | Minimum [Member]</t>
  </si>
  <si>
    <t>Leasehold Improvements [Member] | Maximum [Member]</t>
  </si>
  <si>
    <t>Summary Of Significant Accounting Policies (Schedule Of Revenue By Geographic Region) (Details) - USD ($) $ in Thousands</t>
  </si>
  <si>
    <t>3 Months Ended</t>
  </si>
  <si>
    <t>Sep. 30, 2017</t>
  </si>
  <si>
    <t>Mar. 31, 2017</t>
  </si>
  <si>
    <t>Sep. 30, 2016</t>
  </si>
  <si>
    <t>Jun. 30, 2016</t>
  </si>
  <si>
    <t>Mar. 31, 2016</t>
  </si>
  <si>
    <t>Segment Reporting Information [Line Items]</t>
  </si>
  <si>
    <t>United States [Member]</t>
  </si>
  <si>
    <t>Belgium [Member]</t>
  </si>
  <si>
    <t>Summary Of Significant Accounting Policies (Schedule Of Long-Lived Assets By Geographic Region) (Details) - USD ($) $ in Thousands</t>
  </si>
  <si>
    <t>Total long lived assets</t>
  </si>
  <si>
    <t>Fair Value Of Financial Assets And Liabilities (Narrative) (Details) - USD ($)</t>
  </si>
  <si>
    <t>Fair Value, Measurements, Recurring [Member]</t>
  </si>
  <si>
    <t>Fair Value Assets And Liabilities Measured On Recurring And Nonrecurring Basis [Line Items]</t>
  </si>
  <si>
    <t>Liabilities fair value</t>
  </si>
  <si>
    <t>Assets fair value</t>
  </si>
  <si>
    <t>Fair Value, Measurements, Nonrecurring [Member]</t>
  </si>
  <si>
    <t>Fair Value Of Financial Assets And Liabilities (Schedule Of Assets And Liabilities Measured At Fair Value On Recurring Basis) (Details) - Fair Value, Measurements, Recurring [Member] - USD ($) $ in Thousands</t>
  </si>
  <si>
    <t>Assets:</t>
  </si>
  <si>
    <t>Short-term marketable securities - certificates of deposit</t>
  </si>
  <si>
    <t>Assets, fair value</t>
  </si>
  <si>
    <t>Carrying Value [Member]</t>
  </si>
  <si>
    <t>Certificates of Deposit [Member]</t>
  </si>
  <si>
    <t>Cash equivalents</t>
  </si>
  <si>
    <t>Certificates of Deposit [Member] | Carrying Value [Member]</t>
  </si>
  <si>
    <t>Level 2 [Member]</t>
  </si>
  <si>
    <t>Level 2 [Member] | Certificates of Deposit [Member]</t>
  </si>
  <si>
    <t>Fair Value Of Financial Assets And Liabilities (Schedule Of Assets And Liabilities Not Measured At Fair Value On Recurring Basis) (Details) - USD ($) $ in Thousands</t>
  </si>
  <si>
    <t>Fair Value, Assets and Liabilities Measured on Recurring and Nonrecurring Basis [Line Items]</t>
  </si>
  <si>
    <t>Loan payable, Carrying Value</t>
  </si>
  <si>
    <t>Level 2 [Member] | Fair Value, Measurements, Nonrecurring [Member]</t>
  </si>
  <si>
    <t>Loan payable, Fair Value</t>
  </si>
  <si>
    <t>Fair Value Of Financial Assets And Liabilities (Fair Value Information About Impaired Intangible Assets) (Details) - USD ($) $ in Thousands</t>
  </si>
  <si>
    <t>Impairment</t>
  </si>
  <si>
    <t>Intellectual Property Rights For Currently Marketed Products [Member]</t>
  </si>
  <si>
    <t>Intellectual Property Rights Acquired For In-Process Research And Development [Member]</t>
  </si>
  <si>
    <t>Investments (Fair Value Of Available-For-Sale Marketable Securities) (Details) - USD ($) $ in Thousands</t>
  </si>
  <si>
    <t>Schedule of Available-for-sale Securities [Line Items]</t>
  </si>
  <si>
    <t>Amortized Cost</t>
  </si>
  <si>
    <t>Gross Unrealized Gains</t>
  </si>
  <si>
    <t>Gross Unrealized Losses</t>
  </si>
  <si>
    <t>Fair Value</t>
  </si>
  <si>
    <t>Inventories (Narrative) (Details) - USD ($) $ in Thousands</t>
  </si>
  <si>
    <t>Inventory [Line Items]</t>
  </si>
  <si>
    <t>Non-cancellable open orders</t>
  </si>
  <si>
    <t>Raw materials</t>
  </si>
  <si>
    <t>Inventory valuation adjustment losses</t>
  </si>
  <si>
    <t>Accrued loss on a firm purchase commitment</t>
  </si>
  <si>
    <t>GALLIPRANT, ENTYCE and NOCITA [Member]</t>
  </si>
  <si>
    <t>GALLIPRANT [Member]</t>
  </si>
  <si>
    <t>Finished goods and work-in-process</t>
  </si>
  <si>
    <t>BLONTRESS, TACTRESS and GALLIPRANT [Member]</t>
  </si>
  <si>
    <t>ENTYCE [Member]</t>
  </si>
  <si>
    <t>Manufacturing costs</t>
  </si>
  <si>
    <t>Inventories (Components Of Inventories) (Details) - USD ($) $ in Thousands</t>
  </si>
  <si>
    <t>Work-in-process</t>
  </si>
  <si>
    <t>Finished goods</t>
  </si>
  <si>
    <t>Property And Equipment, Net (Narrative) (Details) - USD ($) $ in Thousands</t>
  </si>
  <si>
    <t>Property Plant And Equipment [Line Items]</t>
  </si>
  <si>
    <t>Depreciation expense</t>
  </si>
  <si>
    <t>Gain (loss) on assets sold</t>
  </si>
  <si>
    <t>San Diego, California [Member]</t>
  </si>
  <si>
    <t>Equipment [Member] | San Diego, California [Member]</t>
  </si>
  <si>
    <t>Impairment charges</t>
  </si>
  <si>
    <t>Property And Equipment, Net (Schedule Of Property And Equipment, Net) (Details) - USD ($) $ in Thousands</t>
  </si>
  <si>
    <t>Total property and equipment</t>
  </si>
  <si>
    <t>Less: Accumulated depreciation and amortization</t>
  </si>
  <si>
    <t>Laboratory And Office Equipment [Member]</t>
  </si>
  <si>
    <t>Computer Equipment And Software [Member]</t>
  </si>
  <si>
    <t>Furniture [Member]</t>
  </si>
  <si>
    <t>Construction In Procress [Member]</t>
  </si>
  <si>
    <t>Goodwill (Narrative) (Details) $ in Thousands</t>
  </si>
  <si>
    <t>Sep. 30, 2017USD ($)</t>
  </si>
  <si>
    <t>Dec. 31, 2017segment</t>
  </si>
  <si>
    <t>Number of operating segments</t>
  </si>
  <si>
    <t>Number of reporting units</t>
  </si>
  <si>
    <t>Goodwill impairment loss | $</t>
  </si>
  <si>
    <t>Goodwill (Summary Of Goodwill) (Details) - USD ($) $ in Thousands</t>
  </si>
  <si>
    <t>Gross Carrying Value</t>
  </si>
  <si>
    <t>Impairment Losses</t>
  </si>
  <si>
    <t>Net Carrying Value</t>
  </si>
  <si>
    <t>Goodwill (Summary Of Change In The Net Book Value Of Goodwill) (Details) - USD ($) $ in Thousands</t>
  </si>
  <si>
    <t>As of January 1,</t>
  </si>
  <si>
    <t>Effect of foreign currency exchange</t>
  </si>
  <si>
    <t>As of the end of the period,</t>
  </si>
  <si>
    <t>Intangible Assets, Net (Narrative) (Details) - USD ($)</t>
  </si>
  <si>
    <t>Sep. 30, 2015</t>
  </si>
  <si>
    <t>Intangible Assets [Line Items]</t>
  </si>
  <si>
    <t>AT-007 [Member]</t>
  </si>
  <si>
    <t>AT-011 [Member]</t>
  </si>
  <si>
    <t>AT-006 and AT-008 [Member]</t>
  </si>
  <si>
    <t>BLONTRESS [Member]</t>
  </si>
  <si>
    <t>TACTRESS [Member]</t>
  </si>
  <si>
    <t>Impairment charges, indefinite-lived</t>
  </si>
  <si>
    <t>Intangible Assets, Net (Summary Of Change In The Net Book Value Of Other Intangible Assets) (Details) - USD ($) $ in Thousands</t>
  </si>
  <si>
    <t>As of January 1</t>
  </si>
  <si>
    <t>Additions (Note 12)</t>
  </si>
  <si>
    <t>Amortization expense</t>
  </si>
  <si>
    <t>Intangible Assets, Net (Estimated Aggregate Amortization Expense Of Intangible Assets) (Details) $ in Thousands</t>
  </si>
  <si>
    <t>Dec. 31, 2017USD ($)</t>
  </si>
  <si>
    <t>Intangible Assets, Net (Summary Of Unamortized Intangible Assets) (Details) - USD ($) $ in Thousands</t>
  </si>
  <si>
    <t>Intellectual property rights acquired for in-process research and development, Net Carrying Value</t>
  </si>
  <si>
    <t>Intangible Assets, Net (Summary Of Amortized Intangible Assets) (Details) - USD ($) $ in Thousands</t>
  </si>
  <si>
    <t>Finite-Lived Intangible Assets [Line Items]</t>
  </si>
  <si>
    <t>Gross carrying value</t>
  </si>
  <si>
    <t>Accumulated amortization</t>
  </si>
  <si>
    <t>Net carrying value</t>
  </si>
  <si>
    <t>Weighted average useful life</t>
  </si>
  <si>
    <t>14 years 1 month 6 days</t>
  </si>
  <si>
    <t>12 years</t>
  </si>
  <si>
    <t>Intellectual Property Rights For Formerly Marketed Products [Member]</t>
  </si>
  <si>
    <t>Derivative Financial Instruments (Narrative) (Details) - USD ($)</t>
  </si>
  <si>
    <t>Gain on sale of common stock</t>
  </si>
  <si>
    <t>Derivative Financial Instruments (Gain Recognized In Other Income (Expense)) (Details) - USD ($) $ in Thousands</t>
  </si>
  <si>
    <t>Warrant [Member]</t>
  </si>
  <si>
    <t>Derivative assets:</t>
  </si>
  <si>
    <t>Gain/(loss) recognized in other income/(expense)</t>
  </si>
  <si>
    <t>Debt (Narrative) (Details) - USD ($) $ in Thousands</t>
  </si>
  <si>
    <t>Oct. 17, 2017</t>
  </si>
  <si>
    <t>Jul. 31, 2017</t>
  </si>
  <si>
    <t>Oct. 16, 2015</t>
  </si>
  <si>
    <t>Debt Instrument [Line Items]</t>
  </si>
  <si>
    <t>Term Loan [Member]</t>
  </si>
  <si>
    <t>Maximum borrowing capacity</t>
  </si>
  <si>
    <t>Amount outstanding</t>
  </si>
  <si>
    <t>Interest only payment term</t>
  </si>
  <si>
    <t>18 months</t>
  </si>
  <si>
    <t>Date of first principal and accrued interest payment</t>
  </si>
  <si>
    <t>May 1,
		2017</t>
  </si>
  <si>
    <t>Principal and accrued interest payment term</t>
  </si>
  <si>
    <t>30 months</t>
  </si>
  <si>
    <t>Interest rate</t>
  </si>
  <si>
    <t>8.16%</t>
  </si>
  <si>
    <t>Final payment commitment fee percentage</t>
  </si>
  <si>
    <t>3.30%</t>
  </si>
  <si>
    <t>Date of maturity</t>
  </si>
  <si>
    <t>Oct. 16,
		2019</t>
  </si>
  <si>
    <t>Revolving Line due 2017 [Member]</t>
  </si>
  <si>
    <t>Termination commitment fee percentage</t>
  </si>
  <si>
    <t>Oct. 16,
		2017</t>
  </si>
  <si>
    <t>Unused capacity commitment fee percentage</t>
  </si>
  <si>
    <t>0.25%</t>
  </si>
  <si>
    <t>Revolving Line due 2019 [Member]</t>
  </si>
  <si>
    <t>Termination fee</t>
  </si>
  <si>
    <t>Debt issuance costs including interest expense</t>
  </si>
  <si>
    <t>Credit Extensions [Member]</t>
  </si>
  <si>
    <t>6.91%</t>
  </si>
  <si>
    <t>Excess interest rate over prime rate</t>
  </si>
  <si>
    <t>3.66%</t>
  </si>
  <si>
    <t>Facility fee</t>
  </si>
  <si>
    <t>Agency fee</t>
  </si>
  <si>
    <t>Debt default interest rate</t>
  </si>
  <si>
    <t>4.00%</t>
  </si>
  <si>
    <t>Loan Agreement, Second Amendment [Member]</t>
  </si>
  <si>
    <t>6 months</t>
  </si>
  <si>
    <t>Amendment fee</t>
  </si>
  <si>
    <t>Minimum liquidity requirement</t>
  </si>
  <si>
    <t>50.00%</t>
  </si>
  <si>
    <t>Debt (Schedule Of Loan Payable Balance) (Details) $ in Thousands</t>
  </si>
  <si>
    <t>Add: accretion of final payment and termination fees</t>
  </si>
  <si>
    <t>Less: unamortized debt issuance costs</t>
  </si>
  <si>
    <t>Principal amounts</t>
  </si>
  <si>
    <t>Date of first principal payment</t>
  </si>
  <si>
    <t>Feb. 1,
		2018</t>
  </si>
  <si>
    <t>Date of final principal payment</t>
  </si>
  <si>
    <t>Oct. 1,
		2019</t>
  </si>
  <si>
    <t>Nov. 1,
		2018</t>
  </si>
  <si>
    <t>Debt (Estimated Future Principal Payments Under Additional Term Loan) (Details) $ in Thousands</t>
  </si>
  <si>
    <t>Thereafter</t>
  </si>
  <si>
    <t>Accrued Expenses (Summary Of Accrued Expenses) (Details) - USD ($) $ in Thousands</t>
  </si>
  <si>
    <t>Accrued expenses:</t>
  </si>
  <si>
    <t>Payroll and related expenses</t>
  </si>
  <si>
    <t>Professional fees</t>
  </si>
  <si>
    <t>Research and development costs</t>
  </si>
  <si>
    <t>Unbilled inventories</t>
  </si>
  <si>
    <t>Milestone</t>
  </si>
  <si>
    <t>Other</t>
  </si>
  <si>
    <t>Agreements (RaQualia Pharma Inc Narrative) (Details) - RaQualia Agreements [Member]</t>
  </si>
  <si>
    <t>Dec. 27, 2010USD ($)agreement</t>
  </si>
  <si>
    <t>Research and Development Arrangement, Contract to Perform for Others [Line Items]</t>
  </si>
  <si>
    <t>Number of license agreements | agreement</t>
  </si>
  <si>
    <t>Milestones payable</t>
  </si>
  <si>
    <t>Milestones achieved</t>
  </si>
  <si>
    <t>Milestones paid</t>
  </si>
  <si>
    <t>Maximum [Member] | GALLIPRANT [Member]</t>
  </si>
  <si>
    <t>Maximum [Member] | ENTYCE [Member]</t>
  </si>
  <si>
    <t>Agreements (Pacira Pharmaceuticals, Inc. Narrative) (Details) - USD ($)</t>
  </si>
  <si>
    <t>Dec. 05, 2012</t>
  </si>
  <si>
    <t>AT-003 [Member] | Pacira Agreement [Member]</t>
  </si>
  <si>
    <t>Accrued milestones</t>
  </si>
  <si>
    <t>AT-003 [Member] | Pacira Agreement [Member] | Maximum [Member]</t>
  </si>
  <si>
    <t>Initial Tier [Member] | AT-003 [Member] | Pacira Agreement [Member]</t>
  </si>
  <si>
    <t>Net sales that must be met for milestone payable</t>
  </si>
  <si>
    <t>Final Tier [Member] | AT-003 [Member] | Pacira Agreement [Member]</t>
  </si>
  <si>
    <t>Agreements (Elanco BLONTRESS Narrative) (Details) - USD ($) $ in Thousands</t>
  </si>
  <si>
    <t>Feb. 25, 2016</t>
  </si>
  <si>
    <t>Mar. 31, 2018</t>
  </si>
  <si>
    <t>Mar. 31, 2015</t>
  </si>
  <si>
    <t>Jan. 02, 2015</t>
  </si>
  <si>
    <t>Current liability</t>
  </si>
  <si>
    <t>BLONTRESS [Member] | Elanco Agreement [Member]</t>
  </si>
  <si>
    <t>Milestone receivable</t>
  </si>
  <si>
    <t>Contingent consideration</t>
  </si>
  <si>
    <t>Payment to re-acquire rights</t>
  </si>
  <si>
    <t>BLONTRESS [Member] | Elanco Agreement Amendment [Member]</t>
  </si>
  <si>
    <t>Agreement term</t>
  </si>
  <si>
    <t>2 years</t>
  </si>
  <si>
    <t>BLONTRESS [Member] | Elanco Agreement Amendment [Member] | Maximum [Member]</t>
  </si>
  <si>
    <t>Scenario, Forecast [Member] | BLONTRESS [Member] | Elanco Agreement Amendment [Member]</t>
  </si>
  <si>
    <t>Interest</t>
  </si>
  <si>
    <t>Agreements (Elanco GALLIPRANT Narrative) (Details) - USD ($)</t>
  </si>
  <si>
    <t>Apr. 28, 2017</t>
  </si>
  <si>
    <t>Apr. 22, 2016</t>
  </si>
  <si>
    <t>Elanco Collaboration Agreement [Member] | Grapiprant Products [Member]</t>
  </si>
  <si>
    <t>Upfront nonrefundable payment received</t>
  </si>
  <si>
    <t>Percentage of third-party development fees and expenses to be paid</t>
  </si>
  <si>
    <t>25.00%</t>
  </si>
  <si>
    <t>Elanco Collaboration Agreement [Member] | Maximum [Member] | Grapiprant Products [Member]</t>
  </si>
  <si>
    <t>Elanco Collaboration Agreement [Member] | Elanco Animal Health, Inc. [Member] | Grapiprant Products [Member]</t>
  </si>
  <si>
    <t>75.00%</t>
  </si>
  <si>
    <t>Elanco Collaboration Agreement Amendment [Member]</t>
  </si>
  <si>
    <t>Milestone revenue recognized</t>
  </si>
  <si>
    <t>Elanco Collaboration Agreement Amendment [Member] | Grapiprant Products [Member]</t>
  </si>
  <si>
    <t>Binding purchase order, submission period</t>
  </si>
  <si>
    <t>15 days</t>
  </si>
  <si>
    <t>Agreement to pay after proof of payment to manufacturer, period</t>
  </si>
  <si>
    <t>30 days</t>
  </si>
  <si>
    <t>Reimbursement of previously incurred inventory costs</t>
  </si>
  <si>
    <t>Elanco Collaboration Agreement Amendment [Member] | Elanco Animal Health, Inc. [Member] | Grapiprant Products [Member]</t>
  </si>
  <si>
    <t>Elanco Co-Promotion Agreement [Member] | Grapiprant Products [Member]</t>
  </si>
  <si>
    <t>Fee for services performed and expenses incurred as a percent of gross margin to net sales</t>
  </si>
  <si>
    <t>Agreement for promotional services fee, expiration</t>
  </si>
  <si>
    <t>Dec. 31,
		2028</t>
  </si>
  <si>
    <t>Regulatory And Development Milestones [Member] | Elanco Collaboration Agreement [Member] | Grapiprant Products [Member]</t>
  </si>
  <si>
    <t>European Approval Milestone [Member] | Elanco Collaboration Agreement [Member] | Grapiprant Products [Member]</t>
  </si>
  <si>
    <t>Sales Milestone [Member] | Elanco Collaboration Agreement [Member] | Grapiprant Products [Member]</t>
  </si>
  <si>
    <t>Reduction for each annual occurrence milestone is not achieved</t>
  </si>
  <si>
    <t>33.33%</t>
  </si>
  <si>
    <t>Agreements (Advaxis Inc. Narrative) (Details)</t>
  </si>
  <si>
    <t>Mar. 19, 2014USD ($)item$ / sharesshares</t>
  </si>
  <si>
    <t>May 31, 2015USD ($)shares</t>
  </si>
  <si>
    <t>Apr. 30, 2015USD ($)shares</t>
  </si>
  <si>
    <t>Jan. 31, 2015USD ($)shares</t>
  </si>
  <si>
    <t>Advaxis Agreement [Member]</t>
  </si>
  <si>
    <t>Number of products | item</t>
  </si>
  <si>
    <t>Number of types of cancer | item</t>
  </si>
  <si>
    <t>Cash payment related to license agreement</t>
  </si>
  <si>
    <t>In-process research and development</t>
  </si>
  <si>
    <t>Royalty payments</t>
  </si>
  <si>
    <t>Advaxis Agreement [Member] | Common Stock [Member]</t>
  </si>
  <si>
    <t>Common stock acquired | shares</t>
  </si>
  <si>
    <t>Shares called by each warrant acquired | shares</t>
  </si>
  <si>
    <t>Sale of common stock, shares | shares</t>
  </si>
  <si>
    <t>Proceeds from sale of common stock</t>
  </si>
  <si>
    <t>Shares received from exercise of warrant | shares</t>
  </si>
  <si>
    <t>Advaxis Agreement [Member] | Warrant [Member]</t>
  </si>
  <si>
    <t>Warrants acquired | shares</t>
  </si>
  <si>
    <t>Warrants exercisable date</t>
  </si>
  <si>
    <t>Mar. 19,
		2024</t>
  </si>
  <si>
    <t>Exercise price per share of additional warrants | $ / shares</t>
  </si>
  <si>
    <t>Net share settlement exercise price</t>
  </si>
  <si>
    <t>Advaxis Agreement [Member] | Common Stock and Warrant [Member]</t>
  </si>
  <si>
    <t>Advaxis Agreement [Member] | Clinical Development And Regulatory Milestone [Member]</t>
  </si>
  <si>
    <t>Advaxis Agreement [Member] | Commercial Milestone [Member]</t>
  </si>
  <si>
    <t>Advaxis Agreement [Member] | Maximum [Member]</t>
  </si>
  <si>
    <t>Fee for royalties on product sales</t>
  </si>
  <si>
    <t>Licensed Technology [Member] | Advaxis Agreement [Member]</t>
  </si>
  <si>
    <t>Agreements (Vet-Stem, Inc. Narrative) (Details) - AT-016 [Member] - Vet-Stem Agreement [Member] - USD ($)</t>
  </si>
  <si>
    <t>Jun. 12, 2014</t>
  </si>
  <si>
    <t>License fee</t>
  </si>
  <si>
    <t>Accrued royalties</t>
  </si>
  <si>
    <t>Agreements (Atopix Therapeutics Ltd. Narrative) (Details) - AT-018 [Member] - Atopix Agreement [Member] - USD ($)</t>
  </si>
  <si>
    <t>Oct. 10, 2014</t>
  </si>
  <si>
    <t>Maximum [Member] | Clinical Development And Regulatory Milestone [Member]</t>
  </si>
  <si>
    <t>Agreements (AskAt Inc. Narrative) (Details) $ in Thousands</t>
  </si>
  <si>
    <t>Feb. 28, 2018USD ($)</t>
  </si>
  <si>
    <t>AT-019 [Member] | AskAt Agreement [Member] | Maximum [Member]</t>
  </si>
  <si>
    <t>Subsequent Event [Member] | AskAt Collaboration And Option Agreement [Member]</t>
  </si>
  <si>
    <t>Upfront option fee</t>
  </si>
  <si>
    <t>Subsequent Event [Member] | AT-019 [Member] | AskAt Agreement [Member]</t>
  </si>
  <si>
    <t>Percentage of milestone payable that can be paid out in cash</t>
  </si>
  <si>
    <t>Percentage of milestone payable that can be paid out in shares</t>
  </si>
  <si>
    <t>Subsequent Event [Member] | AT-019 [Member] | AskAt Agreement [Member] | Maximum [Member] | Clinical Development And Regulatory Milestone [Member]</t>
  </si>
  <si>
    <t>Subsequent Event [Member] | AT-019 [Member] | AskAt Agreement [Member] | Maximum [Member] | Commercial Milestone [Member]</t>
  </si>
  <si>
    <t>Subsequent Event [Member] | AT-019 [Member] | AskAt Agreement [Member] | Minimum [Member]</t>
  </si>
  <si>
    <t>Agreements (Government And Other Incentive Programs Narrative) (Details) $ in Thousands</t>
  </si>
  <si>
    <t>Government And Other Incentive Programs [Member]</t>
  </si>
  <si>
    <t>Incentive program, potential obligation to repay if certain criteria are not met</t>
  </si>
  <si>
    <t>Common Stock (Narrative) (Details)</t>
  </si>
  <si>
    <t>Dec. 18, 2017USD ($)</t>
  </si>
  <si>
    <t>May 04, 2017$ / sharesshares</t>
  </si>
  <si>
    <t>May 03, 2017USD ($)</t>
  </si>
  <si>
    <t>Apr. 27, 2017USD ($)shares</t>
  </si>
  <si>
    <t>Oct. 16, 2015USD ($)</t>
  </si>
  <si>
    <t>Jan. 31, 2018USD ($)shares</t>
  </si>
  <si>
    <t>Dec. 31, 2017USD ($)$ / sharesitemshares</t>
  </si>
  <si>
    <t>Dec. 31, 2016USD ($)$ / sharesshares</t>
  </si>
  <si>
    <t>Dec. 31, 2015USD ($)shares</t>
  </si>
  <si>
    <t>Mar. 15, 2018USD ($)</t>
  </si>
  <si>
    <t>Aug. 04, 2017USD ($)</t>
  </si>
  <si>
    <t>Class of Stock [Line Items]</t>
  </si>
  <si>
    <t>Common stock, shares outstanding | shares</t>
  </si>
  <si>
    <t>Unvested restricted common stock outstanding | shares</t>
  </si>
  <si>
    <t>Common stock, authorized | shares</t>
  </si>
  <si>
    <t>Common stock, par value | $ / shares</t>
  </si>
  <si>
    <t>Treasury stock, shares | shares</t>
  </si>
  <si>
    <t>Treasury stock, value</t>
  </si>
  <si>
    <t>Restricted stock withheld to satisfy employee tax withholding, shares | shares</t>
  </si>
  <si>
    <t>Restricted stock withheld to satisfy employee tax withholding, amount</t>
  </si>
  <si>
    <t>Number of votes for each share of common stock | item</t>
  </si>
  <si>
    <t>Dividends declared</t>
  </si>
  <si>
    <t>Common Stock [Member]</t>
  </si>
  <si>
    <t>Stock repurchased | shares</t>
  </si>
  <si>
    <t>Value of shares issued</t>
  </si>
  <si>
    <t>Registered Direct Offering [Member] | Common Stock [Member]</t>
  </si>
  <si>
    <t>Shares issued | shares</t>
  </si>
  <si>
    <t>Price per share | $ / shares</t>
  </si>
  <si>
    <t>Percentage of commission on gross proceeds from sale of shares</t>
  </si>
  <si>
    <t>6.00%</t>
  </si>
  <si>
    <t>Close date</t>
  </si>
  <si>
    <t>May 9,
		2017</t>
  </si>
  <si>
    <t>Proceeds from offering</t>
  </si>
  <si>
    <t>Placement agent fee</t>
  </si>
  <si>
    <t>Offering expense</t>
  </si>
  <si>
    <t>At-the-Market Offering [Member] | Common Stock [Member]</t>
  </si>
  <si>
    <t>3.00%</t>
  </si>
  <si>
    <t>2.75%</t>
  </si>
  <si>
    <t>Aggregate stock available to sell</t>
  </si>
  <si>
    <t>Shelf Registration Statement [Member]</t>
  </si>
  <si>
    <t>Subsequent Event [Member] | At-the-Market Offering [Member] | Common Stock [Member]</t>
  </si>
  <si>
    <t>Remaining stock available to sell</t>
  </si>
  <si>
    <t>Stock-Based Awards (Narrative) (Details) - USD ($)</t>
  </si>
  <si>
    <t>Jan. 01, 2018</t>
  </si>
  <si>
    <t>Dec. 31, 2014</t>
  </si>
  <si>
    <t>Dec. 31, 2013</t>
  </si>
  <si>
    <t>Jan. 01, 2017</t>
  </si>
  <si>
    <t>Share-based Compensation Arrangement by Share-based Payment Award [Line Items]</t>
  </si>
  <si>
    <t>Accounting Standards Update 2016-09 [Member]</t>
  </si>
  <si>
    <t>Stock Option [Member]</t>
  </si>
  <si>
    <t>Unrecognized stock-based compensation expense for options outstanding</t>
  </si>
  <si>
    <t>Unrecognized stock-based compensation expense, recognition period</t>
  </si>
  <si>
    <t>2 years 3 months 15 days</t>
  </si>
  <si>
    <t>Restricted Stock [Member]</t>
  </si>
  <si>
    <t>Unrecognized stock-based compensation expense, other than options</t>
  </si>
  <si>
    <t>Unrecognized stock-based compensation expense, other than options, recognition period</t>
  </si>
  <si>
    <t>1 year 9 months 7 days</t>
  </si>
  <si>
    <t>Shares available for future grant</t>
  </si>
  <si>
    <t>Award, expiration period</t>
  </si>
  <si>
    <t>Stock options granted</t>
  </si>
  <si>
    <t>2010 Equity Incentive Plan [Member] | Stock Option [Member]</t>
  </si>
  <si>
    <t>Aggregate intrinsic value of options exercised</t>
  </si>
  <si>
    <t>Fair value stock awards, vested</t>
  </si>
  <si>
    <t>Shares authorized for issuance</t>
  </si>
  <si>
    <t>Increase in shares authorized</t>
  </si>
  <si>
    <t>Percentage increase of shares</t>
  </si>
  <si>
    <t>2013 Equity Incentive Plan [Member] | Stock Option [Member]</t>
  </si>
  <si>
    <t>Weighted average grant date fair value of options granted</t>
  </si>
  <si>
    <t>2013 Equity Incentive Plan [Member] | Stock Option [Member] | Certain Employees And Non-Employee Directors [Member]</t>
  </si>
  <si>
    <t>2013 Equity Incentive Plan [Member] | Stock Option [Member] | Certain Employees And Non-Employee Directors [Member] | Share-based Compensation Award, Tranche One [Member]</t>
  </si>
  <si>
    <t>Vesting percentage</t>
  </si>
  <si>
    <t>Vesting period</t>
  </si>
  <si>
    <t>1 year</t>
  </si>
  <si>
    <t>2013 Equity Incentive Plan [Member] | Stock Option [Member] | Certain Employees And Non-Employee Directors [Member] | Share-based Compensation Award, Tranche Two [Member]</t>
  </si>
  <si>
    <t>36 months</t>
  </si>
  <si>
    <t>2013 Equity Incentive Plan [Member] | Restricted Stock [Member]</t>
  </si>
  <si>
    <t>Weighted average grant date fair value, grants</t>
  </si>
  <si>
    <t>Fair value stock awards, vested, other than options</t>
  </si>
  <si>
    <t>Proceeds from the issuance of restricted stock</t>
  </si>
  <si>
    <t>2013 Equity Incentive Plan [Member] | Restricted Stock [Member] | Executives And Non-Executives [Member] | Share-based Compensation Award, Tranche One [Member]</t>
  </si>
  <si>
    <t>33.30%</t>
  </si>
  <si>
    <t>2013 Equity Incentive Plan [Member] | Restricted Stock [Member] | Executives [Member] | Share-based Compensation Award, Tranche One [Member]</t>
  </si>
  <si>
    <t>8.33%</t>
  </si>
  <si>
    <t>Subsequent Event [Member] | 2013 Equity Incentive Plan [Member]</t>
  </si>
  <si>
    <t>Annual increase in shares</t>
  </si>
  <si>
    <t>Stock-Based Awards (Summary Of Stock Option Activity) (Details) - USD ($) $ / shares in Units, $ in Thousands</t>
  </si>
  <si>
    <t>Shares Issuable Under Options, Outstanding as of December 31, 2016</t>
  </si>
  <si>
    <t>Shares Issuable Under Options, Granted</t>
  </si>
  <si>
    <t>Shares Issuable Under Options, Exercised</t>
  </si>
  <si>
    <t>Shares Issuable Under Options, Forfeited</t>
  </si>
  <si>
    <t>Shares Issuable Under Options, Expired</t>
  </si>
  <si>
    <t>Shares Issuable Under Options, Outstanding as of December 31, 2017</t>
  </si>
  <si>
    <t>Shares Issuable Under Options, Options vested and expected to vest as of December 31, 2017</t>
  </si>
  <si>
    <t>Shares Issuable Under Options, Options exercisable as of December 31, 2017</t>
  </si>
  <si>
    <t>Weighted Average Exercise Price, Outstanding as of December 31, 2016</t>
  </si>
  <si>
    <t>Weighted Average Exercise Price, Granted</t>
  </si>
  <si>
    <t>Weighted Average Exercise Price, Exercised</t>
  </si>
  <si>
    <t>Weighted Average Exercise Price, Forfeited</t>
  </si>
  <si>
    <t>Weighted Average Exercise Price, Expired</t>
  </si>
  <si>
    <t>Weighted Average Exercise Price, Outstanding as of December 31, 2017</t>
  </si>
  <si>
    <t>Weighted Average Exercise Price, Options vested and expected to vest as of December 31, 2017</t>
  </si>
  <si>
    <t>Weighted Average Exercise Price, Options exercisable as of December 31, 2017</t>
  </si>
  <si>
    <t>Weighted Average Remaining Contractual Term, Outstanding</t>
  </si>
  <si>
    <t>5 years 1 month 10 days</t>
  </si>
  <si>
    <t>6 years 1 month 2 days</t>
  </si>
  <si>
    <t>Weighted Average Remaining Contractual Term, Options vested and expected</t>
  </si>
  <si>
    <t>Weighted Average Remaining Contractual Term, Options exercisable</t>
  </si>
  <si>
    <t>Aggregate Intrinsic Value, Outstanding</t>
  </si>
  <si>
    <t>Aggregate Intrinsic Value, Options vested and expected</t>
  </si>
  <si>
    <t>Aggregate Intrinsic Value, Options exercisable</t>
  </si>
  <si>
    <t>7 years 4 months 28 days</t>
  </si>
  <si>
    <t>7 years 9 months 11 days</t>
  </si>
  <si>
    <t>6 years 7 months 6 days</t>
  </si>
  <si>
    <t>Stock-Based Awards (Summary Of Restricted Stock Activity) (Details) - $ / shares</t>
  </si>
  <si>
    <t>Unvested restricted common stock as of December 31, 2016, Shares</t>
  </si>
  <si>
    <t>Unvested restricted common stock as of December 31, 2017, Shares</t>
  </si>
  <si>
    <t>Restricted Stock [Member] | 2013 Equity Incentive Plan [Member]</t>
  </si>
  <si>
    <t>Issued, Shares</t>
  </si>
  <si>
    <t>Vested, Shares</t>
  </si>
  <si>
    <t>Forfeited, Shares</t>
  </si>
  <si>
    <t>Unvested restricted common stock as of December 31, 2016, Weighted Average Grant Date Fair Value</t>
  </si>
  <si>
    <t>Issued, Weighted Average Grant Date Fair Value</t>
  </si>
  <si>
    <t>Vested, Weighted Average Grant Date Fair Value</t>
  </si>
  <si>
    <t>Forfeited, Weighted Average Grant Date Fair Value</t>
  </si>
  <si>
    <t>Unvested restricted common stock as of December 31, 2017, Weighted Average Grant Date Fair Value</t>
  </si>
  <si>
    <t>Stock-Based Awards (Data Used To Determine Value Of Stock Option Grants) (Details)</t>
  </si>
  <si>
    <t>Risk-free interest rate</t>
  </si>
  <si>
    <t>1.99%</t>
  </si>
  <si>
    <t>1.52%</t>
  </si>
  <si>
    <t>1.38%</t>
  </si>
  <si>
    <t>Expected term (in years)</t>
  </si>
  <si>
    <t>6 years</t>
  </si>
  <si>
    <t>6 years 2 months 12 days</t>
  </si>
  <si>
    <t>6 years 1 month 6 days</t>
  </si>
  <si>
    <t>Expected volatility</t>
  </si>
  <si>
    <t>77.00%</t>
  </si>
  <si>
    <t>70.00%</t>
  </si>
  <si>
    <t>Expected dividend yield</t>
  </si>
  <si>
    <t>Stock-Based Awards (Summary Of Stock-Based Compensation Expense Related To Stock Options And Restricted Stock) (Details) - USD ($) $ in Thousands</t>
  </si>
  <si>
    <t>Share-based Compensation Arrangement by Share-based Payment Award, Compensation Cost [Line Items]</t>
  </si>
  <si>
    <t>Research and Development [Member]</t>
  </si>
  <si>
    <t>Cost of Product Sales and Inventories [Member]</t>
  </si>
  <si>
    <t>Selling, General and Administrative [Member]</t>
  </si>
  <si>
    <t>Net Loss Per Share (Narrative) (Details) - shares</t>
  </si>
  <si>
    <t>Common stock excluded from diluted net loss per share</t>
  </si>
  <si>
    <t>Net Loss Per Share (Schedule Of Basic And Diluted Net Loss Per Share Attributable To Common Stockholders) (Details) - USD ($) $ / shares in Units, $ in Thousands</t>
  </si>
  <si>
    <t>Numerator:</t>
  </si>
  <si>
    <t>Denominator:</t>
  </si>
  <si>
    <t>Commitments And Contingencies (Narrative) (Details)</t>
  </si>
  <si>
    <t>1 Months Ended</t>
  </si>
  <si>
    <t>Feb. 28, 2017lawsuititem</t>
  </si>
  <si>
    <t>Commitments And Contingencies [Line Items]</t>
  </si>
  <si>
    <t>Rent expense | $</t>
  </si>
  <si>
    <t>Liability associated with indemnification obligations | $</t>
  </si>
  <si>
    <t>Purported Class Action Lawsuit [Member]</t>
  </si>
  <si>
    <t>Number of lawsuits | lawsuit</t>
  </si>
  <si>
    <t>Number of lawsuits after consolidation | lawsuit</t>
  </si>
  <si>
    <t>Officers [Member] | Purported Class Action Lawsuit [Member]</t>
  </si>
  <si>
    <t>Number of individuals named | item</t>
  </si>
  <si>
    <t>Commitments And Contingencies (Future Minimum Lease Payments For Operating Leases) (Details) $ in Thousands</t>
  </si>
  <si>
    <t>Income Taxes (Narrative) (Details) - USD ($) $ in Thousands</t>
  </si>
  <si>
    <t>Income Taxes [Line Items]</t>
  </si>
  <si>
    <t>Unrecognized tax benefits</t>
  </si>
  <si>
    <t>Decrease in deferred tax assets</t>
  </si>
  <si>
    <t>Decrease in the valuation allowance for deferred tax assets</t>
  </si>
  <si>
    <t>Tax credit carryforward, expiration</t>
  </si>
  <si>
    <t>Dec. 31,
		2031</t>
  </si>
  <si>
    <t>Federal [Member]</t>
  </si>
  <si>
    <t>Net operating loss carryforwards</t>
  </si>
  <si>
    <t>Operating loss carryforward, expiration</t>
  </si>
  <si>
    <t>Federal [Member] | Research and Development [Member]</t>
  </si>
  <si>
    <t>Tax credit carryforwards</t>
  </si>
  <si>
    <t>State And Local Jurisdiction [Member]</t>
  </si>
  <si>
    <t>Dec. 31,
		2020</t>
  </si>
  <si>
    <t>State And Local Jurisdiction [Member] | Research and Development [Member]</t>
  </si>
  <si>
    <t>Foreign Tax Authority [Member]</t>
  </si>
  <si>
    <t>Income Taxes (Components Of Income From Continuing Operations Before Income Taxes Benefit) (Details) - USD ($) $ in Thousands</t>
  </si>
  <si>
    <t>United States</t>
  </si>
  <si>
    <t>Non-United States</t>
  </si>
  <si>
    <t>Loss from continuing operations</t>
  </si>
  <si>
    <t>Income Taxes (Components Of Income Tax Benefit From Operations) (Details) $ in Thousands</t>
  </si>
  <si>
    <t>Deferred:</t>
  </si>
  <si>
    <t>Foreign</t>
  </si>
  <si>
    <t>Income Taxes (Reconciliation Of U.S. Federal Statutory Income Tax Rate To Effective Income Tax Rate) (Details)</t>
  </si>
  <si>
    <t>State income taxes, net of federal tax benefit</t>
  </si>
  <si>
    <t>6.90%</t>
  </si>
  <si>
    <t>3.20%</t>
  </si>
  <si>
    <t>2.50%</t>
  </si>
  <si>
    <t>Non-deductible expenses</t>
  </si>
  <si>
    <t>(1.90%)</t>
  </si>
  <si>
    <t>(1.30%)</t>
  </si>
  <si>
    <t>(1.10%)</t>
  </si>
  <si>
    <t>Research credits</t>
  </si>
  <si>
    <t>1.30%</t>
  </si>
  <si>
    <t>5.00%</t>
  </si>
  <si>
    <t>0.40%</t>
  </si>
  <si>
    <t>The United States Tax Cuts and Jobs Act of 2017 (“TCJA”)</t>
  </si>
  <si>
    <t>(42.80%)</t>
  </si>
  <si>
    <t>(5.00%)</t>
  </si>
  <si>
    <t>Change in valuation allowance</t>
  </si>
  <si>
    <t>7.50%</t>
  </si>
  <si>
    <t>(40.90%)</t>
  </si>
  <si>
    <t>(33.80%)</t>
  </si>
  <si>
    <t>2.00%</t>
  </si>
  <si>
    <t>Income Taxes (Net Deferred Tax Assets) (Details) - USD ($) $ in Thousands</t>
  </si>
  <si>
    <t>Net operating loss carry forwards</t>
  </si>
  <si>
    <t>Capitalized start-up costs</t>
  </si>
  <si>
    <t>Intangibles, net</t>
  </si>
  <si>
    <t>Capitalized research and development, net</t>
  </si>
  <si>
    <t>Other temporary differences</t>
  </si>
  <si>
    <t>Total deferred tax assets</t>
  </si>
  <si>
    <t>Valuation allowance</t>
  </si>
  <si>
    <t>Net deferred tax assets</t>
  </si>
  <si>
    <t>Depreciation</t>
  </si>
  <si>
    <t>Total deferred tax liabilities</t>
  </si>
  <si>
    <t>Net deferred tax liability</t>
  </si>
  <si>
    <t>Income Taxes (Changes In Valuation Allowance For Deferred Tax Assets) (Details) - USD ($) $ in Thousands</t>
  </si>
  <si>
    <t>Valuation allowance as of beginning of year</t>
  </si>
  <si>
    <t>Changes due to operations and due to a change in tax rates</t>
  </si>
  <si>
    <t>Valuation allowance as of end of year</t>
  </si>
  <si>
    <t>Related Party Transactions (Details) $ in Thousands</t>
  </si>
  <si>
    <t>MPM Asset Management, LLC [Member]</t>
  </si>
  <si>
    <t>Related Party Transaction [Line Items]</t>
  </si>
  <si>
    <t>Rent paid</t>
  </si>
  <si>
    <t>MPM Heartland House LLC [Member]</t>
  </si>
  <si>
    <t>Rent and service charges</t>
  </si>
  <si>
    <t>Selected Quarterly Financial Data (Schedule Of Selected Quarterly Financial Data) (Details) - USD ($) $ / shares in Units, $ in Thousands</t>
  </si>
  <si>
    <t>Selected Quarterly Financial Data [Line Items]</t>
  </si>
  <si>
    <t>Net revenues</t>
  </si>
  <si>
    <t>Gross profit</t>
  </si>
  <si>
    <t>Net income (loss)</t>
  </si>
  <si>
    <t>Net income attributable to participating securities</t>
  </si>
  <si>
    <t>Net income (loss) attributable to common stockholders</t>
  </si>
  <si>
    <t>Weighted average shares outstanding, basic</t>
  </si>
  <si>
    <t>Weighted average shares outstanding, diluted</t>
  </si>
  <si>
    <t>Net income (loss) per share, basic and diluted</t>
  </si>
  <si>
    <t>TACTRESS and AT-007 [Member]</t>
  </si>
  <si>
    <t>GALLIPRANT and TACTRESS [Member]</t>
  </si>
  <si>
    <t>ENTYCE and GALLIPRANT [Member]</t>
  </si>
  <si>
    <t>ENTYCE and BLONTRESS [Member]</t>
  </si>
  <si>
    <t>Elanco Animal Health, Inc. [Member] | GALLIPRA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09190</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5854403</v>
      </c>
    </row>
    <row r="18" spans="1:4">
      <c r="A18" s="4" t="s">
        <v>30</v>
      </c>
      <c r="D18" s="6" t="n">
        <v>2255605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198</v>
      </c>
    </row>
    <row r="4" spans="1:2">
      <c r="A4" s="4" t="s">
        <v>3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v>
      </c>
      <c r="B1" s="2" t="s">
        <v>1</v>
      </c>
    </row>
    <row r="2" spans="1:2">
      <c r="B2" s="2" t="s">
        <v>2</v>
      </c>
    </row>
    <row r="3" spans="1:2">
      <c r="A3" s="3" t="s">
        <v>203</v>
      </c>
    </row>
    <row r="4" spans="1:2">
      <c r="A4" s="4" t="s">
        <v>41</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6868</v>
      </c>
      <c r="C3" s="6" t="n">
        <v>87307</v>
      </c>
    </row>
    <row r="4" spans="1:3">
      <c r="A4" s="4" t="s">
        <v>35</v>
      </c>
      <c r="B4" s="5" t="n">
        <v>747</v>
      </c>
      <c r="C4" s="5" t="n">
        <v>996</v>
      </c>
    </row>
    <row r="5" spans="1:3">
      <c r="A5" s="4" t="s">
        <v>36</v>
      </c>
      <c r="B5" s="5" t="n">
        <v>2406</v>
      </c>
      <c r="C5" s="5" t="n">
        <v>87</v>
      </c>
    </row>
    <row r="6" spans="1:3">
      <c r="A6" s="4" t="s">
        <v>37</v>
      </c>
      <c r="B6" s="5" t="n">
        <v>13576</v>
      </c>
      <c r="C6" s="5" t="n">
        <v>11130</v>
      </c>
    </row>
    <row r="7" spans="1:3">
      <c r="A7" s="4" t="s">
        <v>38</v>
      </c>
      <c r="B7" s="5" t="n">
        <v>1642</v>
      </c>
      <c r="C7" s="5" t="n">
        <v>2022</v>
      </c>
    </row>
    <row r="8" spans="1:3">
      <c r="A8" s="4" t="s">
        <v>39</v>
      </c>
      <c r="B8" s="5" t="n">
        <v>85239</v>
      </c>
      <c r="C8" s="5" t="n">
        <v>101542</v>
      </c>
    </row>
    <row r="9" spans="1:3">
      <c r="A9" s="4" t="s">
        <v>40</v>
      </c>
      <c r="B9" s="5" t="n">
        <v>1166</v>
      </c>
      <c r="C9" s="5" t="n">
        <v>1948</v>
      </c>
    </row>
    <row r="10" spans="1:3">
      <c r="A10" s="4" t="s">
        <v>41</v>
      </c>
      <c r="B10" s="5" t="n">
        <v>41295</v>
      </c>
      <c r="C10" s="5" t="n">
        <v>39382</v>
      </c>
    </row>
    <row r="11" spans="1:3">
      <c r="A11" s="4" t="s">
        <v>42</v>
      </c>
      <c r="B11" s="5" t="n">
        <v>6616</v>
      </c>
      <c r="C11" s="5" t="n">
        <v>7639</v>
      </c>
    </row>
    <row r="12" spans="1:3">
      <c r="A12" s="4" t="s">
        <v>43</v>
      </c>
      <c r="B12" s="5" t="n">
        <v>350</v>
      </c>
      <c r="C12" s="5" t="n">
        <v>350</v>
      </c>
    </row>
    <row r="13" spans="1:3">
      <c r="A13" s="4" t="s">
        <v>44</v>
      </c>
      <c r="B13" s="5" t="n">
        <v>526</v>
      </c>
      <c r="C13" s="5" t="n">
        <v>545</v>
      </c>
    </row>
    <row r="14" spans="1:3">
      <c r="A14" s="4" t="s">
        <v>45</v>
      </c>
      <c r="B14" s="5" t="n">
        <v>135192</v>
      </c>
      <c r="C14" s="5" t="n">
        <v>151406</v>
      </c>
    </row>
    <row r="15" spans="1:3">
      <c r="A15" s="3" t="s">
        <v>46</v>
      </c>
    </row>
    <row r="16" spans="1:3">
      <c r="A16" s="4" t="s">
        <v>47</v>
      </c>
      <c r="B16" s="5" t="n">
        <v>7451</v>
      </c>
      <c r="C16" s="5" t="n">
        <v>7436</v>
      </c>
    </row>
    <row r="17" spans="1:3">
      <c r="A17" s="4" t="s">
        <v>48</v>
      </c>
      <c r="B17" s="5" t="n">
        <v>3712</v>
      </c>
      <c r="C17" s="5" t="n">
        <v>5827</v>
      </c>
    </row>
    <row r="18" spans="1:3">
      <c r="A18" s="4" t="s">
        <v>49</v>
      </c>
      <c r="B18" s="5" t="n">
        <v>7000</v>
      </c>
      <c r="C18" s="5" t="n">
        <v>7000</v>
      </c>
    </row>
    <row r="19" spans="1:3">
      <c r="A19" s="4" t="s">
        <v>50</v>
      </c>
      <c r="B19" s="5" t="n">
        <v>17333</v>
      </c>
      <c r="C19" s="5" t="n">
        <v>14413</v>
      </c>
    </row>
    <row r="20" spans="1:3">
      <c r="A20" s="4" t="s">
        <v>51</v>
      </c>
      <c r="C20" s="5" t="n">
        <v>12</v>
      </c>
    </row>
    <row r="21" spans="1:3">
      <c r="A21" s="4" t="s">
        <v>52</v>
      </c>
      <c r="B21" s="5" t="n">
        <v>35496</v>
      </c>
      <c r="C21" s="5" t="n">
        <v>34688</v>
      </c>
    </row>
    <row r="22" spans="1:3">
      <c r="A22" s="4" t="s">
        <v>53</v>
      </c>
      <c r="B22" s="5" t="n">
        <v>19492</v>
      </c>
      <c r="C22" s="5" t="n">
        <v>25775</v>
      </c>
    </row>
    <row r="23" spans="1:3">
      <c r="A23" s="4" t="s">
        <v>54</v>
      </c>
      <c r="B23" s="5" t="n">
        <v>70</v>
      </c>
      <c r="C23" s="5" t="n">
        <v>540</v>
      </c>
    </row>
    <row r="24" spans="1:3">
      <c r="A24" s="4" t="s">
        <v>55</v>
      </c>
      <c r="B24" s="5" t="n">
        <v>55058</v>
      </c>
      <c r="C24" s="5" t="n">
        <v>61003</v>
      </c>
    </row>
    <row r="25" spans="1:3">
      <c r="A25" s="4" t="s">
        <v>56</v>
      </c>
      <c r="B25" s="4" t="s">
        <v>57</v>
      </c>
      <c r="C25" s="4" t="s">
        <v>57</v>
      </c>
    </row>
    <row r="26" spans="1:3">
      <c r="A26" s="3" t="s">
        <v>58</v>
      </c>
    </row>
    <row r="27" spans="1:3">
      <c r="A27" s="4" t="s">
        <v>59</v>
      </c>
      <c r="B27" s="5" t="n">
        <v>43</v>
      </c>
      <c r="C27" s="5" t="n">
        <v>37</v>
      </c>
    </row>
    <row r="28" spans="1:3">
      <c r="A28" s="4" t="s">
        <v>60</v>
      </c>
      <c r="B28" s="5" t="n">
        <v>-1107</v>
      </c>
      <c r="C28" s="5" t="n">
        <v>-1088</v>
      </c>
    </row>
    <row r="29" spans="1:3">
      <c r="A29" s="4" t="s">
        <v>61</v>
      </c>
      <c r="B29" s="5" t="n">
        <v>321599</v>
      </c>
      <c r="C29" s="5" t="n">
        <v>286909</v>
      </c>
    </row>
    <row r="30" spans="1:3">
      <c r="A30" s="4" t="s">
        <v>62</v>
      </c>
      <c r="B30" s="5" t="n">
        <v>-233316</v>
      </c>
      <c r="C30" s="5" t="n">
        <v>-185593</v>
      </c>
    </row>
    <row r="31" spans="1:3">
      <c r="A31" s="4" t="s">
        <v>63</v>
      </c>
      <c r="B31" s="5" t="n">
        <v>-7085</v>
      </c>
      <c r="C31" s="5" t="n">
        <v>-9862</v>
      </c>
    </row>
    <row r="32" spans="1:3">
      <c r="A32" s="4" t="s">
        <v>64</v>
      </c>
      <c r="B32" s="5" t="n">
        <v>80134</v>
      </c>
      <c r="C32" s="5" t="n">
        <v>90403</v>
      </c>
    </row>
    <row r="33" spans="1:3">
      <c r="A33" s="4" t="s">
        <v>65</v>
      </c>
      <c r="B33" s="6" t="n">
        <v>135192</v>
      </c>
      <c r="C33" s="6" t="n">
        <v>151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9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37</v>
      </c>
      <c r="B11" s="4" t="s">
        <v>255</v>
      </c>
    </row>
    <row r="12" spans="1:2">
      <c r="A12" s="4" t="s">
        <v>256</v>
      </c>
      <c r="B12" s="4" t="s">
        <v>257</v>
      </c>
    </row>
    <row r="13" spans="1:2">
      <c r="A13" s="4" t="s">
        <v>200</v>
      </c>
      <c r="B13" s="4" t="s">
        <v>258</v>
      </c>
    </row>
    <row r="14" spans="1:2">
      <c r="A14" s="4" t="s">
        <v>41</v>
      </c>
      <c r="B14" s="4" t="s">
        <v>259</v>
      </c>
    </row>
    <row r="15" spans="1:2">
      <c r="A15" s="4" t="s">
        <v>205</v>
      </c>
      <c r="B15" s="4" t="s">
        <v>260</v>
      </c>
    </row>
    <row r="16" spans="1:2">
      <c r="A16" s="4" t="s">
        <v>207</v>
      </c>
      <c r="B16" s="4" t="s">
        <v>261</v>
      </c>
    </row>
    <row r="17" spans="1:2">
      <c r="A17" s="4" t="s">
        <v>262</v>
      </c>
      <c r="B17" s="4" t="s">
        <v>263</v>
      </c>
    </row>
    <row r="18" spans="1:2">
      <c r="A18" s="4" t="s">
        <v>264</v>
      </c>
      <c r="B18" s="4" t="s">
        <v>265</v>
      </c>
    </row>
    <row r="19" spans="1:2">
      <c r="A19" s="4" t="s">
        <v>231</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row r="26" spans="1:2">
      <c r="A26" s="4" t="s">
        <v>279</v>
      </c>
      <c r="B26" s="4" t="s">
        <v>280</v>
      </c>
    </row>
    <row r="27" spans="1:2">
      <c r="A27" s="4" t="s">
        <v>281</v>
      </c>
      <c r="B27" s="4" t="s">
        <v>282</v>
      </c>
    </row>
    <row r="28" spans="1:2">
      <c r="A28" s="4" t="s">
        <v>225</v>
      </c>
      <c r="B28" s="4" t="s">
        <v>283</v>
      </c>
    </row>
    <row r="29" spans="1:2">
      <c r="A29" s="4" t="s">
        <v>284</v>
      </c>
      <c r="B29" s="4" t="s">
        <v>285</v>
      </c>
    </row>
    <row r="30" spans="1:2">
      <c r="A30" s="4" t="s">
        <v>286</v>
      </c>
      <c r="B30" s="4" t="s">
        <v>287</v>
      </c>
    </row>
    <row r="31" spans="1:2">
      <c r="A31" s="4" t="s">
        <v>288</v>
      </c>
      <c r="B31" s="4" t="s">
        <v>289</v>
      </c>
    </row>
    <row r="32" spans="1:2">
      <c r="A32" s="4" t="s">
        <v>290</v>
      </c>
      <c r="B32"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190</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01</v>
      </c>
      <c r="C3" s="7" t="n">
        <v>0.001</v>
      </c>
    </row>
    <row r="4" spans="1:3">
      <c r="A4" s="4" t="s">
        <v>69</v>
      </c>
      <c r="B4" s="5" t="n">
        <v>100000000</v>
      </c>
      <c r="C4" s="5" t="n">
        <v>100000000</v>
      </c>
    </row>
    <row r="5" spans="1:3">
      <c r="A5" s="4" t="s">
        <v>70</v>
      </c>
      <c r="B5" s="5" t="n">
        <v>42532725</v>
      </c>
      <c r="C5" s="5" t="n">
        <v>36607922</v>
      </c>
    </row>
    <row r="6" spans="1:3">
      <c r="A6" s="4" t="s">
        <v>71</v>
      </c>
      <c r="B6" s="5" t="n">
        <v>42532725</v>
      </c>
      <c r="C6" s="5" t="n">
        <v>36607922</v>
      </c>
    </row>
    <row r="7" spans="1:3">
      <c r="A7" s="4" t="s">
        <v>72</v>
      </c>
      <c r="B7" s="5" t="n">
        <v>80916</v>
      </c>
      <c r="C7" s="5" t="n">
        <v>782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3</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196</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9</v>
      </c>
      <c r="B1" s="2" t="s">
        <v>1</v>
      </c>
    </row>
    <row r="2" spans="1:2">
      <c r="B2" s="2" t="s">
        <v>2</v>
      </c>
    </row>
    <row r="3" spans="1:2">
      <c r="A3" s="3" t="s">
        <v>198</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2</v>
      </c>
      <c r="B1" s="2" t="s">
        <v>1</v>
      </c>
    </row>
    <row r="2" spans="1:2">
      <c r="B2" s="2" t="s">
        <v>2</v>
      </c>
    </row>
    <row r="3" spans="1:2">
      <c r="A3" s="3" t="s">
        <v>201</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03</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20</v>
      </c>
      <c r="B1" s="2" t="s">
        <v>1</v>
      </c>
    </row>
    <row r="2" spans="1:2">
      <c r="B2" s="2" t="s">
        <v>2</v>
      </c>
    </row>
    <row r="3" spans="1:2">
      <c r="A3" s="3" t="s">
        <v>203</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9</v>
      </c>
      <c r="B1" s="2" t="s">
        <v>1</v>
      </c>
    </row>
    <row r="2" spans="1:2">
      <c r="B2" s="2" t="s">
        <v>2</v>
      </c>
    </row>
    <row r="3" spans="1:2">
      <c r="A3" s="3" t="s">
        <v>208</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2</v>
      </c>
      <c r="B1" s="2" t="s">
        <v>1</v>
      </c>
    </row>
    <row r="2" spans="1:2">
      <c r="B2" s="2" t="s">
        <v>2</v>
      </c>
    </row>
    <row r="3" spans="1:2">
      <c r="A3" s="3" t="s">
        <v>211</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7</v>
      </c>
      <c r="B1" s="2" t="s">
        <v>1</v>
      </c>
    </row>
    <row r="2" spans="1:2">
      <c r="B2" s="2" t="s">
        <v>2</v>
      </c>
    </row>
    <row r="3" spans="1:2">
      <c r="A3" s="3" t="s">
        <v>214</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row>
    <row r="7" spans="1:2">
      <c r="A7" s="3" t="s">
        <v>341</v>
      </c>
    </row>
    <row r="8" spans="1:2">
      <c r="A8" s="4" t="s">
        <v>347</v>
      </c>
      <c r="B8" s="4" t="s">
        <v>348</v>
      </c>
    </row>
    <row r="9" spans="1:2">
      <c r="A9" s="4" t="s">
        <v>349</v>
      </c>
    </row>
    <row r="10" spans="1:2">
      <c r="A10" s="3" t="s">
        <v>341</v>
      </c>
    </row>
    <row r="11" spans="1:2">
      <c r="A11" s="4" t="s">
        <v>347</v>
      </c>
      <c r="B11" s="4" t="s">
        <v>350</v>
      </c>
    </row>
    <row r="12" spans="1:2">
      <c r="A12" s="4" t="s">
        <v>351</v>
      </c>
      <c r="B12"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5913</v>
      </c>
      <c r="C4" s="6" t="n">
        <v>38233</v>
      </c>
    </row>
    <row r="5" spans="1:4">
      <c r="A5" s="4" t="s">
        <v>77</v>
      </c>
      <c r="B5" s="5" t="n">
        <v>19660</v>
      </c>
      <c r="C5" s="5" t="n">
        <v>318</v>
      </c>
      <c r="D5" s="6" t="n">
        <v>678</v>
      </c>
    </row>
    <row r="6" spans="1:4">
      <c r="A6" s="4" t="s">
        <v>78</v>
      </c>
      <c r="B6" s="5" t="n">
        <v>25573</v>
      </c>
      <c r="C6" s="5" t="n">
        <v>38551</v>
      </c>
      <c r="D6" s="5" t="n">
        <v>678</v>
      </c>
    </row>
    <row r="7" spans="1:4">
      <c r="A7" s="3" t="s">
        <v>79</v>
      </c>
    </row>
    <row r="8" spans="1:4">
      <c r="A8" s="4" t="s">
        <v>80</v>
      </c>
      <c r="B8" s="5" t="n">
        <v>16387</v>
      </c>
      <c r="C8" s="5" t="n">
        <v>3139</v>
      </c>
      <c r="D8" s="5" t="n">
        <v>365</v>
      </c>
    </row>
    <row r="9" spans="1:4">
      <c r="A9" s="4" t="s">
        <v>81</v>
      </c>
      <c r="B9" s="5" t="n">
        <v>1821</v>
      </c>
      <c r="C9" s="5" t="n">
        <v>106</v>
      </c>
      <c r="D9" s="5" t="n">
        <v>84</v>
      </c>
    </row>
    <row r="10" spans="1:4">
      <c r="A10" s="4" t="s">
        <v>82</v>
      </c>
      <c r="B10" s="5" t="n">
        <v>15126</v>
      </c>
      <c r="C10" s="5" t="n">
        <v>30462</v>
      </c>
      <c r="D10" s="5" t="n">
        <v>24964</v>
      </c>
    </row>
    <row r="11" spans="1:4">
      <c r="A11" s="4" t="s">
        <v>83</v>
      </c>
      <c r="B11" s="5" t="n">
        <v>28897</v>
      </c>
      <c r="C11" s="5" t="n">
        <v>27342</v>
      </c>
      <c r="D11" s="5" t="n">
        <v>19819</v>
      </c>
    </row>
    <row r="12" spans="1:4">
      <c r="A12" s="4" t="s">
        <v>84</v>
      </c>
      <c r="B12" s="5" t="n">
        <v>350</v>
      </c>
      <c r="C12" s="5" t="n">
        <v>379</v>
      </c>
      <c r="D12" s="5" t="n">
        <v>1544</v>
      </c>
    </row>
    <row r="13" spans="1:4">
      <c r="A13" s="4" t="s">
        <v>85</v>
      </c>
      <c r="B13" s="5" t="n">
        <v>7448</v>
      </c>
      <c r="C13" s="5" t="n">
        <v>7942</v>
      </c>
      <c r="D13" s="5" t="n">
        <v>43398</v>
      </c>
    </row>
    <row r="14" spans="1:4">
      <c r="A14" s="4" t="s">
        <v>86</v>
      </c>
      <c r="B14" s="5" t="n">
        <v>70029</v>
      </c>
      <c r="C14" s="5" t="n">
        <v>69370</v>
      </c>
      <c r="D14" s="5" t="n">
        <v>90174</v>
      </c>
    </row>
    <row r="15" spans="1:4">
      <c r="A15" s="4" t="s">
        <v>87</v>
      </c>
      <c r="B15" s="5" t="n">
        <v>-44456</v>
      </c>
      <c r="C15" s="5" t="n">
        <v>-30819</v>
      </c>
      <c r="D15" s="5" t="n">
        <v>-89496</v>
      </c>
    </row>
    <row r="16" spans="1:4">
      <c r="A16" s="3" t="s">
        <v>88</v>
      </c>
    </row>
    <row r="17" spans="1:4">
      <c r="A17" s="4" t="s">
        <v>89</v>
      </c>
      <c r="B17" s="5" t="n">
        <v>449</v>
      </c>
      <c r="C17" s="5" t="n">
        <v>385</v>
      </c>
      <c r="D17" s="5" t="n">
        <v>189</v>
      </c>
    </row>
    <row r="18" spans="1:4">
      <c r="A18" s="4" t="s">
        <v>90</v>
      </c>
      <c r="B18" s="5" t="n">
        <v>-3481</v>
      </c>
      <c r="C18" s="5" t="n">
        <v>-3396</v>
      </c>
      <c r="D18" s="5" t="n">
        <v>-1585</v>
      </c>
    </row>
    <row r="19" spans="1:4">
      <c r="A19" s="4" t="s">
        <v>91</v>
      </c>
      <c r="B19" s="5" t="n">
        <v>-22</v>
      </c>
      <c r="C19" s="5" t="n">
        <v>255</v>
      </c>
      <c r="D19" s="5" t="n">
        <v>5140</v>
      </c>
    </row>
    <row r="20" spans="1:4">
      <c r="A20" s="4" t="s">
        <v>92</v>
      </c>
      <c r="B20" s="5" t="n">
        <v>-3054</v>
      </c>
      <c r="C20" s="5" t="n">
        <v>-2756</v>
      </c>
      <c r="D20" s="5" t="n">
        <v>3744</v>
      </c>
    </row>
    <row r="21" spans="1:4">
      <c r="A21" s="4" t="s">
        <v>93</v>
      </c>
      <c r="B21" s="5" t="n">
        <v>-47510</v>
      </c>
      <c r="C21" s="5" t="n">
        <v>-33575</v>
      </c>
      <c r="D21" s="5" t="n">
        <v>-85752</v>
      </c>
    </row>
    <row r="22" spans="1:4">
      <c r="A22" s="4" t="s">
        <v>94</v>
      </c>
      <c r="D22" s="5" t="n">
        <v>1698</v>
      </c>
    </row>
    <row r="23" spans="1:4">
      <c r="A23" s="4" t="s">
        <v>95</v>
      </c>
      <c r="B23" s="6" t="n">
        <v>-47510</v>
      </c>
      <c r="C23" s="6" t="n">
        <v>-33575</v>
      </c>
      <c r="D23" s="6" t="n">
        <v>-84054</v>
      </c>
    </row>
    <row r="24" spans="1:4">
      <c r="A24" s="4" t="s">
        <v>96</v>
      </c>
      <c r="B24" s="8" t="n">
        <v>-1.17</v>
      </c>
      <c r="C24" s="8" t="n">
        <v>-0.95</v>
      </c>
      <c r="D24" s="8" t="n">
        <v>-2.45</v>
      </c>
    </row>
    <row r="25" spans="1:4">
      <c r="A25" s="4" t="s">
        <v>97</v>
      </c>
      <c r="B25" s="5" t="n">
        <v>40494301</v>
      </c>
      <c r="C25" s="5" t="n">
        <v>35273228</v>
      </c>
      <c r="D25" s="5" t="n">
        <v>343555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6</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6</v>
      </c>
      <c r="B1" s="2" t="s">
        <v>1</v>
      </c>
    </row>
    <row r="2" spans="1:2">
      <c r="B2" s="2" t="s">
        <v>2</v>
      </c>
    </row>
    <row r="3" spans="1:2">
      <c r="A3" s="3" t="s">
        <v>229</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2</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0</v>
      </c>
      <c r="B1" s="2" t="s">
        <v>1</v>
      </c>
    </row>
    <row r="2" spans="1:2">
      <c r="B2" s="2" t="s">
        <v>2</v>
      </c>
    </row>
    <row r="3" spans="1:2">
      <c r="A3" s="3" t="s">
        <v>238</v>
      </c>
    </row>
    <row r="4" spans="1:2">
      <c r="A4" s="4" t="s">
        <v>371</v>
      </c>
      <c r="B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373</v>
      </c>
      <c r="B1" s="2" t="s">
        <v>1</v>
      </c>
    </row>
    <row r="2" spans="1:3">
      <c r="B2" s="2" t="s">
        <v>374</v>
      </c>
      <c r="C2" s="2" t="s">
        <v>375</v>
      </c>
    </row>
    <row r="3" spans="1:3">
      <c r="A3" s="3" t="s">
        <v>376</v>
      </c>
    </row>
    <row r="4" spans="1:3">
      <c r="A4" s="4" t="s">
        <v>377</v>
      </c>
      <c r="B4" s="4" t="s">
        <v>378</v>
      </c>
    </row>
    <row r="5" spans="1:3">
      <c r="A5" s="4" t="s">
        <v>379</v>
      </c>
      <c r="B5" s="5" t="n">
        <v>1</v>
      </c>
    </row>
    <row r="6" spans="1:3">
      <c r="A6" s="4" t="s">
        <v>62</v>
      </c>
      <c r="B6" s="6" t="n">
        <v>-233316</v>
      </c>
      <c r="C6" s="6" t="n">
        <v>-185593</v>
      </c>
    </row>
    <row r="7" spans="1:3">
      <c r="A7" s="4" t="s">
        <v>380</v>
      </c>
    </row>
    <row r="8" spans="1:3">
      <c r="A8" s="3" t="s">
        <v>376</v>
      </c>
    </row>
    <row r="9" spans="1:3">
      <c r="A9" s="4" t="s">
        <v>381</v>
      </c>
      <c r="B9" s="5" t="n">
        <v>36500</v>
      </c>
    </row>
    <row r="10" spans="1:3">
      <c r="A10" s="4" t="s">
        <v>382</v>
      </c>
    </row>
    <row r="11" spans="1:3">
      <c r="A11" s="3" t="s">
        <v>376</v>
      </c>
    </row>
    <row r="12" spans="1:3">
      <c r="A12" s="4" t="s">
        <v>383</v>
      </c>
      <c r="B12" s="6" t="n">
        <v>182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3"/>
    <col customWidth="1" max="6" min="6" width="21"/>
    <col customWidth="1" max="7" min="7" width="21"/>
  </cols>
  <sheetData>
    <row r="1" spans="1:7">
      <c r="A1" s="1" t="s">
        <v>384</v>
      </c>
      <c r="B1" s="2" t="s">
        <v>385</v>
      </c>
      <c r="C1" s="2" t="s">
        <v>375</v>
      </c>
      <c r="D1" s="2" t="s">
        <v>386</v>
      </c>
      <c r="E1" s="2" t="s">
        <v>387</v>
      </c>
      <c r="F1" s="2" t="s">
        <v>375</v>
      </c>
      <c r="G1" s="2" t="s">
        <v>388</v>
      </c>
    </row>
    <row r="2" spans="1:7">
      <c r="A2" s="3" t="s">
        <v>389</v>
      </c>
    </row>
    <row r="3" spans="1:7">
      <c r="A3" s="4" t="s">
        <v>146</v>
      </c>
      <c r="C3" s="6" t="n">
        <v>276</v>
      </c>
      <c r="F3" s="6" t="n">
        <v>276</v>
      </c>
    </row>
    <row r="4" spans="1:7">
      <c r="A4" s="4" t="s">
        <v>390</v>
      </c>
      <c r="C4" s="5" t="n">
        <v>20</v>
      </c>
      <c r="E4" s="6" t="n">
        <v>76</v>
      </c>
      <c r="F4" s="6" t="n">
        <v>20</v>
      </c>
    </row>
    <row r="5" spans="1:7">
      <c r="A5" s="4" t="s">
        <v>391</v>
      </c>
      <c r="E5" s="4" t="s">
        <v>392</v>
      </c>
      <c r="F5" s="4" t="s">
        <v>392</v>
      </c>
      <c r="G5" s="4" t="s">
        <v>392</v>
      </c>
    </row>
    <row r="6" spans="1:7">
      <c r="A6" s="4" t="s">
        <v>393</v>
      </c>
      <c r="E6" s="6" t="n">
        <v>139</v>
      </c>
      <c r="F6" s="6" t="n">
        <v>108</v>
      </c>
      <c r="G6" s="6" t="n">
        <v>129</v>
      </c>
    </row>
    <row r="7" spans="1:7">
      <c r="A7" s="4" t="s">
        <v>394</v>
      </c>
      <c r="C7" s="5" t="n">
        <v>259</v>
      </c>
      <c r="E7" s="6" t="n">
        <v>330</v>
      </c>
      <c r="F7" s="5" t="n">
        <v>259</v>
      </c>
    </row>
    <row r="8" spans="1:7">
      <c r="A8" s="4" t="s">
        <v>395</v>
      </c>
      <c r="E8" s="5" t="n">
        <v>2</v>
      </c>
    </row>
    <row r="9" spans="1:7">
      <c r="A9" s="4" t="s">
        <v>45</v>
      </c>
      <c r="C9" s="6" t="n">
        <v>151406</v>
      </c>
      <c r="E9" s="6" t="n">
        <v>135192</v>
      </c>
      <c r="F9" s="5" t="n">
        <v>151406</v>
      </c>
    </row>
    <row r="10" spans="1:7">
      <c r="A10" s="4" t="s">
        <v>82</v>
      </c>
      <c r="E10" s="5" t="n">
        <v>15126</v>
      </c>
      <c r="F10" s="6" t="n">
        <v>30462</v>
      </c>
      <c r="G10" s="5" t="n">
        <v>24964</v>
      </c>
    </row>
    <row r="11" spans="1:7">
      <c r="A11" s="4" t="s">
        <v>396</v>
      </c>
    </row>
    <row r="12" spans="1:7">
      <c r="A12" s="3" t="s">
        <v>389</v>
      </c>
    </row>
    <row r="13" spans="1:7">
      <c r="A13" s="4" t="s">
        <v>391</v>
      </c>
      <c r="D13" s="4" t="s">
        <v>397</v>
      </c>
    </row>
    <row r="14" spans="1:7">
      <c r="A14" s="4" t="s">
        <v>380</v>
      </c>
    </row>
    <row r="15" spans="1:7">
      <c r="A15" s="3" t="s">
        <v>389</v>
      </c>
    </row>
    <row r="16" spans="1:7">
      <c r="A16" s="4" t="s">
        <v>393</v>
      </c>
      <c r="E16" s="6" t="n">
        <v>210</v>
      </c>
      <c r="G16" s="6" t="n">
        <v>360</v>
      </c>
    </row>
    <row r="17" spans="1:7">
      <c r="A17" s="4" t="s">
        <v>398</v>
      </c>
    </row>
    <row r="18" spans="1:7">
      <c r="A18" s="3" t="s">
        <v>389</v>
      </c>
    </row>
    <row r="19" spans="1:7">
      <c r="A19" s="4" t="s">
        <v>391</v>
      </c>
      <c r="E19" s="4" t="s">
        <v>399</v>
      </c>
    </row>
    <row r="20" spans="1:7">
      <c r="A20" s="4" t="s">
        <v>400</v>
      </c>
    </row>
    <row r="21" spans="1:7">
      <c r="A21" s="3" t="s">
        <v>389</v>
      </c>
    </row>
    <row r="22" spans="1:7">
      <c r="A22" s="4" t="s">
        <v>401</v>
      </c>
      <c r="E22" s="5" t="n">
        <v>2</v>
      </c>
    </row>
    <row r="23" spans="1:7">
      <c r="A23" s="4" t="s">
        <v>402</v>
      </c>
    </row>
    <row r="24" spans="1:7">
      <c r="A24" s="3" t="s">
        <v>389</v>
      </c>
    </row>
    <row r="25" spans="1:7">
      <c r="A25" s="4" t="s">
        <v>403</v>
      </c>
      <c r="E25" s="4" t="s">
        <v>404</v>
      </c>
    </row>
    <row r="26" spans="1:7">
      <c r="A26" s="4" t="s">
        <v>405</v>
      </c>
    </row>
    <row r="27" spans="1:7">
      <c r="A27" s="3" t="s">
        <v>389</v>
      </c>
    </row>
    <row r="28" spans="1:7">
      <c r="A28" s="4" t="s">
        <v>403</v>
      </c>
      <c r="E28" s="4" t="s">
        <v>406</v>
      </c>
    </row>
    <row r="29" spans="1:7">
      <c r="A29" s="4" t="s">
        <v>407</v>
      </c>
    </row>
    <row r="30" spans="1:7">
      <c r="A30" s="3" t="s">
        <v>389</v>
      </c>
    </row>
    <row r="31" spans="1:7">
      <c r="A31" s="4" t="s">
        <v>403</v>
      </c>
      <c r="E31" s="4" t="s">
        <v>406</v>
      </c>
    </row>
    <row r="32" spans="1:7">
      <c r="A32" s="4" t="s">
        <v>408</v>
      </c>
    </row>
    <row r="33" spans="1:7">
      <c r="A33" s="3" t="s">
        <v>389</v>
      </c>
    </row>
    <row r="34" spans="1:7">
      <c r="A34" s="4" t="s">
        <v>401</v>
      </c>
      <c r="E34" s="5" t="n">
        <v>1</v>
      </c>
    </row>
    <row r="35" spans="1:7">
      <c r="A35" s="4" t="s">
        <v>409</v>
      </c>
    </row>
    <row r="36" spans="1:7">
      <c r="A36" s="3" t="s">
        <v>389</v>
      </c>
    </row>
    <row r="37" spans="1:7">
      <c r="A37" s="4" t="s">
        <v>403</v>
      </c>
      <c r="E37" s="4" t="s">
        <v>404</v>
      </c>
    </row>
    <row r="38" spans="1:7">
      <c r="A38" s="4" t="s">
        <v>410</v>
      </c>
    </row>
    <row r="39" spans="1:7">
      <c r="A39" s="3" t="s">
        <v>389</v>
      </c>
    </row>
    <row r="40" spans="1:7">
      <c r="A40" s="4" t="s">
        <v>403</v>
      </c>
      <c r="E40" s="4" t="s">
        <v>411</v>
      </c>
    </row>
    <row r="41" spans="1:7">
      <c r="A41" s="4" t="s">
        <v>412</v>
      </c>
    </row>
    <row r="42" spans="1:7">
      <c r="A42" s="3" t="s">
        <v>389</v>
      </c>
    </row>
    <row r="43" spans="1:7">
      <c r="A43" s="4" t="s">
        <v>82</v>
      </c>
      <c r="B43" s="6" t="n">
        <v>7000</v>
      </c>
      <c r="E43" s="6" t="n">
        <v>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1</v>
      </c>
    </row>
    <row r="2" spans="1:2">
      <c r="B2" s="2" t="s">
        <v>2</v>
      </c>
    </row>
    <row r="3" spans="1:2">
      <c r="A3" s="4" t="s">
        <v>414</v>
      </c>
    </row>
    <row r="4" spans="1:2">
      <c r="A4" s="3" t="s">
        <v>415</v>
      </c>
    </row>
    <row r="5" spans="1:2">
      <c r="A5" s="4" t="s">
        <v>416</v>
      </c>
      <c r="B5" s="4" t="s">
        <v>417</v>
      </c>
    </row>
    <row r="6" spans="1:2">
      <c r="A6" s="4" t="s">
        <v>418</v>
      </c>
    </row>
    <row r="7" spans="1:2">
      <c r="A7" s="3" t="s">
        <v>415</v>
      </c>
    </row>
    <row r="8" spans="1:2">
      <c r="A8" s="4" t="s">
        <v>416</v>
      </c>
      <c r="B8" s="4" t="s">
        <v>419</v>
      </c>
    </row>
    <row r="9" spans="1:2">
      <c r="A9" s="4" t="s">
        <v>420</v>
      </c>
    </row>
    <row r="10" spans="1:2">
      <c r="A10" s="3" t="s">
        <v>415</v>
      </c>
    </row>
    <row r="11" spans="1:2">
      <c r="A11" s="4" t="s">
        <v>416</v>
      </c>
      <c r="B11" s="4" t="s">
        <v>417</v>
      </c>
    </row>
    <row r="12" spans="1:2">
      <c r="A12" s="4" t="s">
        <v>421</v>
      </c>
    </row>
    <row r="13" spans="1:2">
      <c r="A13" s="3" t="s">
        <v>415</v>
      </c>
    </row>
    <row r="14" spans="1:2">
      <c r="A14" s="4" t="s">
        <v>416</v>
      </c>
      <c r="B14" s="4" t="s">
        <v>422</v>
      </c>
    </row>
    <row r="15" spans="1:2">
      <c r="A15" s="4" t="s">
        <v>423</v>
      </c>
    </row>
    <row r="16" spans="1:2">
      <c r="A16" s="3" t="s">
        <v>415</v>
      </c>
    </row>
    <row r="17" spans="1:2">
      <c r="A17" s="4" t="s">
        <v>416</v>
      </c>
      <c r="B17" s="4" t="s">
        <v>417</v>
      </c>
    </row>
    <row r="18" spans="1:2">
      <c r="A18" s="4" t="s">
        <v>424</v>
      </c>
    </row>
    <row r="19" spans="1:2">
      <c r="A19" s="3" t="s">
        <v>415</v>
      </c>
    </row>
    <row r="20" spans="1:2">
      <c r="A20" s="4" t="s">
        <v>416</v>
      </c>
      <c r="B20" s="4" t="s">
        <v>425</v>
      </c>
    </row>
    <row r="21" spans="1:2">
      <c r="A21" s="4" t="s">
        <v>426</v>
      </c>
    </row>
    <row r="22" spans="1:2">
      <c r="A22" s="3" t="s">
        <v>415</v>
      </c>
    </row>
    <row r="23" spans="1:2">
      <c r="A23" s="4" t="s">
        <v>416</v>
      </c>
      <c r="B23" s="4" t="s">
        <v>417</v>
      </c>
    </row>
    <row r="24" spans="1:2">
      <c r="A24" s="4" t="s">
        <v>427</v>
      </c>
    </row>
    <row r="25" spans="1:2">
      <c r="A25" s="3" t="s">
        <v>415</v>
      </c>
    </row>
    <row r="26" spans="1:2">
      <c r="A26" s="4" t="s">
        <v>416</v>
      </c>
      <c r="B26" s="4" t="s">
        <v>422</v>
      </c>
    </row>
    <row r="27" spans="1:2">
      <c r="A27" s="4" t="s">
        <v>428</v>
      </c>
    </row>
    <row r="28" spans="1:2">
      <c r="A28" s="3" t="s">
        <v>415</v>
      </c>
    </row>
    <row r="29" spans="1:2">
      <c r="A29" s="4" t="s">
        <v>416</v>
      </c>
      <c r="B29" s="4" t="s">
        <v>417</v>
      </c>
    </row>
    <row r="30" spans="1:2">
      <c r="A30" s="4" t="s">
        <v>429</v>
      </c>
    </row>
    <row r="31" spans="1:2">
      <c r="A31" s="3" t="s">
        <v>415</v>
      </c>
    </row>
    <row r="32" spans="1:2">
      <c r="A32" s="4" t="s">
        <v>416</v>
      </c>
      <c r="B32"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0</v>
      </c>
      <c r="B1" s="2" t="s">
        <v>431</v>
      </c>
      <c r="J1" s="2" t="s">
        <v>1</v>
      </c>
    </row>
    <row r="2" spans="1:12">
      <c r="B2" s="2" t="s">
        <v>2</v>
      </c>
      <c r="C2" s="2" t="s">
        <v>432</v>
      </c>
      <c r="D2" s="2" t="s">
        <v>4</v>
      </c>
      <c r="E2" s="2" t="s">
        <v>433</v>
      </c>
      <c r="F2" s="2" t="s">
        <v>32</v>
      </c>
      <c r="G2" s="2" t="s">
        <v>434</v>
      </c>
      <c r="H2" s="2" t="s">
        <v>435</v>
      </c>
      <c r="I2" s="2" t="s">
        <v>436</v>
      </c>
      <c r="J2" s="2" t="s">
        <v>2</v>
      </c>
      <c r="K2" s="2" t="s">
        <v>32</v>
      </c>
      <c r="L2" s="2" t="s">
        <v>74</v>
      </c>
    </row>
    <row r="3" spans="1:12">
      <c r="A3" s="3" t="s">
        <v>437</v>
      </c>
    </row>
    <row r="4" spans="1:12">
      <c r="A4" s="4" t="s">
        <v>78</v>
      </c>
      <c r="B4" s="6" t="n">
        <v>10457</v>
      </c>
      <c r="C4" s="6" t="n">
        <v>6163</v>
      </c>
      <c r="D4" s="6" t="n">
        <v>5158</v>
      </c>
      <c r="E4" s="6" t="n">
        <v>3795</v>
      </c>
      <c r="F4" s="6" t="n">
        <v>292</v>
      </c>
      <c r="G4" s="6" t="n">
        <v>40</v>
      </c>
      <c r="H4" s="6" t="n">
        <v>38047</v>
      </c>
      <c r="I4" s="6" t="n">
        <v>172</v>
      </c>
      <c r="J4" s="6" t="n">
        <v>25573</v>
      </c>
      <c r="K4" s="6" t="n">
        <v>38551</v>
      </c>
      <c r="L4" s="6" t="n">
        <v>678</v>
      </c>
    </row>
    <row r="5" spans="1:12">
      <c r="A5" s="4" t="s">
        <v>438</v>
      </c>
    </row>
    <row r="6" spans="1:12">
      <c r="A6" s="3" t="s">
        <v>437</v>
      </c>
    </row>
    <row r="7" spans="1:12">
      <c r="A7" s="4" t="s">
        <v>78</v>
      </c>
      <c r="J7" s="6" t="n">
        <v>25573</v>
      </c>
      <c r="K7" s="5" t="n">
        <v>38318</v>
      </c>
      <c r="L7" s="6" t="n">
        <v>678</v>
      </c>
    </row>
    <row r="8" spans="1:12">
      <c r="A8" s="4" t="s">
        <v>439</v>
      </c>
    </row>
    <row r="9" spans="1:12">
      <c r="A9" s="3" t="s">
        <v>437</v>
      </c>
    </row>
    <row r="10" spans="1:12">
      <c r="A10" s="4" t="s">
        <v>78</v>
      </c>
      <c r="K10" s="6" t="n">
        <v>233</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2</v>
      </c>
      <c r="C1" s="2" t="s">
        <v>32</v>
      </c>
      <c r="D1" s="2" t="s">
        <v>74</v>
      </c>
    </row>
    <row r="2" spans="1:4">
      <c r="A2" s="3" t="s">
        <v>437</v>
      </c>
    </row>
    <row r="3" spans="1:4">
      <c r="A3" s="4" t="s">
        <v>441</v>
      </c>
      <c r="B3" s="6" t="n">
        <v>1166</v>
      </c>
      <c r="C3" s="6" t="n">
        <v>1948</v>
      </c>
      <c r="D3" s="6" t="n">
        <v>2555</v>
      </c>
    </row>
    <row r="4" spans="1:4">
      <c r="A4" s="4" t="s">
        <v>438</v>
      </c>
    </row>
    <row r="5" spans="1:4">
      <c r="A5" s="3" t="s">
        <v>437</v>
      </c>
    </row>
    <row r="6" spans="1:4">
      <c r="A6" s="4" t="s">
        <v>441</v>
      </c>
      <c r="B6" s="6" t="n">
        <v>1166</v>
      </c>
      <c r="C6" s="5" t="n">
        <v>1947</v>
      </c>
      <c r="D6" s="5" t="n">
        <v>2460</v>
      </c>
    </row>
    <row r="7" spans="1:4">
      <c r="A7" s="4" t="s">
        <v>439</v>
      </c>
    </row>
    <row r="8" spans="1:4">
      <c r="A8" s="3" t="s">
        <v>437</v>
      </c>
    </row>
    <row r="9" spans="1:4">
      <c r="A9" s="4" t="s">
        <v>441</v>
      </c>
      <c r="C9" s="6" t="n">
        <v>1</v>
      </c>
      <c r="D9" s="6" t="n">
        <v>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4" t="s">
        <v>443</v>
      </c>
    </row>
    <row r="3" spans="1:3">
      <c r="A3" s="3" t="s">
        <v>444</v>
      </c>
    </row>
    <row r="4" spans="1:3">
      <c r="A4" s="4" t="s">
        <v>445</v>
      </c>
      <c r="B4" s="6" t="n">
        <v>0</v>
      </c>
      <c r="C4" s="6" t="n">
        <v>0</v>
      </c>
    </row>
    <row r="5" spans="1:3">
      <c r="A5" s="4" t="s">
        <v>446</v>
      </c>
      <c r="B5" s="5" t="n">
        <v>9711000</v>
      </c>
      <c r="C5" s="5" t="n">
        <v>8715000</v>
      </c>
    </row>
    <row r="6" spans="1:3">
      <c r="A6" s="4" t="s">
        <v>447</v>
      </c>
    </row>
    <row r="7" spans="1:3">
      <c r="A7" s="3" t="s">
        <v>444</v>
      </c>
    </row>
    <row r="8" spans="1:3">
      <c r="A8" s="4" t="s">
        <v>446</v>
      </c>
      <c r="B8" s="6" t="n">
        <v>0</v>
      </c>
      <c r="C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8</v>
      </c>
      <c r="B1" s="2" t="s">
        <v>1</v>
      </c>
    </row>
    <row r="2" spans="1:4">
      <c r="B2" s="2" t="s">
        <v>2</v>
      </c>
      <c r="C2" s="2" t="s">
        <v>32</v>
      </c>
      <c r="D2" s="2" t="s">
        <v>74</v>
      </c>
    </row>
    <row r="3" spans="1:4">
      <c r="A3" s="3" t="s">
        <v>99</v>
      </c>
    </row>
    <row r="4" spans="1:4">
      <c r="A4" s="4" t="s">
        <v>95</v>
      </c>
      <c r="B4" s="6" t="n">
        <v>-47510</v>
      </c>
      <c r="C4" s="6" t="n">
        <v>-33575</v>
      </c>
      <c r="D4" s="6" t="n">
        <v>-84054</v>
      </c>
    </row>
    <row r="5" spans="1:4">
      <c r="A5" s="3" t="s">
        <v>100</v>
      </c>
    </row>
    <row r="6" spans="1:4">
      <c r="A6" s="4" t="s">
        <v>101</v>
      </c>
      <c r="B6" s="5" t="n">
        <v>2777</v>
      </c>
      <c r="C6" s="5" t="n">
        <v>-542</v>
      </c>
      <c r="D6" s="5" t="n">
        <v>-3918</v>
      </c>
    </row>
    <row r="7" spans="1:4">
      <c r="A7" s="4" t="s">
        <v>102</v>
      </c>
      <c r="D7" s="5" t="n">
        <v>2622</v>
      </c>
    </row>
    <row r="8" spans="1:4">
      <c r="A8" s="4" t="s">
        <v>103</v>
      </c>
      <c r="D8" s="5" t="n">
        <v>-3874</v>
      </c>
    </row>
    <row r="9" spans="1:4">
      <c r="A9" s="4" t="s">
        <v>104</v>
      </c>
      <c r="B9" s="5" t="n">
        <v>2777</v>
      </c>
      <c r="C9" s="5" t="n">
        <v>-542</v>
      </c>
      <c r="D9" s="5" t="n">
        <v>-5170</v>
      </c>
    </row>
    <row r="10" spans="1:4">
      <c r="A10" s="4" t="s">
        <v>105</v>
      </c>
      <c r="B10" s="6" t="n">
        <v>-44733</v>
      </c>
      <c r="C10" s="6" t="n">
        <v>-34117</v>
      </c>
      <c r="D10" s="6" t="n">
        <v>-892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449</v>
      </c>
    </row>
    <row r="3" spans="1:3">
      <c r="A3" s="4" t="s">
        <v>450</v>
      </c>
      <c r="B3" s="6" t="n">
        <v>747</v>
      </c>
      <c r="C3" s="6" t="n">
        <v>996</v>
      </c>
    </row>
    <row r="4" spans="1:3">
      <c r="A4" s="4" t="s">
        <v>451</v>
      </c>
      <c r="B4" s="5" t="n">
        <v>9711</v>
      </c>
      <c r="C4" s="5" t="n">
        <v>8715</v>
      </c>
    </row>
    <row r="5" spans="1:3">
      <c r="A5" s="4" t="s">
        <v>452</v>
      </c>
    </row>
    <row r="6" spans="1:3">
      <c r="A6" s="3" t="s">
        <v>449</v>
      </c>
    </row>
    <row r="7" spans="1:3">
      <c r="A7" s="4" t="s">
        <v>450</v>
      </c>
      <c r="B7" s="5" t="n">
        <v>747</v>
      </c>
      <c r="C7" s="5" t="n">
        <v>996</v>
      </c>
    </row>
    <row r="8" spans="1:3">
      <c r="A8" s="4" t="s">
        <v>451</v>
      </c>
      <c r="B8" s="5" t="n">
        <v>9711</v>
      </c>
      <c r="C8" s="5" t="n">
        <v>8715</v>
      </c>
    </row>
    <row r="9" spans="1:3">
      <c r="A9" s="4" t="s">
        <v>453</v>
      </c>
    </row>
    <row r="10" spans="1:3">
      <c r="A10" s="3" t="s">
        <v>449</v>
      </c>
    </row>
    <row r="11" spans="1:3">
      <c r="A11" s="4" t="s">
        <v>454</v>
      </c>
      <c r="B11" s="5" t="n">
        <v>8964</v>
      </c>
      <c r="C11" s="5" t="n">
        <v>7719</v>
      </c>
    </row>
    <row r="12" spans="1:3">
      <c r="A12" s="4" t="s">
        <v>455</v>
      </c>
    </row>
    <row r="13" spans="1:3">
      <c r="A13" s="3" t="s">
        <v>449</v>
      </c>
    </row>
    <row r="14" spans="1:3">
      <c r="A14" s="4" t="s">
        <v>454</v>
      </c>
      <c r="B14" s="5" t="n">
        <v>8964</v>
      </c>
      <c r="C14" s="5" t="n">
        <v>7719</v>
      </c>
    </row>
    <row r="15" spans="1:3">
      <c r="A15" s="4" t="s">
        <v>456</v>
      </c>
    </row>
    <row r="16" spans="1:3">
      <c r="A16" s="3" t="s">
        <v>449</v>
      </c>
    </row>
    <row r="17" spans="1:3">
      <c r="A17" s="4" t="s">
        <v>450</v>
      </c>
      <c r="B17" s="5" t="n">
        <v>747</v>
      </c>
      <c r="C17" s="5" t="n">
        <v>996</v>
      </c>
    </row>
    <row r="18" spans="1:3">
      <c r="A18" s="4" t="s">
        <v>451</v>
      </c>
      <c r="B18" s="5" t="n">
        <v>9711</v>
      </c>
      <c r="C18" s="5" t="n">
        <v>8715</v>
      </c>
    </row>
    <row r="19" spans="1:3">
      <c r="A19" s="4" t="s">
        <v>457</v>
      </c>
    </row>
    <row r="20" spans="1:3">
      <c r="A20" s="3" t="s">
        <v>449</v>
      </c>
    </row>
    <row r="21" spans="1:3">
      <c r="A21" s="4" t="s">
        <v>454</v>
      </c>
      <c r="B21" s="6" t="n">
        <v>8964</v>
      </c>
      <c r="C21" s="6" t="n">
        <v>77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459</v>
      </c>
    </row>
    <row r="3" spans="1:3">
      <c r="A3" s="4" t="s">
        <v>460</v>
      </c>
      <c r="B3" s="6" t="n">
        <v>36825</v>
      </c>
    </row>
    <row r="4" spans="1:3">
      <c r="A4" s="4" t="s">
        <v>461</v>
      </c>
    </row>
    <row r="5" spans="1:3">
      <c r="A5" s="3" t="s">
        <v>459</v>
      </c>
    </row>
    <row r="6" spans="1:3">
      <c r="A6" s="4" t="s">
        <v>460</v>
      </c>
      <c r="B6" s="5" t="n">
        <v>36825</v>
      </c>
      <c r="C6" s="6" t="n">
        <v>40188</v>
      </c>
    </row>
    <row r="7" spans="1:3">
      <c r="A7" s="4" t="s">
        <v>462</v>
      </c>
      <c r="B7" s="6" t="n">
        <v>36973</v>
      </c>
      <c r="C7" s="6" t="n">
        <v>407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2</v>
      </c>
      <c r="D2" s="2" t="s">
        <v>74</v>
      </c>
    </row>
    <row r="3" spans="1:4">
      <c r="A3" s="3" t="s">
        <v>444</v>
      </c>
    </row>
    <row r="4" spans="1:4">
      <c r="A4" s="4" t="s">
        <v>464</v>
      </c>
      <c r="B4" s="6" t="n">
        <v>7448</v>
      </c>
      <c r="C4" s="6" t="n">
        <v>7942</v>
      </c>
      <c r="D4" s="6" t="n">
        <v>43398</v>
      </c>
    </row>
    <row r="5" spans="1:4">
      <c r="A5" s="4" t="s">
        <v>465</v>
      </c>
    </row>
    <row r="6" spans="1:4">
      <c r="A6" s="3" t="s">
        <v>444</v>
      </c>
    </row>
    <row r="7" spans="1:4">
      <c r="A7" s="4" t="s">
        <v>464</v>
      </c>
      <c r="C7" s="5" t="n">
        <v>5711</v>
      </c>
    </row>
    <row r="8" spans="1:4">
      <c r="A8" s="4" t="s">
        <v>466</v>
      </c>
    </row>
    <row r="9" spans="1:4">
      <c r="A9" s="3" t="s">
        <v>444</v>
      </c>
    </row>
    <row r="10" spans="1:4">
      <c r="A10" s="4" t="s">
        <v>464</v>
      </c>
      <c r="B10" s="6" t="n">
        <v>7448</v>
      </c>
      <c r="C10" s="6" t="n">
        <v>223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3" t="s">
        <v>468</v>
      </c>
    </row>
    <row r="3" spans="1:3">
      <c r="A3" s="4" t="s">
        <v>469</v>
      </c>
      <c r="B3" s="6" t="n">
        <v>747</v>
      </c>
      <c r="C3" s="6" t="n">
        <v>996</v>
      </c>
    </row>
    <row r="4" spans="1:3">
      <c r="A4" s="4" t="s">
        <v>470</v>
      </c>
      <c r="B4" s="4" t="s">
        <v>57</v>
      </c>
      <c r="C4" s="4" t="s">
        <v>57</v>
      </c>
    </row>
    <row r="5" spans="1:3">
      <c r="A5" s="4" t="s">
        <v>471</v>
      </c>
      <c r="B5" s="4" t="s">
        <v>57</v>
      </c>
      <c r="C5" s="4" t="s">
        <v>57</v>
      </c>
    </row>
    <row r="6" spans="1:3">
      <c r="A6" s="4" t="s">
        <v>472</v>
      </c>
      <c r="B6" s="5" t="n">
        <v>747</v>
      </c>
      <c r="C6" s="5" t="n">
        <v>996</v>
      </c>
    </row>
    <row r="7" spans="1:3">
      <c r="A7" s="4" t="s">
        <v>453</v>
      </c>
    </row>
    <row r="8" spans="1:3">
      <c r="A8" s="3" t="s">
        <v>468</v>
      </c>
    </row>
    <row r="9" spans="1:3">
      <c r="A9" s="4" t="s">
        <v>469</v>
      </c>
      <c r="B9" s="5" t="n">
        <v>747</v>
      </c>
      <c r="C9" s="5" t="n">
        <v>996</v>
      </c>
    </row>
    <row r="10" spans="1:3">
      <c r="A10" s="4" t="s">
        <v>470</v>
      </c>
      <c r="B10" s="4" t="s">
        <v>57</v>
      </c>
      <c r="C10" s="4" t="s">
        <v>57</v>
      </c>
    </row>
    <row r="11" spans="1:3">
      <c r="A11" s="4" t="s">
        <v>471</v>
      </c>
      <c r="B11" s="4" t="s">
        <v>57</v>
      </c>
      <c r="C11" s="4" t="s">
        <v>57</v>
      </c>
    </row>
    <row r="12" spans="1:3">
      <c r="A12" s="4" t="s">
        <v>472</v>
      </c>
      <c r="B12" s="6" t="n">
        <v>747</v>
      </c>
      <c r="C12" s="6" t="n">
        <v>9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473</v>
      </c>
      <c r="B1" s="2" t="s">
        <v>431</v>
      </c>
      <c r="C1" s="2" t="s">
        <v>1</v>
      </c>
    </row>
    <row r="2" spans="1:5">
      <c r="B2" s="2" t="s">
        <v>32</v>
      </c>
      <c r="C2" s="2" t="s">
        <v>2</v>
      </c>
      <c r="D2" s="2" t="s">
        <v>32</v>
      </c>
      <c r="E2" s="2" t="s">
        <v>74</v>
      </c>
    </row>
    <row r="3" spans="1:5">
      <c r="A3" s="3" t="s">
        <v>474</v>
      </c>
    </row>
    <row r="4" spans="1:5">
      <c r="A4" s="4" t="s">
        <v>475</v>
      </c>
      <c r="B4" s="6" t="n">
        <v>17800</v>
      </c>
      <c r="C4" s="6" t="n">
        <v>7132</v>
      </c>
      <c r="D4" s="6" t="n">
        <v>17800</v>
      </c>
    </row>
    <row r="5" spans="1:5">
      <c r="A5" s="4" t="s">
        <v>476</v>
      </c>
      <c r="B5" s="5" t="n">
        <v>1441</v>
      </c>
      <c r="C5" s="5" t="n">
        <v>1132</v>
      </c>
      <c r="D5" s="5" t="n">
        <v>1441</v>
      </c>
    </row>
    <row r="6" spans="1:5">
      <c r="A6" s="4" t="s">
        <v>477</v>
      </c>
      <c r="C6" s="5" t="n">
        <v>741</v>
      </c>
      <c r="D6" s="5" t="n">
        <v>5186</v>
      </c>
    </row>
    <row r="7" spans="1:5">
      <c r="A7" s="4" t="s">
        <v>82</v>
      </c>
      <c r="C7" s="5" t="n">
        <v>15126</v>
      </c>
      <c r="D7" s="5" t="n">
        <v>30462</v>
      </c>
      <c r="E7" s="6" t="n">
        <v>24964</v>
      </c>
    </row>
    <row r="8" spans="1:5">
      <c r="A8" s="4" t="s">
        <v>478</v>
      </c>
      <c r="B8" s="5" t="n">
        <v>1983</v>
      </c>
      <c r="D8" s="5" t="n">
        <v>1983</v>
      </c>
    </row>
    <row r="9" spans="1:5">
      <c r="A9" s="4" t="s">
        <v>479</v>
      </c>
    </row>
    <row r="10" spans="1:5">
      <c r="A10" s="3" t="s">
        <v>474</v>
      </c>
    </row>
    <row r="11" spans="1:5">
      <c r="A11" s="4" t="s">
        <v>476</v>
      </c>
      <c r="C11" s="5" t="n">
        <v>777</v>
      </c>
    </row>
    <row r="12" spans="1:5">
      <c r="A12" s="4" t="s">
        <v>477</v>
      </c>
      <c r="C12" s="5" t="n">
        <v>347</v>
      </c>
    </row>
    <row r="13" spans="1:5">
      <c r="A13" s="4" t="s">
        <v>480</v>
      </c>
    </row>
    <row r="14" spans="1:5">
      <c r="A14" s="3" t="s">
        <v>474</v>
      </c>
    </row>
    <row r="15" spans="1:5">
      <c r="A15" s="4" t="s">
        <v>477</v>
      </c>
      <c r="C15" s="6" t="n">
        <v>394</v>
      </c>
    </row>
    <row r="16" spans="1:5">
      <c r="A16" s="4" t="s">
        <v>481</v>
      </c>
      <c r="B16" s="5" t="n">
        <v>9172</v>
      </c>
      <c r="D16" s="5" t="n">
        <v>9172</v>
      </c>
    </row>
    <row r="17" spans="1:5">
      <c r="A17" s="4" t="s">
        <v>482</v>
      </c>
    </row>
    <row r="18" spans="1:5">
      <c r="A18" s="3" t="s">
        <v>474</v>
      </c>
    </row>
    <row r="19" spans="1:5">
      <c r="A19" s="4" t="s">
        <v>477</v>
      </c>
      <c r="D19" s="6" t="n">
        <v>2532</v>
      </c>
    </row>
    <row r="20" spans="1:5">
      <c r="A20" s="4" t="s">
        <v>483</v>
      </c>
    </row>
    <row r="21" spans="1:5">
      <c r="A21" s="3" t="s">
        <v>474</v>
      </c>
    </row>
    <row r="22" spans="1:5">
      <c r="A22" s="4" t="s">
        <v>82</v>
      </c>
      <c r="B22" s="5" t="n">
        <v>2639</v>
      </c>
    </row>
    <row r="23" spans="1:5">
      <c r="A23" s="4" t="s">
        <v>484</v>
      </c>
      <c r="B23" s="6" t="n">
        <v>1983</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5</v>
      </c>
      <c r="B1" s="2" t="s">
        <v>2</v>
      </c>
      <c r="C1" s="2" t="s">
        <v>32</v>
      </c>
    </row>
    <row r="2" spans="1:3">
      <c r="A2" s="3" t="s">
        <v>198</v>
      </c>
    </row>
    <row r="3" spans="1:3">
      <c r="A3" s="4" t="s">
        <v>476</v>
      </c>
      <c r="B3" s="6" t="n">
        <v>1132</v>
      </c>
      <c r="C3" s="6" t="n">
        <v>1441</v>
      </c>
    </row>
    <row r="4" spans="1:3">
      <c r="A4" s="4" t="s">
        <v>486</v>
      </c>
      <c r="B4" s="5" t="n">
        <v>12322</v>
      </c>
      <c r="C4" s="5" t="n">
        <v>8153</v>
      </c>
    </row>
    <row r="5" spans="1:3">
      <c r="A5" s="4" t="s">
        <v>487</v>
      </c>
      <c r="B5" s="5" t="n">
        <v>122</v>
      </c>
      <c r="C5" s="5" t="n">
        <v>1536</v>
      </c>
    </row>
    <row r="6" spans="1:3">
      <c r="A6" s="4" t="s">
        <v>118</v>
      </c>
      <c r="B6" s="6" t="n">
        <v>13576</v>
      </c>
      <c r="C6" s="6" t="n">
        <v>111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88</v>
      </c>
      <c r="B1" s="2" t="s">
        <v>1</v>
      </c>
    </row>
    <row r="2" spans="1:4">
      <c r="B2" s="2" t="s">
        <v>2</v>
      </c>
      <c r="C2" s="2" t="s">
        <v>32</v>
      </c>
      <c r="D2" s="2" t="s">
        <v>74</v>
      </c>
    </row>
    <row r="3" spans="1:4">
      <c r="A3" s="3" t="s">
        <v>489</v>
      </c>
    </row>
    <row r="4" spans="1:4">
      <c r="A4" s="4" t="s">
        <v>490</v>
      </c>
      <c r="B4" s="6" t="n">
        <v>812</v>
      </c>
      <c r="C4" s="6" t="n">
        <v>609</v>
      </c>
      <c r="D4" s="6" t="n">
        <v>296</v>
      </c>
    </row>
    <row r="5" spans="1:4">
      <c r="A5" s="4" t="s">
        <v>491</v>
      </c>
      <c r="B5" s="5" t="n">
        <v>30</v>
      </c>
      <c r="C5" s="5" t="n">
        <v>-2</v>
      </c>
    </row>
    <row r="6" spans="1:4">
      <c r="A6" s="4" t="s">
        <v>492</v>
      </c>
    </row>
    <row r="7" spans="1:4">
      <c r="A7" s="3" t="s">
        <v>489</v>
      </c>
    </row>
    <row r="8" spans="1:4">
      <c r="A8" s="4" t="s">
        <v>491</v>
      </c>
      <c r="B8" s="5" t="n">
        <v>0</v>
      </c>
      <c r="C8" s="6" t="n">
        <v>0</v>
      </c>
      <c r="D8" s="6" t="n">
        <v>0</v>
      </c>
    </row>
    <row r="9" spans="1:4">
      <c r="A9" s="4" t="s">
        <v>493</v>
      </c>
    </row>
    <row r="10" spans="1:4">
      <c r="A10" s="3" t="s">
        <v>489</v>
      </c>
    </row>
    <row r="11" spans="1:4">
      <c r="A11" s="4" t="s">
        <v>494</v>
      </c>
      <c r="B11" s="6" t="n">
        <v>31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32</v>
      </c>
      <c r="D1" s="2" t="s">
        <v>74</v>
      </c>
    </row>
    <row r="2" spans="1:4">
      <c r="A2" s="3" t="s">
        <v>489</v>
      </c>
    </row>
    <row r="3" spans="1:4">
      <c r="A3" s="4" t="s">
        <v>496</v>
      </c>
      <c r="B3" s="6" t="n">
        <v>2354</v>
      </c>
      <c r="C3" s="6" t="n">
        <v>2868</v>
      </c>
    </row>
    <row r="4" spans="1:4">
      <c r="A4" s="4" t="s">
        <v>497</v>
      </c>
      <c r="B4" s="5" t="n">
        <v>-1188</v>
      </c>
      <c r="C4" s="5" t="n">
        <v>-920</v>
      </c>
    </row>
    <row r="5" spans="1:4">
      <c r="A5" s="4" t="s">
        <v>40</v>
      </c>
      <c r="B5" s="5" t="n">
        <v>1166</v>
      </c>
      <c r="C5" s="5" t="n">
        <v>1948</v>
      </c>
      <c r="D5" s="6" t="n">
        <v>2555</v>
      </c>
    </row>
    <row r="6" spans="1:4">
      <c r="A6" s="4" t="s">
        <v>498</v>
      </c>
    </row>
    <row r="7" spans="1:4">
      <c r="A7" s="3" t="s">
        <v>489</v>
      </c>
    </row>
    <row r="8" spans="1:4">
      <c r="A8" s="4" t="s">
        <v>496</v>
      </c>
      <c r="B8" s="5" t="n">
        <v>173</v>
      </c>
      <c r="C8" s="5" t="n">
        <v>666</v>
      </c>
    </row>
    <row r="9" spans="1:4">
      <c r="A9" s="4" t="s">
        <v>499</v>
      </c>
    </row>
    <row r="10" spans="1:4">
      <c r="A10" s="3" t="s">
        <v>489</v>
      </c>
    </row>
    <row r="11" spans="1:4">
      <c r="A11" s="4" t="s">
        <v>496</v>
      </c>
      <c r="B11" s="5" t="n">
        <v>2046</v>
      </c>
      <c r="C11" s="5" t="n">
        <v>2014</v>
      </c>
    </row>
    <row r="12" spans="1:4">
      <c r="A12" s="4" t="s">
        <v>500</v>
      </c>
    </row>
    <row r="13" spans="1:4">
      <c r="A13" s="3" t="s">
        <v>489</v>
      </c>
    </row>
    <row r="14" spans="1:4">
      <c r="A14" s="4" t="s">
        <v>496</v>
      </c>
      <c r="B14" s="6" t="n">
        <v>135</v>
      </c>
      <c r="C14" s="5" t="n">
        <v>135</v>
      </c>
    </row>
    <row r="15" spans="1:4">
      <c r="A15" s="4" t="s">
        <v>501</v>
      </c>
    </row>
    <row r="16" spans="1:4">
      <c r="A16" s="3" t="s">
        <v>489</v>
      </c>
    </row>
    <row r="17" spans="1:4">
      <c r="A17" s="4" t="s">
        <v>496</v>
      </c>
      <c r="C17" s="6" t="n">
        <v>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21"/>
    <col customWidth="1" max="3" min="3" width="21"/>
  </cols>
  <sheetData>
    <row r="1" spans="1:3">
      <c r="A1" s="1" t="s">
        <v>502</v>
      </c>
      <c r="B1" s="2" t="s">
        <v>431</v>
      </c>
      <c r="C1" s="2" t="s">
        <v>1</v>
      </c>
    </row>
    <row r="2" spans="1:3">
      <c r="B2" s="2" t="s">
        <v>503</v>
      </c>
      <c r="C2" s="2" t="s">
        <v>504</v>
      </c>
    </row>
    <row r="3" spans="1:3">
      <c r="A3" s="3" t="s">
        <v>203</v>
      </c>
    </row>
    <row r="4" spans="1:3">
      <c r="A4" s="4" t="s">
        <v>505</v>
      </c>
      <c r="C4" s="5" t="n">
        <v>1</v>
      </c>
    </row>
    <row r="5" spans="1:3">
      <c r="A5" s="4" t="s">
        <v>506</v>
      </c>
      <c r="C5" s="5" t="n">
        <v>1</v>
      </c>
    </row>
    <row r="6" spans="1:3">
      <c r="A6" s="4" t="s">
        <v>507</v>
      </c>
      <c r="B6"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08</v>
      </c>
      <c r="B1" s="2" t="s">
        <v>2</v>
      </c>
      <c r="C1" s="2" t="s">
        <v>32</v>
      </c>
      <c r="D1" s="2" t="s">
        <v>74</v>
      </c>
    </row>
    <row r="2" spans="1:4">
      <c r="A2" s="3" t="s">
        <v>203</v>
      </c>
    </row>
    <row r="3" spans="1:4">
      <c r="A3" s="4" t="s">
        <v>509</v>
      </c>
      <c r="B3" s="6" t="n">
        <v>41295</v>
      </c>
    </row>
    <row r="4" spans="1:4">
      <c r="A4" s="4" t="s">
        <v>510</v>
      </c>
      <c r="B4" s="4" t="s">
        <v>57</v>
      </c>
    </row>
    <row r="5" spans="1:4">
      <c r="A5" s="4" t="s">
        <v>511</v>
      </c>
      <c r="B5" s="6" t="n">
        <v>41295</v>
      </c>
      <c r="C5" s="6" t="n">
        <v>39382</v>
      </c>
      <c r="D5" s="6" t="n">
        <v>397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65"/>
    <col customWidth="1" max="3" min="3" width="67"/>
    <col customWidth="1" max="4" min="4" width="32"/>
    <col customWidth="1" max="5" min="5" width="69"/>
    <col customWidth="1" max="6" min="6" width="71"/>
    <col customWidth="1" max="7" min="7" width="36"/>
    <col customWidth="1" max="8" min="8" width="34"/>
    <col customWidth="1" max="9" min="9" width="36"/>
    <col customWidth="1" max="10" min="10" width="29"/>
    <col customWidth="1" max="11" min="11" width="55"/>
    <col customWidth="1" max="12" min="12" width="32"/>
    <col customWidth="1" max="13" min="13" width="11"/>
  </cols>
  <sheetData>
    <row r="1" spans="1:13">
      <c r="A1" s="1" t="s">
        <v>106</v>
      </c>
      <c r="B1" s="2" t="s">
        <v>107</v>
      </c>
      <c r="C1" s="2" t="s">
        <v>108</v>
      </c>
      <c r="D1" s="2" t="s">
        <v>109</v>
      </c>
      <c r="E1" s="2" t="s">
        <v>110</v>
      </c>
      <c r="F1" s="2" t="s">
        <v>111</v>
      </c>
      <c r="G1" s="2" t="s">
        <v>112</v>
      </c>
      <c r="H1" s="2" t="s">
        <v>113</v>
      </c>
      <c r="I1" s="2" t="s">
        <v>114</v>
      </c>
      <c r="J1" s="2" t="s">
        <v>115</v>
      </c>
      <c r="K1" s="2" t="s">
        <v>116</v>
      </c>
      <c r="L1" s="2" t="s">
        <v>117</v>
      </c>
      <c r="M1" s="2" t="s">
        <v>118</v>
      </c>
    </row>
    <row r="2" spans="1:13">
      <c r="A2" s="4" t="s">
        <v>119</v>
      </c>
      <c r="H2" s="6" t="n">
        <v>34</v>
      </c>
      <c r="I2" s="6" t="n">
        <v>254993</v>
      </c>
      <c r="J2" s="6" t="n">
        <v>-67964</v>
      </c>
      <c r="K2" s="6" t="n">
        <v>-4150</v>
      </c>
      <c r="L2" s="6" t="n">
        <v>-1081</v>
      </c>
      <c r="M2" s="6" t="n">
        <v>181832</v>
      </c>
    </row>
    <row r="3" spans="1:13">
      <c r="A3" s="4" t="s">
        <v>120</v>
      </c>
      <c r="H3" s="5" t="n">
        <v>34147861</v>
      </c>
    </row>
    <row r="4" spans="1:13">
      <c r="A4" s="4" t="s">
        <v>121</v>
      </c>
      <c r="I4" s="5" t="n">
        <v>8592</v>
      </c>
      <c r="M4" s="5" t="n">
        <v>8592</v>
      </c>
    </row>
    <row r="5" spans="1:13">
      <c r="A5" s="4" t="s">
        <v>122</v>
      </c>
      <c r="H5" s="5" t="n">
        <v>205387</v>
      </c>
    </row>
    <row r="6" spans="1:13">
      <c r="A6" s="4" t="s">
        <v>123</v>
      </c>
      <c r="L6" s="5" t="n">
        <v>-7</v>
      </c>
      <c r="M6" s="5" t="n">
        <v>-7</v>
      </c>
    </row>
    <row r="7" spans="1:13">
      <c r="A7" s="4" t="s">
        <v>124</v>
      </c>
      <c r="H7" s="5" t="n">
        <v>-859</v>
      </c>
    </row>
    <row r="8" spans="1:13">
      <c r="A8" s="4" t="s">
        <v>125</v>
      </c>
      <c r="H8" s="6" t="n">
        <v>1</v>
      </c>
      <c r="I8" s="5" t="n">
        <v>44</v>
      </c>
      <c r="M8" s="5" t="n">
        <v>45</v>
      </c>
    </row>
    <row r="9" spans="1:13">
      <c r="A9" s="4" t="s">
        <v>126</v>
      </c>
      <c r="H9" s="5" t="n">
        <v>121014</v>
      </c>
    </row>
    <row r="10" spans="1:13">
      <c r="A10" s="4" t="s">
        <v>127</v>
      </c>
      <c r="I10" s="5" t="n">
        <v>312</v>
      </c>
      <c r="M10" s="5" t="n">
        <v>312</v>
      </c>
    </row>
    <row r="11" spans="1:13">
      <c r="A11" s="4" t="s">
        <v>128</v>
      </c>
      <c r="H11" s="5" t="n">
        <v>90413</v>
      </c>
    </row>
    <row r="12" spans="1:13">
      <c r="A12" s="4" t="s">
        <v>129</v>
      </c>
      <c r="K12" s="5" t="n">
        <v>-5170</v>
      </c>
      <c r="M12" s="5" t="n">
        <v>-5170</v>
      </c>
    </row>
    <row r="13" spans="1:13">
      <c r="A13" s="4" t="s">
        <v>95</v>
      </c>
      <c r="J13" s="5" t="n">
        <v>-84054</v>
      </c>
      <c r="M13" s="5" t="n">
        <v>-84054</v>
      </c>
    </row>
    <row r="14" spans="1:13">
      <c r="A14" s="4" t="s">
        <v>130</v>
      </c>
      <c r="H14" s="6" t="n">
        <v>35</v>
      </c>
      <c r="I14" s="5" t="n">
        <v>263941</v>
      </c>
      <c r="J14" s="5" t="n">
        <v>-152018</v>
      </c>
      <c r="K14" s="5" t="n">
        <v>-9320</v>
      </c>
      <c r="L14" s="5" t="n">
        <v>-1088</v>
      </c>
      <c r="M14" s="5" t="n">
        <v>101550</v>
      </c>
    </row>
    <row r="15" spans="1:13">
      <c r="A15" s="4" t="s">
        <v>131</v>
      </c>
      <c r="H15" s="5" t="n">
        <v>34563816</v>
      </c>
    </row>
    <row r="16" spans="1:13">
      <c r="A16" s="4" t="s">
        <v>132</v>
      </c>
      <c r="B16" s="6" t="n">
        <v>2</v>
      </c>
      <c r="C16" s="6" t="n">
        <v>14323</v>
      </c>
      <c r="D16" s="6" t="n">
        <v>14325</v>
      </c>
    </row>
    <row r="17" spans="1:13">
      <c r="A17" s="4" t="s">
        <v>133</v>
      </c>
      <c r="B17" s="5" t="n">
        <v>1629408</v>
      </c>
    </row>
    <row r="18" spans="1:13">
      <c r="A18" s="4" t="s">
        <v>121</v>
      </c>
      <c r="I18" s="5" t="n">
        <v>8476</v>
      </c>
      <c r="M18" s="5" t="n">
        <v>8476</v>
      </c>
    </row>
    <row r="19" spans="1:13">
      <c r="A19" s="4" t="s">
        <v>122</v>
      </c>
      <c r="H19" s="5" t="n">
        <v>301559</v>
      </c>
    </row>
    <row r="20" spans="1:13">
      <c r="A20" s="4" t="s">
        <v>125</v>
      </c>
      <c r="I20" s="5" t="n">
        <v>31</v>
      </c>
      <c r="M20" s="5" t="n">
        <v>31</v>
      </c>
    </row>
    <row r="21" spans="1:13">
      <c r="A21" s="4" t="s">
        <v>126</v>
      </c>
      <c r="H21" s="5" t="n">
        <v>71021</v>
      </c>
    </row>
    <row r="22" spans="1:13">
      <c r="A22" s="4" t="s">
        <v>127</v>
      </c>
      <c r="I22" s="5" t="n">
        <v>138</v>
      </c>
      <c r="M22" s="5" t="n">
        <v>138</v>
      </c>
    </row>
    <row r="23" spans="1:13">
      <c r="A23" s="4" t="s">
        <v>128</v>
      </c>
      <c r="H23" s="5" t="n">
        <v>42118</v>
      </c>
    </row>
    <row r="24" spans="1:13">
      <c r="A24" s="4" t="s">
        <v>129</v>
      </c>
      <c r="K24" s="5" t="n">
        <v>-542</v>
      </c>
      <c r="M24" s="5" t="n">
        <v>-542</v>
      </c>
    </row>
    <row r="25" spans="1:13">
      <c r="A25" s="4" t="s">
        <v>95</v>
      </c>
      <c r="J25" s="5" t="n">
        <v>-33575</v>
      </c>
      <c r="M25" s="5" t="n">
        <v>-33575</v>
      </c>
    </row>
    <row r="26" spans="1:13">
      <c r="A26" s="4" t="s">
        <v>134</v>
      </c>
      <c r="H26" s="6" t="n">
        <v>37</v>
      </c>
      <c r="I26" s="5" t="n">
        <v>286909</v>
      </c>
      <c r="J26" s="5" t="n">
        <v>-185593</v>
      </c>
      <c r="K26" s="5" t="n">
        <v>-9862</v>
      </c>
      <c r="L26" s="5" t="n">
        <v>-1088</v>
      </c>
      <c r="M26" s="5" t="n">
        <v>90403</v>
      </c>
    </row>
    <row r="27" spans="1:13">
      <c r="A27" s="4" t="s">
        <v>135</v>
      </c>
      <c r="H27" s="5" t="n">
        <v>36607922</v>
      </c>
    </row>
    <row r="28" spans="1:13">
      <c r="A28" s="4" t="s">
        <v>132</v>
      </c>
      <c r="B28" s="6" t="n">
        <v>1</v>
      </c>
      <c r="C28" s="6" t="n">
        <v>2714</v>
      </c>
      <c r="D28" s="6" t="n">
        <v>2715</v>
      </c>
      <c r="E28" s="6" t="n">
        <v>5</v>
      </c>
      <c r="F28" s="6" t="n">
        <v>24398</v>
      </c>
      <c r="G28" s="6" t="n">
        <v>24403</v>
      </c>
    </row>
    <row r="29" spans="1:13">
      <c r="A29" s="4" t="s">
        <v>133</v>
      </c>
      <c r="B29" s="5" t="n">
        <v>546926</v>
      </c>
      <c r="E29" s="5" t="n">
        <v>5000000</v>
      </c>
    </row>
    <row r="30" spans="1:13">
      <c r="A30" s="4" t="s">
        <v>121</v>
      </c>
      <c r="I30" s="5" t="n">
        <v>7331</v>
      </c>
      <c r="J30" s="5" t="n">
        <v>-213</v>
      </c>
      <c r="M30" s="5" t="n">
        <v>7118</v>
      </c>
    </row>
    <row r="31" spans="1:13">
      <c r="A31" s="4" t="s">
        <v>122</v>
      </c>
      <c r="H31" s="5" t="n">
        <v>293978</v>
      </c>
    </row>
    <row r="32" spans="1:13">
      <c r="A32" s="4" t="s">
        <v>123</v>
      </c>
      <c r="L32" s="5" t="n">
        <v>-19</v>
      </c>
      <c r="M32" s="5" t="n">
        <v>-19</v>
      </c>
    </row>
    <row r="33" spans="1:13">
      <c r="A33" s="4" t="s">
        <v>124</v>
      </c>
      <c r="H33" s="5" t="n">
        <v>-2690</v>
      </c>
    </row>
    <row r="34" spans="1:13">
      <c r="A34" s="4" t="s">
        <v>126</v>
      </c>
      <c r="H34" s="5" t="n">
        <v>438</v>
      </c>
    </row>
    <row r="35" spans="1:13">
      <c r="A35" s="4" t="s">
        <v>127</v>
      </c>
      <c r="I35" s="5" t="n">
        <v>247</v>
      </c>
      <c r="M35" s="5" t="n">
        <v>247</v>
      </c>
    </row>
    <row r="36" spans="1:13">
      <c r="A36" s="4" t="s">
        <v>128</v>
      </c>
      <c r="H36" s="5" t="n">
        <v>86151</v>
      </c>
    </row>
    <row r="37" spans="1:13">
      <c r="A37" s="4" t="s">
        <v>129</v>
      </c>
      <c r="K37" s="5" t="n">
        <v>2777</v>
      </c>
      <c r="M37" s="5" t="n">
        <v>2777</v>
      </c>
    </row>
    <row r="38" spans="1:13">
      <c r="A38" s="4" t="s">
        <v>95</v>
      </c>
      <c r="J38" s="5" t="n">
        <v>-47510</v>
      </c>
      <c r="M38" s="5" t="n">
        <v>-47510</v>
      </c>
    </row>
    <row r="39" spans="1:13">
      <c r="A39" s="4" t="s">
        <v>136</v>
      </c>
      <c r="H39" s="6" t="n">
        <v>43</v>
      </c>
      <c r="I39" s="6" t="n">
        <v>321599</v>
      </c>
      <c r="J39" s="6" t="n">
        <v>-233316</v>
      </c>
      <c r="K39" s="6" t="n">
        <v>-7085</v>
      </c>
      <c r="L39" s="6" t="n">
        <v>-1107</v>
      </c>
      <c r="M39" s="6" t="n">
        <v>80134</v>
      </c>
    </row>
    <row r="40" spans="1:13">
      <c r="A40" s="4" t="s">
        <v>137</v>
      </c>
      <c r="H40" s="5" t="n">
        <v>425327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2</v>
      </c>
    </row>
    <row r="3" spans="1:3">
      <c r="A3" s="3" t="s">
        <v>203</v>
      </c>
    </row>
    <row r="4" spans="1:3">
      <c r="A4" s="4" t="s">
        <v>513</v>
      </c>
      <c r="B4" s="6" t="n">
        <v>39382</v>
      </c>
      <c r="C4" s="6" t="n">
        <v>39781</v>
      </c>
    </row>
    <row r="5" spans="1:3">
      <c r="A5" s="4" t="s">
        <v>514</v>
      </c>
      <c r="B5" s="5" t="n">
        <v>1913</v>
      </c>
      <c r="C5" s="5" t="n">
        <v>-399</v>
      </c>
    </row>
    <row r="6" spans="1:3">
      <c r="A6" s="4" t="s">
        <v>515</v>
      </c>
      <c r="B6" s="6" t="n">
        <v>41295</v>
      </c>
      <c r="C6" s="6" t="n">
        <v>3938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16</v>
      </c>
      <c r="B1" s="2" t="s">
        <v>431</v>
      </c>
      <c r="F1" s="2" t="s">
        <v>1</v>
      </c>
    </row>
    <row r="2" spans="1:8">
      <c r="B2" s="2" t="s">
        <v>2</v>
      </c>
      <c r="C2" s="2" t="s">
        <v>32</v>
      </c>
      <c r="D2" s="2" t="s">
        <v>435</v>
      </c>
      <c r="E2" s="2" t="s">
        <v>517</v>
      </c>
      <c r="F2" s="2" t="s">
        <v>2</v>
      </c>
      <c r="G2" s="2" t="s">
        <v>32</v>
      </c>
      <c r="H2" s="2" t="s">
        <v>74</v>
      </c>
    </row>
    <row r="3" spans="1:8">
      <c r="A3" s="3" t="s">
        <v>518</v>
      </c>
    </row>
    <row r="4" spans="1:8">
      <c r="A4" s="4" t="s">
        <v>84</v>
      </c>
      <c r="F4" s="6" t="n">
        <v>350000</v>
      </c>
      <c r="G4" s="6" t="n">
        <v>379000</v>
      </c>
      <c r="H4" s="6" t="n">
        <v>1544000</v>
      </c>
    </row>
    <row r="5" spans="1:8">
      <c r="A5" s="4" t="s">
        <v>85</v>
      </c>
      <c r="F5" s="5" t="n">
        <v>7448000</v>
      </c>
      <c r="G5" s="5" t="n">
        <v>7942000</v>
      </c>
      <c r="H5" s="5" t="n">
        <v>43398000</v>
      </c>
    </row>
    <row r="6" spans="1:8">
      <c r="A6" s="4" t="s">
        <v>42</v>
      </c>
      <c r="B6" s="6" t="n">
        <v>6616000</v>
      </c>
      <c r="C6" s="6" t="n">
        <v>7639000</v>
      </c>
      <c r="F6" s="5" t="n">
        <v>6616000</v>
      </c>
      <c r="G6" s="5" t="n">
        <v>7639000</v>
      </c>
      <c r="H6" s="5" t="n">
        <v>15067000</v>
      </c>
    </row>
    <row r="7" spans="1:8">
      <c r="A7" s="4" t="s">
        <v>519</v>
      </c>
    </row>
    <row r="8" spans="1:8">
      <c r="A8" s="3" t="s">
        <v>518</v>
      </c>
    </row>
    <row r="9" spans="1:8">
      <c r="A9" s="4" t="s">
        <v>85</v>
      </c>
      <c r="D9" s="6" t="n">
        <v>2229000</v>
      </c>
      <c r="H9" s="5" t="n">
        <v>8717000</v>
      </c>
    </row>
    <row r="10" spans="1:8">
      <c r="A10" s="4" t="s">
        <v>42</v>
      </c>
      <c r="D10" s="5" t="n">
        <v>0</v>
      </c>
    </row>
    <row r="11" spans="1:8">
      <c r="A11" s="4" t="s">
        <v>520</v>
      </c>
    </row>
    <row r="12" spans="1:8">
      <c r="A12" s="3" t="s">
        <v>518</v>
      </c>
    </row>
    <row r="13" spans="1:8">
      <c r="A13" s="4" t="s">
        <v>85</v>
      </c>
      <c r="E13" s="6" t="n">
        <v>5819000</v>
      </c>
    </row>
    <row r="14" spans="1:8">
      <c r="A14" s="4" t="s">
        <v>521</v>
      </c>
    </row>
    <row r="15" spans="1:8">
      <c r="A15" s="3" t="s">
        <v>518</v>
      </c>
    </row>
    <row r="16" spans="1:8">
      <c r="A16" s="4" t="s">
        <v>85</v>
      </c>
      <c r="B16" s="5" t="n">
        <v>7448000</v>
      </c>
    </row>
    <row r="17" spans="1:8">
      <c r="A17" s="4" t="s">
        <v>42</v>
      </c>
      <c r="B17" s="6" t="n">
        <v>0</v>
      </c>
      <c r="F17" s="5" t="n">
        <v>0</v>
      </c>
    </row>
    <row r="18" spans="1:8">
      <c r="A18" s="4" t="s">
        <v>522</v>
      </c>
    </row>
    <row r="19" spans="1:8">
      <c r="A19" s="3" t="s">
        <v>518</v>
      </c>
    </row>
    <row r="20" spans="1:8">
      <c r="A20" s="4" t="s">
        <v>85</v>
      </c>
      <c r="C20" s="5" t="n">
        <v>5162000</v>
      </c>
      <c r="F20" s="5" t="n">
        <v>25390000</v>
      </c>
      <c r="G20" s="5" t="n">
        <v>25390000</v>
      </c>
      <c r="H20" s="5" t="n">
        <v>20228000</v>
      </c>
    </row>
    <row r="21" spans="1:8">
      <c r="A21" s="4" t="s">
        <v>42</v>
      </c>
      <c r="C21" s="6" t="n">
        <v>0</v>
      </c>
      <c r="G21" s="5" t="n">
        <v>0</v>
      </c>
    </row>
    <row r="22" spans="1:8">
      <c r="A22" s="4" t="s">
        <v>523</v>
      </c>
    </row>
    <row r="23" spans="1:8">
      <c r="A23" s="3" t="s">
        <v>518</v>
      </c>
    </row>
    <row r="24" spans="1:8">
      <c r="A24" s="4" t="s">
        <v>85</v>
      </c>
      <c r="D24" s="5" t="n">
        <v>551000</v>
      </c>
      <c r="F24" s="5" t="n">
        <v>9185000</v>
      </c>
      <c r="G24" s="5" t="n">
        <v>9185000</v>
      </c>
      <c r="H24" s="6" t="n">
        <v>8634000</v>
      </c>
    </row>
    <row r="25" spans="1:8">
      <c r="A25" s="4" t="s">
        <v>42</v>
      </c>
      <c r="D25" s="6" t="n">
        <v>0</v>
      </c>
    </row>
    <row r="26" spans="1:8">
      <c r="A26" s="4" t="s">
        <v>466</v>
      </c>
    </row>
    <row r="27" spans="1:8">
      <c r="A27" s="3" t="s">
        <v>518</v>
      </c>
    </row>
    <row r="28" spans="1:8">
      <c r="A28" s="4" t="s">
        <v>524</v>
      </c>
      <c r="F28" s="5" t="n">
        <v>24213000</v>
      </c>
    </row>
    <row r="29" spans="1:8">
      <c r="A29" s="4" t="s">
        <v>85</v>
      </c>
      <c r="F29" s="6" t="n">
        <v>7448000</v>
      </c>
      <c r="G29" s="6" t="n">
        <v>2231000</v>
      </c>
    </row>
  </sheetData>
  <mergeCells count="3">
    <mergeCell ref="A1:A2"/>
    <mergeCell ref="B1:E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74</v>
      </c>
    </row>
    <row r="3" spans="1:4">
      <c r="A3" s="3" t="s">
        <v>203</v>
      </c>
    </row>
    <row r="4" spans="1:4">
      <c r="A4" s="4" t="s">
        <v>526</v>
      </c>
      <c r="B4" s="6" t="n">
        <v>7639</v>
      </c>
      <c r="C4" s="6" t="n">
        <v>15067</v>
      </c>
    </row>
    <row r="5" spans="1:4">
      <c r="A5" s="4" t="s">
        <v>527</v>
      </c>
      <c r="B5" s="5" t="n">
        <v>6000</v>
      </c>
      <c r="C5" s="5" t="n">
        <v>1000</v>
      </c>
    </row>
    <row r="6" spans="1:4">
      <c r="A6" s="4" t="s">
        <v>528</v>
      </c>
      <c r="B6" s="5" t="n">
        <v>-350</v>
      </c>
      <c r="C6" s="5" t="n">
        <v>-379</v>
      </c>
      <c r="D6" s="6" t="n">
        <v>-1544</v>
      </c>
    </row>
    <row r="7" spans="1:4">
      <c r="A7" s="4" t="s">
        <v>514</v>
      </c>
      <c r="B7" s="5" t="n">
        <v>775</v>
      </c>
      <c r="C7" s="5" t="n">
        <v>-107</v>
      </c>
    </row>
    <row r="8" spans="1:4">
      <c r="A8" s="4" t="s">
        <v>464</v>
      </c>
      <c r="B8" s="5" t="n">
        <v>-7448</v>
      </c>
      <c r="C8" s="5" t="n">
        <v>-7942</v>
      </c>
      <c r="D8" s="5" t="n">
        <v>-43398</v>
      </c>
    </row>
    <row r="9" spans="1:4">
      <c r="A9" s="4" t="s">
        <v>515</v>
      </c>
      <c r="B9" s="6" t="n">
        <v>6616</v>
      </c>
      <c r="C9" s="6" t="n">
        <v>7639</v>
      </c>
      <c r="D9" s="6" t="n">
        <v>150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530</v>
      </c>
    </row>
    <row r="2" spans="1:2">
      <c r="A2" s="3" t="s">
        <v>203</v>
      </c>
    </row>
    <row r="3" spans="1:2">
      <c r="A3" s="5" t="n">
        <v>2018</v>
      </c>
      <c r="B3" s="6" t="n">
        <v>516</v>
      </c>
    </row>
    <row r="4" spans="1:2">
      <c r="A4" s="5" t="n">
        <v>2019</v>
      </c>
      <c r="B4" s="5" t="n">
        <v>516</v>
      </c>
    </row>
    <row r="5" spans="1:2">
      <c r="A5" s="5" t="n">
        <v>2020</v>
      </c>
      <c r="B5" s="5" t="n">
        <v>516</v>
      </c>
    </row>
    <row r="6" spans="1:2">
      <c r="A6" s="5" t="n">
        <v>2021</v>
      </c>
      <c r="B6" s="5" t="n">
        <v>516</v>
      </c>
    </row>
    <row r="7" spans="1:2">
      <c r="A7" s="5" t="n">
        <v>2022</v>
      </c>
      <c r="B7" s="6" t="n">
        <v>5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3" t="s">
        <v>203</v>
      </c>
    </row>
    <row r="3" spans="1:3">
      <c r="A3" s="4" t="s">
        <v>532</v>
      </c>
      <c r="B3" s="4" t="s">
        <v>57</v>
      </c>
      <c r="C3" s="6" t="n">
        <v>66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33</v>
      </c>
      <c r="B1" s="2" t="s">
        <v>1</v>
      </c>
    </row>
    <row r="2" spans="1:3">
      <c r="B2" s="2" t="s">
        <v>2</v>
      </c>
      <c r="C2" s="2" t="s">
        <v>32</v>
      </c>
    </row>
    <row r="3" spans="1:3">
      <c r="A3" s="3" t="s">
        <v>534</v>
      </c>
    </row>
    <row r="4" spans="1:3">
      <c r="A4" s="4" t="s">
        <v>535</v>
      </c>
      <c r="B4" s="6" t="n">
        <v>45652</v>
      </c>
    </row>
    <row r="5" spans="1:3">
      <c r="A5" s="4" t="s">
        <v>536</v>
      </c>
      <c r="B5" s="5" t="n">
        <v>39036</v>
      </c>
    </row>
    <row r="6" spans="1:3">
      <c r="A6" s="4" t="s">
        <v>537</v>
      </c>
      <c r="B6" s="5" t="n">
        <v>6616</v>
      </c>
    </row>
    <row r="7" spans="1:3">
      <c r="A7" s="4" t="s">
        <v>465</v>
      </c>
    </row>
    <row r="8" spans="1:3">
      <c r="A8" s="3" t="s">
        <v>534</v>
      </c>
    </row>
    <row r="9" spans="1:3">
      <c r="A9" s="4" t="s">
        <v>535</v>
      </c>
      <c r="B9" s="5" t="n">
        <v>7000</v>
      </c>
      <c r="C9" s="6" t="n">
        <v>39652</v>
      </c>
    </row>
    <row r="10" spans="1:3">
      <c r="A10" s="4" t="s">
        <v>536</v>
      </c>
      <c r="B10" s="5" t="n">
        <v>384</v>
      </c>
      <c r="C10" s="5" t="n">
        <v>38687</v>
      </c>
    </row>
    <row r="11" spans="1:3">
      <c r="A11" s="4" t="s">
        <v>537</v>
      </c>
      <c r="B11" s="6" t="n">
        <v>6616</v>
      </c>
      <c r="C11" s="6" t="n">
        <v>965</v>
      </c>
    </row>
    <row r="12" spans="1:3">
      <c r="A12" s="4" t="s">
        <v>538</v>
      </c>
      <c r="B12" s="4" t="s">
        <v>539</v>
      </c>
      <c r="C12" s="4" t="s">
        <v>540</v>
      </c>
    </row>
    <row r="13" spans="1:3">
      <c r="A13" s="4" t="s">
        <v>541</v>
      </c>
    </row>
    <row r="14" spans="1:3">
      <c r="A14" s="3" t="s">
        <v>534</v>
      </c>
    </row>
    <row r="15" spans="1:3">
      <c r="A15" s="4" t="s">
        <v>535</v>
      </c>
      <c r="B15" s="6" t="n">
        <v>38652</v>
      </c>
    </row>
    <row r="16" spans="1:3">
      <c r="A16" s="4" t="s">
        <v>536</v>
      </c>
      <c r="B16" s="6" t="n">
        <v>3865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42</v>
      </c>
      <c r="B1" s="2" t="s">
        <v>1</v>
      </c>
    </row>
    <row r="2" spans="1:3">
      <c r="B2" s="2" t="s">
        <v>2</v>
      </c>
      <c r="C2" s="2" t="s">
        <v>32</v>
      </c>
    </row>
    <row r="3" spans="1:3">
      <c r="A3" s="3" t="s">
        <v>208</v>
      </c>
    </row>
    <row r="4" spans="1:3">
      <c r="A4" s="4" t="s">
        <v>543</v>
      </c>
      <c r="B4" s="6" t="n">
        <v>0</v>
      </c>
      <c r="C4"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74</v>
      </c>
    </row>
    <row r="3" spans="1:4">
      <c r="A3" s="4" t="s">
        <v>545</v>
      </c>
    </row>
    <row r="4" spans="1:4">
      <c r="A4" s="3" t="s">
        <v>546</v>
      </c>
    </row>
    <row r="5" spans="1:4">
      <c r="A5" s="4" t="s">
        <v>547</v>
      </c>
      <c r="B5" s="4" t="s">
        <v>57</v>
      </c>
      <c r="C5" s="4" t="s">
        <v>57</v>
      </c>
      <c r="D5" s="6" t="n">
        <v>127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6"/>
    <col customWidth="1" max="6" min="6" width="14"/>
    <col customWidth="1" max="7" min="7" width="14"/>
  </cols>
  <sheetData>
    <row r="1" spans="1:7">
      <c r="A1" s="1" t="s">
        <v>548</v>
      </c>
      <c r="B1" s="2" t="s">
        <v>549</v>
      </c>
      <c r="C1" s="2" t="s">
        <v>550</v>
      </c>
      <c r="D1" s="2" t="s">
        <v>551</v>
      </c>
      <c r="E1" s="2" t="s">
        <v>2</v>
      </c>
      <c r="F1" s="2" t="s">
        <v>32</v>
      </c>
      <c r="G1" s="2" t="s">
        <v>74</v>
      </c>
    </row>
    <row r="2" spans="1:7">
      <c r="A2" s="3" t="s">
        <v>552</v>
      </c>
    </row>
    <row r="3" spans="1:7">
      <c r="A3" s="4" t="s">
        <v>90</v>
      </c>
      <c r="E3" s="6" t="n">
        <v>3481</v>
      </c>
      <c r="F3" s="6" t="n">
        <v>3396</v>
      </c>
    </row>
    <row r="4" spans="1:7">
      <c r="A4" s="4" t="s">
        <v>174</v>
      </c>
      <c r="E4" s="5" t="n">
        <v>165</v>
      </c>
    </row>
    <row r="5" spans="1:7">
      <c r="A5" s="4" t="s">
        <v>393</v>
      </c>
      <c r="E5" s="5" t="n">
        <v>139</v>
      </c>
      <c r="F5" s="5" t="n">
        <v>108</v>
      </c>
      <c r="G5" s="6" t="n">
        <v>129</v>
      </c>
    </row>
    <row r="6" spans="1:7">
      <c r="A6" s="4" t="s">
        <v>90</v>
      </c>
      <c r="E6" s="5" t="n">
        <v>3481</v>
      </c>
      <c r="F6" s="5" t="n">
        <v>3396</v>
      </c>
      <c r="G6" s="5" t="n">
        <v>1585</v>
      </c>
    </row>
    <row r="7" spans="1:7">
      <c r="A7" s="4" t="s">
        <v>50</v>
      </c>
      <c r="E7" s="5" t="n">
        <v>17333</v>
      </c>
      <c r="F7" s="6" t="n">
        <v>14413</v>
      </c>
    </row>
    <row r="8" spans="1:7">
      <c r="A8" s="4" t="s">
        <v>553</v>
      </c>
    </row>
    <row r="9" spans="1:7">
      <c r="A9" s="3" t="s">
        <v>552</v>
      </c>
    </row>
    <row r="10" spans="1:7">
      <c r="A10" s="4" t="s">
        <v>554</v>
      </c>
      <c r="D10" s="6" t="n">
        <v>35000</v>
      </c>
    </row>
    <row r="11" spans="1:7">
      <c r="A11" s="4" t="s">
        <v>555</v>
      </c>
      <c r="E11" s="6" t="n">
        <v>31500</v>
      </c>
    </row>
    <row r="12" spans="1:7">
      <c r="A12" s="4" t="s">
        <v>556</v>
      </c>
      <c r="E12" s="4" t="s">
        <v>557</v>
      </c>
    </row>
    <row r="13" spans="1:7">
      <c r="A13" s="4" t="s">
        <v>558</v>
      </c>
      <c r="E13" s="4" t="s">
        <v>559</v>
      </c>
    </row>
    <row r="14" spans="1:7">
      <c r="A14" s="4" t="s">
        <v>560</v>
      </c>
      <c r="E14" s="4" t="s">
        <v>561</v>
      </c>
    </row>
    <row r="15" spans="1:7">
      <c r="A15" s="4" t="s">
        <v>562</v>
      </c>
      <c r="E15" s="4" t="s">
        <v>563</v>
      </c>
    </row>
    <row r="16" spans="1:7">
      <c r="A16" s="4" t="s">
        <v>564</v>
      </c>
      <c r="D16" s="4" t="s">
        <v>565</v>
      </c>
    </row>
    <row r="17" spans="1:7">
      <c r="A17" s="4" t="s">
        <v>566</v>
      </c>
      <c r="E17" s="4" t="s">
        <v>567</v>
      </c>
    </row>
    <row r="18" spans="1:7">
      <c r="A18" s="4" t="s">
        <v>50</v>
      </c>
      <c r="E18" s="6" t="n">
        <v>16500</v>
      </c>
    </row>
    <row r="19" spans="1:7">
      <c r="A19" s="4" t="s">
        <v>568</v>
      </c>
    </row>
    <row r="20" spans="1:7">
      <c r="A20" s="3" t="s">
        <v>552</v>
      </c>
    </row>
    <row r="21" spans="1:7">
      <c r="A21" s="4" t="s">
        <v>554</v>
      </c>
      <c r="D21" s="6" t="n">
        <v>5000</v>
      </c>
    </row>
    <row r="22" spans="1:7">
      <c r="A22" s="4" t="s">
        <v>555</v>
      </c>
      <c r="E22" s="6" t="n">
        <v>5000</v>
      </c>
    </row>
    <row r="23" spans="1:7">
      <c r="A23" s="4" t="s">
        <v>569</v>
      </c>
      <c r="D23" s="4" t="s">
        <v>565</v>
      </c>
    </row>
    <row r="24" spans="1:7">
      <c r="A24" s="4" t="s">
        <v>566</v>
      </c>
      <c r="E24" s="4" t="s">
        <v>570</v>
      </c>
    </row>
    <row r="25" spans="1:7">
      <c r="A25" s="4" t="s">
        <v>571</v>
      </c>
      <c r="D25" s="4" t="s">
        <v>572</v>
      </c>
    </row>
    <row r="26" spans="1:7">
      <c r="A26" s="4" t="s">
        <v>174</v>
      </c>
      <c r="B26" s="6" t="n">
        <v>165</v>
      </c>
    </row>
    <row r="27" spans="1:7">
      <c r="A27" s="4" t="s">
        <v>573</v>
      </c>
    </row>
    <row r="28" spans="1:7">
      <c r="A28" s="3" t="s">
        <v>552</v>
      </c>
    </row>
    <row r="29" spans="1:7">
      <c r="A29" s="4" t="s">
        <v>562</v>
      </c>
      <c r="E29" s="4" t="s">
        <v>563</v>
      </c>
    </row>
    <row r="30" spans="1:7">
      <c r="A30" s="4" t="s">
        <v>566</v>
      </c>
      <c r="E30" s="4" t="s">
        <v>567</v>
      </c>
    </row>
    <row r="31" spans="1:7">
      <c r="A31" s="4" t="s">
        <v>574</v>
      </c>
      <c r="C31" s="6" t="n">
        <v>165</v>
      </c>
    </row>
    <row r="32" spans="1:7">
      <c r="A32" s="4" t="s">
        <v>50</v>
      </c>
      <c r="E32" s="6" t="n">
        <v>833</v>
      </c>
    </row>
    <row r="33" spans="1:7">
      <c r="A33" s="4" t="s">
        <v>380</v>
      </c>
    </row>
    <row r="34" spans="1:7">
      <c r="A34" s="3" t="s">
        <v>552</v>
      </c>
    </row>
    <row r="35" spans="1:7">
      <c r="A35" s="4" t="s">
        <v>562</v>
      </c>
      <c r="E35" s="4" t="s">
        <v>563</v>
      </c>
    </row>
    <row r="36" spans="1:7">
      <c r="A36" s="4" t="s">
        <v>575</v>
      </c>
      <c r="G36" s="5" t="n">
        <v>556</v>
      </c>
    </row>
    <row r="37" spans="1:7">
      <c r="A37" s="4" t="s">
        <v>393</v>
      </c>
      <c r="E37" s="6" t="n">
        <v>210</v>
      </c>
      <c r="G37" s="5" t="n">
        <v>360</v>
      </c>
    </row>
    <row r="38" spans="1:7">
      <c r="A38" s="4" t="s">
        <v>90</v>
      </c>
      <c r="G38" s="6" t="n">
        <v>196</v>
      </c>
    </row>
    <row r="39" spans="1:7">
      <c r="A39" s="4" t="s">
        <v>576</v>
      </c>
    </row>
    <row r="40" spans="1:7">
      <c r="A40" s="3" t="s">
        <v>552</v>
      </c>
    </row>
    <row r="41" spans="1:7">
      <c r="A41" s="4" t="s">
        <v>562</v>
      </c>
      <c r="D41" s="4" t="s">
        <v>577</v>
      </c>
    </row>
    <row r="42" spans="1:7">
      <c r="A42" s="4" t="s">
        <v>578</v>
      </c>
      <c r="D42" s="4" t="s">
        <v>579</v>
      </c>
    </row>
    <row r="43" spans="1:7">
      <c r="A43" s="4" t="s">
        <v>382</v>
      </c>
    </row>
    <row r="44" spans="1:7">
      <c r="A44" s="3" t="s">
        <v>552</v>
      </c>
    </row>
    <row r="45" spans="1:7">
      <c r="A45" s="4" t="s">
        <v>580</v>
      </c>
      <c r="D45" s="6" t="n">
        <v>150</v>
      </c>
    </row>
    <row r="46" spans="1:7">
      <c r="A46" s="4" t="s">
        <v>581</v>
      </c>
      <c r="D46" s="6" t="n">
        <v>100</v>
      </c>
    </row>
    <row r="47" spans="1:7">
      <c r="A47" s="4" t="s">
        <v>582</v>
      </c>
      <c r="D47" s="4" t="s">
        <v>583</v>
      </c>
    </row>
    <row r="48" spans="1:7">
      <c r="A48" s="4" t="s">
        <v>383</v>
      </c>
      <c r="E48" s="6" t="n">
        <v>18250</v>
      </c>
    </row>
    <row r="49" spans="1:7">
      <c r="A49" s="4" t="s">
        <v>584</v>
      </c>
    </row>
    <row r="50" spans="1:7">
      <c r="A50" s="3" t="s">
        <v>552</v>
      </c>
    </row>
    <row r="51" spans="1:7">
      <c r="A51" s="4" t="s">
        <v>556</v>
      </c>
      <c r="C51" s="4" t="s">
        <v>585</v>
      </c>
    </row>
    <row r="52" spans="1:7">
      <c r="A52" s="4" t="s">
        <v>580</v>
      </c>
      <c r="C52" s="6" t="n">
        <v>60</v>
      </c>
    </row>
    <row r="53" spans="1:7">
      <c r="A53" s="4" t="s">
        <v>586</v>
      </c>
      <c r="C53" s="6" t="n">
        <v>150</v>
      </c>
    </row>
    <row r="54" spans="1:7">
      <c r="A54" s="4" t="s">
        <v>587</v>
      </c>
      <c r="E54" s="4" t="s">
        <v>588</v>
      </c>
    </row>
    <row r="55" spans="1:7">
      <c r="A55" s="4" t="s">
        <v>383</v>
      </c>
      <c r="E55" s="6" t="n">
        <v>182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21"/>
  </cols>
  <sheetData>
    <row r="1" spans="1:2">
      <c r="A1" s="1" t="s">
        <v>589</v>
      </c>
      <c r="B1" s="2" t="s">
        <v>1</v>
      </c>
    </row>
    <row r="2" spans="1:2">
      <c r="B2" s="2" t="s">
        <v>530</v>
      </c>
    </row>
    <row r="3" spans="1:2">
      <c r="A3" s="3" t="s">
        <v>552</v>
      </c>
    </row>
    <row r="4" spans="1:2">
      <c r="A4" s="4" t="s">
        <v>590</v>
      </c>
      <c r="B4" s="6" t="n">
        <v>655</v>
      </c>
    </row>
    <row r="5" spans="1:2">
      <c r="A5" s="4" t="s">
        <v>591</v>
      </c>
      <c r="B5" s="5" t="n">
        <v>-330</v>
      </c>
    </row>
    <row r="6" spans="1:2">
      <c r="A6" s="4" t="s">
        <v>118</v>
      </c>
      <c r="B6" s="5" t="n">
        <v>36825</v>
      </c>
    </row>
    <row r="7" spans="1:2">
      <c r="A7" s="4" t="s">
        <v>553</v>
      </c>
    </row>
    <row r="8" spans="1:2">
      <c r="A8" s="3" t="s">
        <v>552</v>
      </c>
    </row>
    <row r="9" spans="1:2">
      <c r="A9" s="4" t="s">
        <v>592</v>
      </c>
      <c r="B9" s="6" t="n">
        <v>31500</v>
      </c>
    </row>
    <row r="10" spans="1:2">
      <c r="A10" s="4" t="s">
        <v>562</v>
      </c>
      <c r="B10" s="4" t="s">
        <v>563</v>
      </c>
    </row>
    <row r="11" spans="1:2">
      <c r="A11" s="4" t="s">
        <v>593</v>
      </c>
      <c r="B11" s="4" t="s">
        <v>594</v>
      </c>
    </row>
    <row r="12" spans="1:2">
      <c r="A12" s="4" t="s">
        <v>595</v>
      </c>
      <c r="B12" s="4" t="s">
        <v>596</v>
      </c>
    </row>
    <row r="13" spans="1:2">
      <c r="A13" s="4" t="s">
        <v>573</v>
      </c>
    </row>
    <row r="14" spans="1:2">
      <c r="A14" s="3" t="s">
        <v>552</v>
      </c>
    </row>
    <row r="15" spans="1:2">
      <c r="A15" s="4" t="s">
        <v>592</v>
      </c>
      <c r="B15" s="6" t="n">
        <v>5000</v>
      </c>
    </row>
    <row r="16" spans="1:2">
      <c r="A16" s="4" t="s">
        <v>562</v>
      </c>
      <c r="B16" s="4" t="s">
        <v>563</v>
      </c>
    </row>
    <row r="17" spans="1:2">
      <c r="A17" s="4" t="s">
        <v>593</v>
      </c>
      <c r="B17" s="4" t="s">
        <v>597</v>
      </c>
    </row>
    <row r="18" spans="1:2">
      <c r="A18" s="4" t="s">
        <v>595</v>
      </c>
      <c r="B18" s="4" t="s">
        <v>5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2</v>
      </c>
    </row>
    <row r="3" spans="1:3">
      <c r="A3" s="4" t="s">
        <v>109</v>
      </c>
    </row>
    <row r="4" spans="1:3">
      <c r="A4" s="4" t="s">
        <v>139</v>
      </c>
      <c r="B4" s="6" t="n">
        <v>73</v>
      </c>
      <c r="C4" s="6" t="n">
        <v>262</v>
      </c>
    </row>
    <row r="5" spans="1:3">
      <c r="A5" s="4" t="s">
        <v>112</v>
      </c>
    </row>
    <row r="6" spans="1:3">
      <c r="A6" s="4" t="s">
        <v>139</v>
      </c>
      <c r="B6" s="6" t="n">
        <v>27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530</v>
      </c>
    </row>
    <row r="2" spans="1:2">
      <c r="A2" s="3" t="s">
        <v>211</v>
      </c>
    </row>
    <row r="3" spans="1:2">
      <c r="A3" s="5" t="n">
        <v>2018</v>
      </c>
      <c r="B3" s="6" t="n">
        <v>17333</v>
      </c>
    </row>
    <row r="4" spans="1:2">
      <c r="A4" s="5" t="n">
        <v>2019</v>
      </c>
      <c r="B4" s="5" t="n">
        <v>19167</v>
      </c>
    </row>
    <row r="5" spans="1:2">
      <c r="A5" s="5" t="n">
        <v>2020</v>
      </c>
      <c r="B5" s="4" t="s">
        <v>57</v>
      </c>
    </row>
    <row r="6" spans="1:2">
      <c r="A6" s="5" t="n">
        <v>2021</v>
      </c>
      <c r="B6" s="4" t="s">
        <v>57</v>
      </c>
    </row>
    <row r="7" spans="1:2">
      <c r="A7" s="5" t="n">
        <v>2022</v>
      </c>
      <c r="B7" s="4" t="s">
        <v>57</v>
      </c>
    </row>
    <row r="8" spans="1:2">
      <c r="A8" s="4" t="s">
        <v>599</v>
      </c>
      <c r="B8" s="4" t="s">
        <v>57</v>
      </c>
    </row>
    <row r="9" spans="1:2">
      <c r="A9" s="4" t="s">
        <v>118</v>
      </c>
      <c r="B9" s="6" t="n">
        <v>36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2</v>
      </c>
    </row>
    <row r="2" spans="1:3">
      <c r="A2" s="3" t="s">
        <v>601</v>
      </c>
    </row>
    <row r="3" spans="1:3">
      <c r="A3" s="4" t="s">
        <v>602</v>
      </c>
      <c r="B3" s="6" t="n">
        <v>2314</v>
      </c>
      <c r="C3" s="6" t="n">
        <v>2321</v>
      </c>
    </row>
    <row r="4" spans="1:3">
      <c r="A4" s="4" t="s">
        <v>603</v>
      </c>
      <c r="B4" s="5" t="n">
        <v>208</v>
      </c>
      <c r="C4" s="5" t="n">
        <v>219</v>
      </c>
    </row>
    <row r="5" spans="1:3">
      <c r="A5" s="4" t="s">
        <v>81</v>
      </c>
      <c r="B5" s="5" t="n">
        <v>718</v>
      </c>
      <c r="C5" s="5" t="n">
        <v>71</v>
      </c>
    </row>
    <row r="6" spans="1:3">
      <c r="A6" s="4" t="s">
        <v>90</v>
      </c>
      <c r="B6" s="5" t="n">
        <v>249</v>
      </c>
      <c r="C6" s="5" t="n">
        <v>247</v>
      </c>
    </row>
    <row r="7" spans="1:3">
      <c r="A7" s="4" t="s">
        <v>604</v>
      </c>
      <c r="B7" s="5" t="n">
        <v>5</v>
      </c>
      <c r="C7" s="5" t="n">
        <v>364</v>
      </c>
    </row>
    <row r="8" spans="1:3">
      <c r="A8" s="4" t="s">
        <v>605</v>
      </c>
      <c r="C8" s="5" t="n">
        <v>465</v>
      </c>
    </row>
    <row r="9" spans="1:3">
      <c r="A9" s="4" t="s">
        <v>478</v>
      </c>
      <c r="C9" s="5" t="n">
        <v>1983</v>
      </c>
    </row>
    <row r="10" spans="1:3">
      <c r="A10" s="4" t="s">
        <v>606</v>
      </c>
      <c r="C10" s="5" t="n">
        <v>17</v>
      </c>
    </row>
    <row r="11" spans="1:3">
      <c r="A11" s="4" t="s">
        <v>607</v>
      </c>
      <c r="B11" s="5" t="n">
        <v>218</v>
      </c>
      <c r="C11" s="5" t="n">
        <v>140</v>
      </c>
    </row>
    <row r="12" spans="1:3">
      <c r="A12" s="4" t="s">
        <v>118</v>
      </c>
      <c r="B12" s="6" t="n">
        <v>3712</v>
      </c>
      <c r="C12" s="6" t="n">
        <v>58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s>
  <sheetData>
    <row r="1" spans="1:5">
      <c r="A1" s="1" t="s">
        <v>608</v>
      </c>
      <c r="B1" s="2" t="s">
        <v>1</v>
      </c>
    </row>
    <row r="2" spans="1:5">
      <c r="B2" s="2" t="s">
        <v>530</v>
      </c>
      <c r="C2" s="2" t="s">
        <v>375</v>
      </c>
      <c r="D2" s="2" t="s">
        <v>388</v>
      </c>
      <c r="E2" s="2" t="s">
        <v>609</v>
      </c>
    </row>
    <row r="3" spans="1:5">
      <c r="A3" s="3" t="s">
        <v>610</v>
      </c>
    </row>
    <row r="4" spans="1:5">
      <c r="A4" s="4" t="s">
        <v>611</v>
      </c>
      <c r="E4" s="5" t="n">
        <v>2</v>
      </c>
    </row>
    <row r="5" spans="1:5">
      <c r="A5" s="4" t="s">
        <v>612</v>
      </c>
      <c r="B5" s="6" t="n">
        <v>2000000</v>
      </c>
    </row>
    <row r="6" spans="1:5">
      <c r="A6" s="4" t="s">
        <v>613</v>
      </c>
      <c r="B6" s="5" t="n">
        <v>6000000</v>
      </c>
      <c r="C6" s="6" t="n">
        <v>5500000</v>
      </c>
      <c r="D6" s="6" t="n">
        <v>0</v>
      </c>
    </row>
    <row r="7" spans="1:5">
      <c r="A7" s="4" t="s">
        <v>614</v>
      </c>
      <c r="B7" s="6" t="n">
        <v>11500000</v>
      </c>
    </row>
    <row r="8" spans="1:5">
      <c r="A8" s="4" t="s">
        <v>615</v>
      </c>
    </row>
    <row r="9" spans="1:5">
      <c r="A9" s="3" t="s">
        <v>610</v>
      </c>
    </row>
    <row r="10" spans="1:5">
      <c r="A10" s="4" t="s">
        <v>612</v>
      </c>
      <c r="E10" s="6" t="n">
        <v>4000000</v>
      </c>
    </row>
    <row r="11" spans="1:5">
      <c r="A11" s="4" t="s">
        <v>616</v>
      </c>
    </row>
    <row r="12" spans="1:5">
      <c r="A12" s="3" t="s">
        <v>610</v>
      </c>
    </row>
    <row r="13" spans="1:5">
      <c r="A13" s="4" t="s">
        <v>612</v>
      </c>
      <c r="E13" s="6" t="n">
        <v>3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7</v>
      </c>
      <c r="B1" s="2" t="s">
        <v>1</v>
      </c>
    </row>
    <row r="2" spans="1:5">
      <c r="B2" s="2" t="s">
        <v>2</v>
      </c>
      <c r="C2" s="2" t="s">
        <v>32</v>
      </c>
      <c r="D2" s="2" t="s">
        <v>74</v>
      </c>
      <c r="E2" s="2" t="s">
        <v>618</v>
      </c>
    </row>
    <row r="3" spans="1:5">
      <c r="A3" s="3" t="s">
        <v>610</v>
      </c>
    </row>
    <row r="4" spans="1:5">
      <c r="A4" s="4" t="s">
        <v>42</v>
      </c>
      <c r="B4" s="6" t="n">
        <v>6616000</v>
      </c>
    </row>
    <row r="5" spans="1:5">
      <c r="A5" s="4" t="s">
        <v>82</v>
      </c>
      <c r="B5" s="5" t="n">
        <v>15126000</v>
      </c>
      <c r="C5" s="6" t="n">
        <v>30462000</v>
      </c>
      <c r="D5" s="6" t="n">
        <v>24964000</v>
      </c>
    </row>
    <row r="6" spans="1:5">
      <c r="A6" s="4" t="s">
        <v>619</v>
      </c>
    </row>
    <row r="7" spans="1:5">
      <c r="A7" s="3" t="s">
        <v>610</v>
      </c>
    </row>
    <row r="8" spans="1:5">
      <c r="A8" s="4" t="s">
        <v>613</v>
      </c>
      <c r="B8" s="5" t="n">
        <v>0</v>
      </c>
      <c r="C8" s="5" t="n">
        <v>2000000</v>
      </c>
      <c r="D8" s="6" t="n">
        <v>0</v>
      </c>
    </row>
    <row r="9" spans="1:5">
      <c r="A9" s="4" t="s">
        <v>42</v>
      </c>
      <c r="C9" s="5" t="n">
        <v>1000000</v>
      </c>
    </row>
    <row r="10" spans="1:5">
      <c r="A10" s="4" t="s">
        <v>82</v>
      </c>
      <c r="C10" s="6" t="n">
        <v>1000000</v>
      </c>
    </row>
    <row r="11" spans="1:5">
      <c r="A11" s="4" t="s">
        <v>614</v>
      </c>
      <c r="B11" s="5" t="n">
        <v>2500000</v>
      </c>
    </row>
    <row r="12" spans="1:5">
      <c r="A12" s="4" t="s">
        <v>620</v>
      </c>
      <c r="B12" s="6" t="n">
        <v>0</v>
      </c>
    </row>
    <row r="13" spans="1:5">
      <c r="A13" s="4" t="s">
        <v>621</v>
      </c>
    </row>
    <row r="14" spans="1:5">
      <c r="A14" s="3" t="s">
        <v>610</v>
      </c>
    </row>
    <row r="15" spans="1:5">
      <c r="A15" s="4" t="s">
        <v>612</v>
      </c>
      <c r="E15" s="6" t="n">
        <v>40000000</v>
      </c>
    </row>
    <row r="16" spans="1:5">
      <c r="A16" s="4" t="s">
        <v>622</v>
      </c>
    </row>
    <row r="17" spans="1:5">
      <c r="A17" s="3" t="s">
        <v>610</v>
      </c>
    </row>
    <row r="18" spans="1:5">
      <c r="A18" s="4" t="s">
        <v>623</v>
      </c>
      <c r="E18" s="5" t="n">
        <v>100000000</v>
      </c>
    </row>
    <row r="19" spans="1:5">
      <c r="A19" s="4" t="s">
        <v>624</v>
      </c>
    </row>
    <row r="20" spans="1:5">
      <c r="A20" s="3" t="s">
        <v>610</v>
      </c>
    </row>
    <row r="21" spans="1:5">
      <c r="A21" s="4" t="s">
        <v>623</v>
      </c>
      <c r="E21" s="6" t="n">
        <v>500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25</v>
      </c>
      <c r="B1" s="2" t="s">
        <v>626</v>
      </c>
      <c r="C1" s="2" t="s">
        <v>627</v>
      </c>
      <c r="D1" s="2" t="s">
        <v>436</v>
      </c>
      <c r="E1" s="2" t="s">
        <v>628</v>
      </c>
      <c r="F1" s="2" t="s">
        <v>2</v>
      </c>
      <c r="G1" s="2" t="s">
        <v>432</v>
      </c>
      <c r="H1" s="2" t="s">
        <v>628</v>
      </c>
      <c r="I1" s="2" t="s">
        <v>2</v>
      </c>
      <c r="J1" s="2" t="s">
        <v>32</v>
      </c>
      <c r="K1" s="2" t="s">
        <v>74</v>
      </c>
      <c r="L1" s="2" t="s">
        <v>629</v>
      </c>
    </row>
    <row r="2" spans="1:12">
      <c r="A2" s="3" t="s">
        <v>610</v>
      </c>
    </row>
    <row r="3" spans="1:12">
      <c r="A3" s="4" t="s">
        <v>76</v>
      </c>
      <c r="I3" s="6" t="n">
        <v>5913</v>
      </c>
      <c r="J3" s="6" t="n">
        <v>38233</v>
      </c>
    </row>
    <row r="4" spans="1:12">
      <c r="A4" s="4" t="s">
        <v>175</v>
      </c>
      <c r="K4" s="6" t="n">
        <v>3000</v>
      </c>
    </row>
    <row r="5" spans="1:12">
      <c r="A5" s="4" t="s">
        <v>630</v>
      </c>
      <c r="F5" s="6" t="n">
        <v>35496</v>
      </c>
      <c r="I5" s="5" t="n">
        <v>35496</v>
      </c>
      <c r="J5" s="5" t="n">
        <v>34688</v>
      </c>
    </row>
    <row r="6" spans="1:12">
      <c r="A6" s="4" t="s">
        <v>81</v>
      </c>
      <c r="I6" s="5" t="n">
        <v>1821</v>
      </c>
      <c r="J6" s="6" t="n">
        <v>106</v>
      </c>
      <c r="K6" s="6" t="n">
        <v>84</v>
      </c>
    </row>
    <row r="7" spans="1:12">
      <c r="A7" s="4" t="s">
        <v>631</v>
      </c>
    </row>
    <row r="8" spans="1:12">
      <c r="A8" s="3" t="s">
        <v>610</v>
      </c>
    </row>
    <row r="9" spans="1:12">
      <c r="A9" s="4" t="s">
        <v>632</v>
      </c>
      <c r="L9" s="6" t="n">
        <v>3000</v>
      </c>
    </row>
    <row r="10" spans="1:12">
      <c r="A10" s="4" t="s">
        <v>76</v>
      </c>
      <c r="G10" s="6" t="n">
        <v>1000</v>
      </c>
      <c r="H10" s="6" t="n">
        <v>3000</v>
      </c>
    </row>
    <row r="11" spans="1:12">
      <c r="A11" s="4" t="s">
        <v>175</v>
      </c>
      <c r="E11" s="6" t="n">
        <v>2500</v>
      </c>
    </row>
    <row r="12" spans="1:12">
      <c r="A12" s="4" t="s">
        <v>633</v>
      </c>
      <c r="E12" s="5" t="n">
        <v>500</v>
      </c>
      <c r="H12" s="5" t="n">
        <v>500</v>
      </c>
    </row>
    <row r="13" spans="1:12">
      <c r="A13" s="4" t="s">
        <v>630</v>
      </c>
      <c r="E13" s="6" t="n">
        <v>500</v>
      </c>
      <c r="H13" s="6" t="n">
        <v>500</v>
      </c>
    </row>
    <row r="14" spans="1:12">
      <c r="A14" s="4" t="s">
        <v>634</v>
      </c>
      <c r="D14" s="6" t="n">
        <v>3000</v>
      </c>
    </row>
    <row r="15" spans="1:12">
      <c r="A15" s="4" t="s">
        <v>635</v>
      </c>
    </row>
    <row r="16" spans="1:12">
      <c r="A16" s="3" t="s">
        <v>610</v>
      </c>
    </row>
    <row r="17" spans="1:12">
      <c r="A17" s="4" t="s">
        <v>76</v>
      </c>
      <c r="F17" s="6" t="n">
        <v>480</v>
      </c>
      <c r="I17" s="6" t="n">
        <v>480</v>
      </c>
    </row>
    <row r="18" spans="1:12">
      <c r="A18" s="4" t="s">
        <v>636</v>
      </c>
      <c r="B18" s="4" t="s">
        <v>637</v>
      </c>
    </row>
    <row r="19" spans="1:12">
      <c r="A19" s="4" t="s">
        <v>638</v>
      </c>
    </row>
    <row r="20" spans="1:12">
      <c r="A20" s="3" t="s">
        <v>610</v>
      </c>
    </row>
    <row r="21" spans="1:12">
      <c r="A21" s="4" t="s">
        <v>81</v>
      </c>
      <c r="B21" s="6" t="n">
        <v>500</v>
      </c>
    </row>
    <row r="22" spans="1:12">
      <c r="A22" s="4" t="s">
        <v>639</v>
      </c>
    </row>
    <row r="23" spans="1:12">
      <c r="A23" s="3" t="s">
        <v>610</v>
      </c>
    </row>
    <row r="24" spans="1:12">
      <c r="A24" s="4" t="s">
        <v>81</v>
      </c>
      <c r="C24" s="6" t="n">
        <v>500</v>
      </c>
    </row>
    <row r="25" spans="1:12">
      <c r="A25" s="4" t="s">
        <v>640</v>
      </c>
      <c r="C25" s="4" t="s">
        <v>4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641</v>
      </c>
      <c r="B1" s="2" t="s">
        <v>642</v>
      </c>
      <c r="C1" s="2" t="s">
        <v>643</v>
      </c>
      <c r="D1" s="2" t="s">
        <v>432</v>
      </c>
      <c r="E1" s="2" t="s">
        <v>435</v>
      </c>
      <c r="F1" s="2" t="s">
        <v>2</v>
      </c>
      <c r="G1" s="2" t="s">
        <v>32</v>
      </c>
      <c r="H1" s="2" t="s">
        <v>74</v>
      </c>
    </row>
    <row r="2" spans="1:8">
      <c r="A2" s="3" t="s">
        <v>610</v>
      </c>
    </row>
    <row r="3" spans="1:8">
      <c r="A3" s="4" t="s">
        <v>82</v>
      </c>
      <c r="F3" s="6" t="n">
        <v>15126000</v>
      </c>
      <c r="G3" s="6" t="n">
        <v>30462000</v>
      </c>
      <c r="H3" s="6" t="n">
        <v>24964000</v>
      </c>
    </row>
    <row r="4" spans="1:8">
      <c r="A4" s="4" t="s">
        <v>175</v>
      </c>
      <c r="H4" s="5" t="n">
        <v>3000000</v>
      </c>
    </row>
    <row r="5" spans="1:8">
      <c r="A5" s="4" t="s">
        <v>76</v>
      </c>
      <c r="F5" s="5" t="n">
        <v>5913000</v>
      </c>
      <c r="G5" s="5" t="n">
        <v>38233000</v>
      </c>
    </row>
    <row r="6" spans="1:8">
      <c r="A6" s="4" t="s">
        <v>77</v>
      </c>
      <c r="F6" s="5" t="n">
        <v>19660000</v>
      </c>
      <c r="G6" s="5" t="n">
        <v>318000</v>
      </c>
      <c r="H6" s="6" t="n">
        <v>678000</v>
      </c>
    </row>
    <row r="7" spans="1:8">
      <c r="A7" s="4" t="s">
        <v>49</v>
      </c>
      <c r="F7" s="5" t="n">
        <v>7000000</v>
      </c>
      <c r="G7" s="6" t="n">
        <v>7000000</v>
      </c>
    </row>
    <row r="8" spans="1:8">
      <c r="A8" s="4" t="s">
        <v>644</v>
      </c>
    </row>
    <row r="9" spans="1:8">
      <c r="A9" s="3" t="s">
        <v>610</v>
      </c>
    </row>
    <row r="10" spans="1:8">
      <c r="A10" s="4" t="s">
        <v>645</v>
      </c>
      <c r="C10" s="6" t="n">
        <v>45000000</v>
      </c>
    </row>
    <row r="11" spans="1:8">
      <c r="A11" s="4" t="s">
        <v>646</v>
      </c>
      <c r="C11" s="4" t="s">
        <v>647</v>
      </c>
    </row>
    <row r="12" spans="1:8">
      <c r="A12" s="4" t="s">
        <v>648</v>
      </c>
    </row>
    <row r="13" spans="1:8">
      <c r="A13" s="3" t="s">
        <v>610</v>
      </c>
    </row>
    <row r="14" spans="1:8">
      <c r="A14" s="4" t="s">
        <v>82</v>
      </c>
      <c r="C14" s="6" t="n">
        <v>7000000</v>
      </c>
      <c r="F14" s="5" t="n">
        <v>7000000</v>
      </c>
    </row>
    <row r="15" spans="1:8">
      <c r="A15" s="4" t="s">
        <v>649</v>
      </c>
    </row>
    <row r="16" spans="1:8">
      <c r="A16" s="3" t="s">
        <v>610</v>
      </c>
    </row>
    <row r="17" spans="1:8">
      <c r="A17" s="4" t="s">
        <v>646</v>
      </c>
      <c r="C17" s="4" t="s">
        <v>650</v>
      </c>
    </row>
    <row r="18" spans="1:8">
      <c r="A18" s="4" t="s">
        <v>651</v>
      </c>
    </row>
    <row r="19" spans="1:8">
      <c r="A19" s="3" t="s">
        <v>610</v>
      </c>
    </row>
    <row r="20" spans="1:8">
      <c r="A20" s="4" t="s">
        <v>82</v>
      </c>
      <c r="F20" s="5" t="n">
        <v>7000000</v>
      </c>
    </row>
    <row r="21" spans="1:8">
      <c r="A21" s="4" t="s">
        <v>76</v>
      </c>
      <c r="E21" s="6" t="n">
        <v>38000000</v>
      </c>
    </row>
    <row r="22" spans="1:8">
      <c r="A22" s="4" t="s">
        <v>613</v>
      </c>
      <c r="F22" s="5" t="n">
        <v>0</v>
      </c>
    </row>
    <row r="23" spans="1:8">
      <c r="A23" s="4" t="s">
        <v>652</v>
      </c>
      <c r="F23" s="5" t="n">
        <v>0</v>
      </c>
    </row>
    <row r="24" spans="1:8">
      <c r="A24" s="4" t="s">
        <v>653</v>
      </c>
    </row>
    <row r="25" spans="1:8">
      <c r="A25" s="3" t="s">
        <v>610</v>
      </c>
    </row>
    <row r="26" spans="1:8">
      <c r="A26" s="4" t="s">
        <v>654</v>
      </c>
      <c r="B26" s="4" t="s">
        <v>655</v>
      </c>
    </row>
    <row r="27" spans="1:8">
      <c r="A27" s="4" t="s">
        <v>656</v>
      </c>
      <c r="B27" s="4" t="s">
        <v>657</v>
      </c>
    </row>
    <row r="28" spans="1:8">
      <c r="A28" s="4" t="s">
        <v>76</v>
      </c>
      <c r="F28" s="5" t="n">
        <v>1000000</v>
      </c>
    </row>
    <row r="29" spans="1:8">
      <c r="A29" s="4" t="s">
        <v>77</v>
      </c>
      <c r="F29" s="5" t="n">
        <v>6099000</v>
      </c>
    </row>
    <row r="30" spans="1:8">
      <c r="A30" s="4" t="s">
        <v>658</v>
      </c>
      <c r="F30" s="6" t="n">
        <v>3733000</v>
      </c>
    </row>
    <row r="31" spans="1:8">
      <c r="A31" s="4" t="s">
        <v>49</v>
      </c>
      <c r="C31" s="6" t="n">
        <v>38000000</v>
      </c>
    </row>
    <row r="32" spans="1:8">
      <c r="A32" s="4" t="s">
        <v>659</v>
      </c>
    </row>
    <row r="33" spans="1:8">
      <c r="A33" s="3" t="s">
        <v>610</v>
      </c>
    </row>
    <row r="34" spans="1:8">
      <c r="A34" s="4" t="s">
        <v>175</v>
      </c>
      <c r="D34" s="6" t="n">
        <v>10832000</v>
      </c>
    </row>
    <row r="35" spans="1:8">
      <c r="A35" s="4" t="s">
        <v>660</v>
      </c>
    </row>
    <row r="36" spans="1:8">
      <c r="A36" s="3" t="s">
        <v>610</v>
      </c>
    </row>
    <row r="37" spans="1:8">
      <c r="A37" s="4" t="s">
        <v>661</v>
      </c>
      <c r="C37" s="4" t="s">
        <v>647</v>
      </c>
      <c r="F37" s="4" t="s">
        <v>647</v>
      </c>
    </row>
    <row r="38" spans="1:8">
      <c r="A38" s="4" t="s">
        <v>662</v>
      </c>
      <c r="C38" s="4" t="s">
        <v>663</v>
      </c>
    </row>
    <row r="39" spans="1:8">
      <c r="A39" s="4" t="s">
        <v>664</v>
      </c>
    </row>
    <row r="40" spans="1:8">
      <c r="A40" s="3" t="s">
        <v>610</v>
      </c>
    </row>
    <row r="41" spans="1:8">
      <c r="A41" s="4" t="s">
        <v>632</v>
      </c>
      <c r="C41" s="6" t="n">
        <v>4000000</v>
      </c>
    </row>
    <row r="42" spans="1:8">
      <c r="A42" s="4" t="s">
        <v>665</v>
      </c>
    </row>
    <row r="43" spans="1:8">
      <c r="A43" s="3" t="s">
        <v>610</v>
      </c>
    </row>
    <row r="44" spans="1:8">
      <c r="A44" s="4" t="s">
        <v>632</v>
      </c>
      <c r="C44" s="5" t="n">
        <v>4000000</v>
      </c>
    </row>
    <row r="45" spans="1:8">
      <c r="A45" s="4" t="s">
        <v>666</v>
      </c>
    </row>
    <row r="46" spans="1:8">
      <c r="A46" s="3" t="s">
        <v>610</v>
      </c>
    </row>
    <row r="47" spans="1:8">
      <c r="A47" s="4" t="s">
        <v>632</v>
      </c>
      <c r="C47" s="6" t="n">
        <v>75000000</v>
      </c>
    </row>
    <row r="48" spans="1:8">
      <c r="A48" s="4" t="s">
        <v>667</v>
      </c>
      <c r="C48" s="4" t="s">
        <v>6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41"/>
    <col customWidth="1" max="3" min="3" width="26"/>
    <col customWidth="1" max="4" min="4" width="27"/>
    <col customWidth="1" max="5" min="5" width="27"/>
    <col customWidth="1" max="6" min="6" width="21"/>
    <col customWidth="1" max="7" min="7" width="21"/>
  </cols>
  <sheetData>
    <row r="1" spans="1:7">
      <c r="A1" s="1" t="s">
        <v>669</v>
      </c>
      <c r="B1" s="2" t="s">
        <v>670</v>
      </c>
      <c r="C1" s="2" t="s">
        <v>671</v>
      </c>
      <c r="D1" s="2" t="s">
        <v>672</v>
      </c>
      <c r="E1" s="2" t="s">
        <v>673</v>
      </c>
      <c r="F1" s="2" t="s">
        <v>530</v>
      </c>
      <c r="G1" s="2" t="s">
        <v>375</v>
      </c>
    </row>
    <row r="2" spans="1:7">
      <c r="A2" s="3" t="s">
        <v>610</v>
      </c>
    </row>
    <row r="3" spans="1:7">
      <c r="A3" s="4" t="s">
        <v>543</v>
      </c>
      <c r="F3" s="6" t="n">
        <v>0</v>
      </c>
      <c r="G3" s="6" t="n">
        <v>0</v>
      </c>
    </row>
    <row r="4" spans="1:7">
      <c r="A4" s="4" t="s">
        <v>674</v>
      </c>
    </row>
    <row r="5" spans="1:7">
      <c r="A5" s="3" t="s">
        <v>610</v>
      </c>
    </row>
    <row r="6" spans="1:7">
      <c r="A6" s="4" t="s">
        <v>675</v>
      </c>
      <c r="B6" s="5" t="n">
        <v>3</v>
      </c>
    </row>
    <row r="7" spans="1:7">
      <c r="A7" s="4" t="s">
        <v>676</v>
      </c>
      <c r="B7" s="5" t="n">
        <v>3</v>
      </c>
    </row>
    <row r="8" spans="1:7">
      <c r="A8" s="4" t="s">
        <v>677</v>
      </c>
      <c r="B8" s="6" t="n">
        <v>2500000</v>
      </c>
    </row>
    <row r="9" spans="1:7">
      <c r="A9" s="4" t="s">
        <v>678</v>
      </c>
      <c r="B9" s="5" t="n">
        <v>657000</v>
      </c>
    </row>
    <row r="10" spans="1:7">
      <c r="A10" s="4" t="s">
        <v>620</v>
      </c>
      <c r="F10" s="5" t="n">
        <v>0</v>
      </c>
    </row>
    <row r="11" spans="1:7">
      <c r="A11" s="4" t="s">
        <v>614</v>
      </c>
      <c r="F11" s="5" t="n">
        <v>0</v>
      </c>
    </row>
    <row r="12" spans="1:7">
      <c r="A12" s="4" t="s">
        <v>679</v>
      </c>
      <c r="F12" s="6" t="n">
        <v>0</v>
      </c>
    </row>
    <row r="13" spans="1:7">
      <c r="A13" s="4" t="s">
        <v>680</v>
      </c>
    </row>
    <row r="14" spans="1:7">
      <c r="A14" s="3" t="s">
        <v>610</v>
      </c>
    </row>
    <row r="15" spans="1:7">
      <c r="A15" s="4" t="s">
        <v>677</v>
      </c>
      <c r="B15" s="6" t="n">
        <v>1200000</v>
      </c>
    </row>
    <row r="16" spans="1:7">
      <c r="A16" s="4" t="s">
        <v>681</v>
      </c>
      <c r="B16" s="5" t="n">
        <v>306122</v>
      </c>
    </row>
    <row r="17" spans="1:7">
      <c r="A17" s="4" t="s">
        <v>682</v>
      </c>
      <c r="B17" s="5" t="n">
        <v>153061</v>
      </c>
    </row>
    <row r="18" spans="1:7">
      <c r="A18" s="4" t="s">
        <v>683</v>
      </c>
      <c r="D18" s="5" t="n">
        <v>181151</v>
      </c>
      <c r="E18" s="5" t="n">
        <v>124971</v>
      </c>
    </row>
    <row r="19" spans="1:7">
      <c r="A19" s="4" t="s">
        <v>684</v>
      </c>
      <c r="C19" s="6" t="n">
        <v>2724000</v>
      </c>
      <c r="D19" s="6" t="n">
        <v>3233000</v>
      </c>
      <c r="E19" s="6" t="n">
        <v>1500000</v>
      </c>
    </row>
    <row r="20" spans="1:7">
      <c r="A20" s="4" t="s">
        <v>543</v>
      </c>
      <c r="C20" s="6" t="n">
        <v>341000</v>
      </c>
      <c r="D20" s="6" t="n">
        <v>2523000</v>
      </c>
      <c r="E20" s="6" t="n">
        <v>1010000</v>
      </c>
    </row>
    <row r="21" spans="1:7">
      <c r="A21" s="4" t="s">
        <v>685</v>
      </c>
      <c r="C21" s="5" t="n">
        <v>116411</v>
      </c>
    </row>
    <row r="22" spans="1:7">
      <c r="A22" s="4" t="s">
        <v>686</v>
      </c>
    </row>
    <row r="23" spans="1:7">
      <c r="A23" s="3" t="s">
        <v>610</v>
      </c>
    </row>
    <row r="24" spans="1:7">
      <c r="A24" s="4" t="s">
        <v>677</v>
      </c>
      <c r="B24" s="6" t="n">
        <v>643000</v>
      </c>
    </row>
    <row r="25" spans="1:7">
      <c r="A25" s="4" t="s">
        <v>687</v>
      </c>
      <c r="B25" s="5" t="n">
        <v>1</v>
      </c>
    </row>
    <row r="26" spans="1:7">
      <c r="A26" s="4" t="s">
        <v>688</v>
      </c>
      <c r="F26" s="4" t="s">
        <v>689</v>
      </c>
    </row>
    <row r="27" spans="1:7">
      <c r="A27" s="4" t="s">
        <v>690</v>
      </c>
      <c r="B27" s="8" t="n">
        <v>4.9</v>
      </c>
    </row>
    <row r="28" spans="1:7">
      <c r="A28" s="4" t="s">
        <v>691</v>
      </c>
      <c r="C28" s="6" t="n">
        <v>750000</v>
      </c>
    </row>
    <row r="29" spans="1:7">
      <c r="A29" s="4" t="s">
        <v>692</v>
      </c>
    </row>
    <row r="30" spans="1:7">
      <c r="A30" s="3" t="s">
        <v>610</v>
      </c>
    </row>
    <row r="31" spans="1:7">
      <c r="A31" s="4" t="s">
        <v>677</v>
      </c>
      <c r="B31" s="6" t="n">
        <v>1843000</v>
      </c>
    </row>
    <row r="32" spans="1:7">
      <c r="A32" s="4" t="s">
        <v>693</v>
      </c>
    </row>
    <row r="33" spans="1:7">
      <c r="A33" s="3" t="s">
        <v>610</v>
      </c>
    </row>
    <row r="34" spans="1:7">
      <c r="A34" s="4" t="s">
        <v>675</v>
      </c>
      <c r="B34" s="5" t="n">
        <v>4</v>
      </c>
    </row>
    <row r="35" spans="1:7">
      <c r="A35" s="4" t="s">
        <v>612</v>
      </c>
      <c r="B35" s="6" t="n">
        <v>6000000</v>
      </c>
    </row>
    <row r="36" spans="1:7">
      <c r="A36" s="4" t="s">
        <v>694</v>
      </c>
    </row>
    <row r="37" spans="1:7">
      <c r="A37" s="3" t="s">
        <v>610</v>
      </c>
    </row>
    <row r="38" spans="1:7">
      <c r="A38" s="4" t="s">
        <v>612</v>
      </c>
      <c r="B38" s="6" t="n">
        <v>28500000</v>
      </c>
    </row>
    <row r="39" spans="1:7">
      <c r="A39" s="4" t="s">
        <v>695</v>
      </c>
    </row>
    <row r="40" spans="1:7">
      <c r="A40" s="3" t="s">
        <v>610</v>
      </c>
    </row>
    <row r="41" spans="1:7">
      <c r="A41" s="4" t="s">
        <v>696</v>
      </c>
      <c r="B41" s="4" t="s">
        <v>406</v>
      </c>
    </row>
    <row r="42" spans="1:7">
      <c r="A42" s="4" t="s">
        <v>697</v>
      </c>
    </row>
    <row r="43" spans="1:7">
      <c r="A43" s="3" t="s">
        <v>610</v>
      </c>
    </row>
    <row r="44" spans="1:7">
      <c r="A44" s="4" t="s">
        <v>677</v>
      </c>
      <c r="B44" s="6" t="n">
        <v>657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8</v>
      </c>
      <c r="B1" s="2" t="s">
        <v>699</v>
      </c>
      <c r="C1" s="2" t="s">
        <v>2</v>
      </c>
      <c r="D1" s="2" t="s">
        <v>32</v>
      </c>
      <c r="E1" s="2" t="s">
        <v>74</v>
      </c>
    </row>
    <row r="2" spans="1:5">
      <c r="A2" s="3" t="s">
        <v>610</v>
      </c>
    </row>
    <row r="3" spans="1:5">
      <c r="A3" s="4" t="s">
        <v>700</v>
      </c>
      <c r="B3" s="6" t="n">
        <v>500000</v>
      </c>
    </row>
    <row r="4" spans="1:5">
      <c r="A4" s="4" t="s">
        <v>678</v>
      </c>
      <c r="B4" s="5" t="n">
        <v>500000</v>
      </c>
    </row>
    <row r="5" spans="1:5">
      <c r="A5" s="4" t="s">
        <v>613</v>
      </c>
      <c r="C5" s="6" t="n">
        <v>250000</v>
      </c>
      <c r="D5" s="6" t="n">
        <v>450000</v>
      </c>
      <c r="E5" s="6" t="n">
        <v>300000</v>
      </c>
    </row>
    <row r="6" spans="1:5">
      <c r="A6" s="4" t="s">
        <v>614</v>
      </c>
      <c r="C6" s="5" t="n">
        <v>1000000</v>
      </c>
    </row>
    <row r="7" spans="1:5">
      <c r="A7" s="4" t="s">
        <v>679</v>
      </c>
      <c r="C7" s="5" t="n">
        <v>0</v>
      </c>
    </row>
    <row r="8" spans="1:5">
      <c r="A8" s="4" t="s">
        <v>620</v>
      </c>
      <c r="C8" s="5" t="n">
        <v>0</v>
      </c>
    </row>
    <row r="9" spans="1:5">
      <c r="A9" s="4" t="s">
        <v>701</v>
      </c>
      <c r="C9" s="6" t="n">
        <v>0</v>
      </c>
    </row>
    <row r="10" spans="1:5">
      <c r="A10" s="4" t="s">
        <v>398</v>
      </c>
    </row>
    <row r="11" spans="1:5">
      <c r="A11" s="3" t="s">
        <v>610</v>
      </c>
    </row>
    <row r="12" spans="1:5">
      <c r="A12" s="4" t="s">
        <v>612</v>
      </c>
      <c r="B12" s="6" t="n">
        <v>375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2</v>
      </c>
      <c r="B1" s="2" t="s">
        <v>703</v>
      </c>
      <c r="C1" s="2" t="s">
        <v>2</v>
      </c>
      <c r="D1" s="2" t="s">
        <v>32</v>
      </c>
      <c r="E1" s="2" t="s">
        <v>74</v>
      </c>
    </row>
    <row r="2" spans="1:5">
      <c r="A2" s="3" t="s">
        <v>610</v>
      </c>
    </row>
    <row r="3" spans="1:5">
      <c r="A3" s="4" t="s">
        <v>700</v>
      </c>
      <c r="B3" s="6" t="n">
        <v>1000000</v>
      </c>
    </row>
    <row r="4" spans="1:5">
      <c r="A4" s="4" t="s">
        <v>678</v>
      </c>
      <c r="B4" s="5" t="n">
        <v>1000000</v>
      </c>
    </row>
    <row r="5" spans="1:5">
      <c r="A5" s="4" t="s">
        <v>613</v>
      </c>
      <c r="C5" s="6" t="n">
        <v>0</v>
      </c>
      <c r="D5" s="6" t="n">
        <v>0</v>
      </c>
      <c r="E5" s="6" t="n">
        <v>500000</v>
      </c>
    </row>
    <row r="6" spans="1:5">
      <c r="A6" s="4" t="s">
        <v>614</v>
      </c>
      <c r="C6" s="5" t="n">
        <v>500000</v>
      </c>
    </row>
    <row r="7" spans="1:5">
      <c r="A7" s="4" t="s">
        <v>679</v>
      </c>
      <c r="C7" s="5" t="n">
        <v>0</v>
      </c>
    </row>
    <row r="8" spans="1:5">
      <c r="A8" s="4" t="s">
        <v>620</v>
      </c>
      <c r="C8" s="5" t="n">
        <v>0</v>
      </c>
    </row>
    <row r="9" spans="1:5">
      <c r="A9" s="4" t="s">
        <v>701</v>
      </c>
      <c r="C9" s="6" t="n">
        <v>0</v>
      </c>
    </row>
    <row r="10" spans="1:5">
      <c r="A10" s="4" t="s">
        <v>704</v>
      </c>
    </row>
    <row r="11" spans="1:5">
      <c r="A11" s="3" t="s">
        <v>610</v>
      </c>
    </row>
    <row r="12" spans="1:5">
      <c r="A12" s="4" t="s">
        <v>612</v>
      </c>
      <c r="B12" s="6" t="n">
        <v>4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706</v>
      </c>
    </row>
    <row r="2" spans="1:2">
      <c r="A2" s="4" t="s">
        <v>707</v>
      </c>
    </row>
    <row r="3" spans="1:2">
      <c r="A3" s="3" t="s">
        <v>610</v>
      </c>
    </row>
    <row r="4" spans="1:2">
      <c r="A4" s="4" t="s">
        <v>612</v>
      </c>
      <c r="B4" s="6" t="n">
        <v>15500</v>
      </c>
    </row>
    <row r="5" spans="1:2">
      <c r="A5" s="4" t="s">
        <v>708</v>
      </c>
    </row>
    <row r="6" spans="1:2">
      <c r="A6" s="3" t="s">
        <v>610</v>
      </c>
    </row>
    <row r="7" spans="1:2">
      <c r="A7" s="4" t="s">
        <v>709</v>
      </c>
      <c r="B7" s="5" t="n">
        <v>500</v>
      </c>
    </row>
    <row r="8" spans="1:2">
      <c r="A8" s="4" t="s">
        <v>710</v>
      </c>
    </row>
    <row r="9" spans="1:2">
      <c r="A9" s="3" t="s">
        <v>610</v>
      </c>
    </row>
    <row r="10" spans="1:2">
      <c r="A10" s="4" t="s">
        <v>700</v>
      </c>
      <c r="B10" s="6" t="n">
        <v>500</v>
      </c>
    </row>
    <row r="11" spans="1:2">
      <c r="A11" s="4" t="s">
        <v>711</v>
      </c>
      <c r="B11" s="4" t="s">
        <v>588</v>
      </c>
    </row>
    <row r="12" spans="1:2">
      <c r="A12" s="4" t="s">
        <v>712</v>
      </c>
      <c r="B12" s="4" t="s">
        <v>588</v>
      </c>
    </row>
    <row r="13" spans="1:2">
      <c r="A13" s="4" t="s">
        <v>713</v>
      </c>
    </row>
    <row r="14" spans="1:2">
      <c r="A14" s="3" t="s">
        <v>610</v>
      </c>
    </row>
    <row r="15" spans="1:2">
      <c r="A15" s="4" t="s">
        <v>612</v>
      </c>
      <c r="B15" s="6" t="n">
        <v>3000</v>
      </c>
    </row>
    <row r="16" spans="1:2">
      <c r="A16" s="4" t="s">
        <v>714</v>
      </c>
    </row>
    <row r="17" spans="1:2">
      <c r="A17" s="3" t="s">
        <v>610</v>
      </c>
    </row>
    <row r="18" spans="1:2">
      <c r="A18" s="4" t="s">
        <v>612</v>
      </c>
      <c r="B18" s="5" t="n">
        <v>12500</v>
      </c>
    </row>
    <row r="19" spans="1:2">
      <c r="A19" s="4" t="s">
        <v>715</v>
      </c>
    </row>
    <row r="20" spans="1:2">
      <c r="A20" s="3" t="s">
        <v>610</v>
      </c>
    </row>
    <row r="21" spans="1:2">
      <c r="A21" s="4" t="s">
        <v>623</v>
      </c>
      <c r="B21" s="6" t="n">
        <v>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0</v>
      </c>
      <c r="B1" s="2" t="s">
        <v>1</v>
      </c>
    </row>
    <row r="2" spans="1:4">
      <c r="B2" s="2" t="s">
        <v>2</v>
      </c>
      <c r="C2" s="2" t="s">
        <v>32</v>
      </c>
      <c r="D2" s="2" t="s">
        <v>74</v>
      </c>
    </row>
    <row r="3" spans="1:4">
      <c r="A3" s="3" t="s">
        <v>141</v>
      </c>
    </row>
    <row r="4" spans="1:4">
      <c r="A4" s="4" t="s">
        <v>95</v>
      </c>
      <c r="B4" s="6" t="n">
        <v>-47510</v>
      </c>
      <c r="C4" s="6" t="n">
        <v>-33575</v>
      </c>
      <c r="D4" s="6" t="n">
        <v>-84054</v>
      </c>
    </row>
    <row r="5" spans="1:4">
      <c r="A5" s="3" t="s">
        <v>142</v>
      </c>
    </row>
    <row r="6" spans="1:4">
      <c r="A6" s="4" t="s">
        <v>143</v>
      </c>
      <c r="B6" s="5" t="n">
        <v>7118</v>
      </c>
      <c r="C6" s="5" t="n">
        <v>8476</v>
      </c>
      <c r="D6" s="5" t="n">
        <v>8592</v>
      </c>
    </row>
    <row r="7" spans="1:4">
      <c r="A7" s="4" t="s">
        <v>144</v>
      </c>
      <c r="B7" s="5" t="n">
        <v>1162</v>
      </c>
      <c r="C7" s="5" t="n">
        <v>991</v>
      </c>
      <c r="D7" s="5" t="n">
        <v>1840</v>
      </c>
    </row>
    <row r="8" spans="1:4">
      <c r="A8" s="4" t="s">
        <v>85</v>
      </c>
      <c r="B8" s="5" t="n">
        <v>7448</v>
      </c>
      <c r="C8" s="5" t="n">
        <v>7942</v>
      </c>
      <c r="D8" s="5" t="n">
        <v>43398</v>
      </c>
    </row>
    <row r="9" spans="1:4">
      <c r="A9" s="4" t="s">
        <v>145</v>
      </c>
      <c r="D9" s="5" t="n">
        <v>-3874</v>
      </c>
    </row>
    <row r="10" spans="1:4">
      <c r="A10" s="4" t="s">
        <v>146</v>
      </c>
      <c r="C10" s="5" t="n">
        <v>-276</v>
      </c>
    </row>
    <row r="11" spans="1:4">
      <c r="A11" s="4" t="s">
        <v>147</v>
      </c>
      <c r="B11" s="5" t="n">
        <v>512</v>
      </c>
      <c r="C11" s="5" t="n">
        <v>478</v>
      </c>
      <c r="D11" s="5" t="n">
        <v>129</v>
      </c>
    </row>
    <row r="12" spans="1:4">
      <c r="A12" s="4" t="s">
        <v>148</v>
      </c>
      <c r="D12" s="5" t="n">
        <v>-150</v>
      </c>
    </row>
    <row r="13" spans="1:4">
      <c r="A13" s="4" t="s">
        <v>149</v>
      </c>
      <c r="B13" s="5" t="n">
        <v>741</v>
      </c>
      <c r="C13" s="5" t="n">
        <v>5186</v>
      </c>
    </row>
    <row r="14" spans="1:4">
      <c r="A14" s="4" t="s">
        <v>150</v>
      </c>
      <c r="D14" s="5" t="n">
        <v>-1248</v>
      </c>
    </row>
    <row r="15" spans="1:4">
      <c r="A15" s="4" t="s">
        <v>151</v>
      </c>
      <c r="D15" s="5" t="n">
        <v>-1274</v>
      </c>
    </row>
    <row r="16" spans="1:4">
      <c r="A16" s="4" t="s">
        <v>152</v>
      </c>
      <c r="B16" s="5" t="n">
        <v>-30</v>
      </c>
      <c r="C16" s="5" t="n">
        <v>2</v>
      </c>
    </row>
    <row r="17" spans="1:4">
      <c r="A17" s="4" t="s">
        <v>153</v>
      </c>
      <c r="D17" s="5" t="n">
        <v>-1698</v>
      </c>
    </row>
    <row r="18" spans="1:4">
      <c r="A18" s="3" t="s">
        <v>154</v>
      </c>
    </row>
    <row r="19" spans="1:4">
      <c r="A19" s="4" t="s">
        <v>36</v>
      </c>
      <c r="B19" s="5" t="n">
        <v>-2319</v>
      </c>
      <c r="C19" s="5" t="n">
        <v>-27</v>
      </c>
      <c r="D19" s="5" t="n">
        <v>281</v>
      </c>
    </row>
    <row r="20" spans="1:4">
      <c r="A20" s="4" t="s">
        <v>37</v>
      </c>
      <c r="B20" s="5" t="n">
        <v>-3187</v>
      </c>
      <c r="C20" s="5" t="n">
        <v>-15010</v>
      </c>
      <c r="D20" s="5" t="n">
        <v>-879</v>
      </c>
    </row>
    <row r="21" spans="1:4">
      <c r="A21" s="4" t="s">
        <v>38</v>
      </c>
      <c r="B21" s="5" t="n">
        <v>335</v>
      </c>
      <c r="C21" s="5" t="n">
        <v>-771</v>
      </c>
      <c r="D21" s="5" t="n">
        <v>-595</v>
      </c>
    </row>
    <row r="22" spans="1:4">
      <c r="A22" s="4" t="s">
        <v>155</v>
      </c>
      <c r="B22" s="5" t="n">
        <v>88</v>
      </c>
      <c r="C22" s="5" t="n">
        <v>-5</v>
      </c>
      <c r="D22" s="5" t="n">
        <v>-31</v>
      </c>
    </row>
    <row r="23" spans="1:4">
      <c r="A23" s="4" t="s">
        <v>47</v>
      </c>
      <c r="B23" s="5" t="n">
        <v>62</v>
      </c>
      <c r="C23" s="5" t="n">
        <v>6182</v>
      </c>
      <c r="D23" s="5" t="n">
        <v>-117</v>
      </c>
    </row>
    <row r="24" spans="1:4">
      <c r="A24" s="4" t="s">
        <v>156</v>
      </c>
      <c r="B24" s="5" t="n">
        <v>-2605</v>
      </c>
      <c r="C24" s="5" t="n">
        <v>2084</v>
      </c>
      <c r="D24" s="5" t="n">
        <v>1185</v>
      </c>
    </row>
    <row r="25" spans="1:4">
      <c r="A25" s="4" t="s">
        <v>49</v>
      </c>
      <c r="C25" s="5" t="n">
        <v>7000</v>
      </c>
    </row>
    <row r="26" spans="1:4">
      <c r="A26" s="4" t="s">
        <v>157</v>
      </c>
      <c r="B26" s="5" t="n">
        <v>-38185</v>
      </c>
      <c r="C26" s="5" t="n">
        <v>-11323</v>
      </c>
      <c r="D26" s="5" t="n">
        <v>-38495</v>
      </c>
    </row>
    <row r="27" spans="1:4">
      <c r="A27" s="3" t="s">
        <v>158</v>
      </c>
    </row>
    <row r="28" spans="1:4">
      <c r="A28" s="4" t="s">
        <v>159</v>
      </c>
      <c r="B28" s="5" t="n">
        <v>-6000</v>
      </c>
      <c r="C28" s="5" t="n">
        <v>-1000</v>
      </c>
    </row>
    <row r="29" spans="1:4">
      <c r="A29" s="4" t="s">
        <v>160</v>
      </c>
      <c r="B29" s="5" t="n">
        <v>-1</v>
      </c>
      <c r="C29" s="5" t="n">
        <v>-72</v>
      </c>
      <c r="D29" s="5" t="n">
        <v>-2245</v>
      </c>
    </row>
    <row r="30" spans="1:4">
      <c r="A30" s="4" t="s">
        <v>161</v>
      </c>
      <c r="D30" s="5" t="n">
        <v>7456</v>
      </c>
    </row>
    <row r="31" spans="1:4">
      <c r="A31" s="4" t="s">
        <v>162</v>
      </c>
      <c r="B31" s="5" t="n">
        <v>-3731</v>
      </c>
      <c r="C31" s="5" t="n">
        <v>-229836</v>
      </c>
      <c r="D31" s="5" t="n">
        <v>-2050594</v>
      </c>
    </row>
    <row r="32" spans="1:4">
      <c r="A32" s="4" t="s">
        <v>163</v>
      </c>
      <c r="B32" s="5" t="n">
        <v>3980</v>
      </c>
      <c r="C32" s="5" t="n">
        <v>288287</v>
      </c>
      <c r="D32" s="5" t="n">
        <v>2079396</v>
      </c>
    </row>
    <row r="33" spans="1:4">
      <c r="A33" s="4" t="s">
        <v>164</v>
      </c>
      <c r="C33" s="5" t="n">
        <v>-94</v>
      </c>
    </row>
    <row r="34" spans="1:4">
      <c r="A34" s="4" t="s">
        <v>165</v>
      </c>
      <c r="B34" s="5" t="n">
        <v>-5752</v>
      </c>
      <c r="C34" s="5" t="n">
        <v>57285</v>
      </c>
      <c r="D34" s="5" t="n">
        <v>34013</v>
      </c>
    </row>
    <row r="35" spans="1:4">
      <c r="A35" s="3" t="s">
        <v>166</v>
      </c>
    </row>
    <row r="36" spans="1:4">
      <c r="A36" s="4" t="s">
        <v>167</v>
      </c>
      <c r="D36" s="5" t="n">
        <v>24779</v>
      </c>
    </row>
    <row r="37" spans="1:4">
      <c r="A37" s="4" t="s">
        <v>168</v>
      </c>
      <c r="B37" s="5" t="n">
        <v>-3500</v>
      </c>
    </row>
    <row r="38" spans="1:4">
      <c r="A38" s="4" t="s">
        <v>169</v>
      </c>
      <c r="B38" s="5" t="n">
        <v>-19</v>
      </c>
      <c r="D38" s="5" t="n">
        <v>-7</v>
      </c>
    </row>
    <row r="39" spans="1:4">
      <c r="A39" s="4" t="s">
        <v>170</v>
      </c>
      <c r="B39" s="5" t="n">
        <v>247</v>
      </c>
      <c r="C39" s="5" t="n">
        <v>138</v>
      </c>
      <c r="D39" s="5" t="n">
        <v>312</v>
      </c>
    </row>
    <row r="40" spans="1:4">
      <c r="A40" s="4" t="s">
        <v>171</v>
      </c>
      <c r="B40" s="5" t="n">
        <v>27463</v>
      </c>
      <c r="C40" s="5" t="n">
        <v>14587</v>
      </c>
    </row>
    <row r="41" spans="1:4">
      <c r="A41" s="4" t="s">
        <v>172</v>
      </c>
      <c r="B41" s="5" t="n">
        <v>-345</v>
      </c>
      <c r="C41" s="5" t="n">
        <v>-93</v>
      </c>
      <c r="D41" s="5" t="n">
        <v>-189</v>
      </c>
    </row>
    <row r="42" spans="1:4">
      <c r="A42" s="4" t="s">
        <v>173</v>
      </c>
      <c r="B42" s="5" t="n">
        <v>-210</v>
      </c>
    </row>
    <row r="43" spans="1:4">
      <c r="A43" s="4" t="s">
        <v>174</v>
      </c>
      <c r="B43" s="5" t="n">
        <v>-165</v>
      </c>
    </row>
    <row r="44" spans="1:4">
      <c r="A44" s="4" t="s">
        <v>175</v>
      </c>
      <c r="D44" s="5" t="n">
        <v>-3000</v>
      </c>
    </row>
    <row r="45" spans="1:4">
      <c r="A45" s="4" t="s">
        <v>176</v>
      </c>
      <c r="B45" s="5" t="n">
        <v>23471</v>
      </c>
      <c r="C45" s="5" t="n">
        <v>14632</v>
      </c>
      <c r="D45" s="5" t="n">
        <v>21895</v>
      </c>
    </row>
    <row r="46" spans="1:4">
      <c r="A46" s="4" t="s">
        <v>177</v>
      </c>
      <c r="B46" s="5" t="n">
        <v>27</v>
      </c>
      <c r="C46" s="5" t="n">
        <v>-42</v>
      </c>
      <c r="D46" s="5" t="n">
        <v>-131</v>
      </c>
    </row>
    <row r="47" spans="1:4">
      <c r="A47" s="4" t="s">
        <v>178</v>
      </c>
      <c r="B47" s="5" t="n">
        <v>-20439</v>
      </c>
      <c r="C47" s="5" t="n">
        <v>60552</v>
      </c>
      <c r="D47" s="5" t="n">
        <v>17282</v>
      </c>
    </row>
    <row r="48" spans="1:4">
      <c r="A48" s="4" t="s">
        <v>179</v>
      </c>
      <c r="B48" s="5" t="n">
        <v>87657</v>
      </c>
      <c r="C48" s="5" t="n">
        <v>27105</v>
      </c>
      <c r="D48" s="5" t="n">
        <v>9823</v>
      </c>
    </row>
    <row r="49" spans="1:4">
      <c r="A49" s="4" t="s">
        <v>180</v>
      </c>
      <c r="B49" s="5" t="n">
        <v>67218</v>
      </c>
      <c r="C49" s="5" t="n">
        <v>87657</v>
      </c>
      <c r="D49" s="5" t="n">
        <v>27105</v>
      </c>
    </row>
    <row r="50" spans="1:4">
      <c r="A50" s="3" t="s">
        <v>181</v>
      </c>
    </row>
    <row r="51" spans="1:4">
      <c r="A51" s="4" t="s">
        <v>182</v>
      </c>
      <c r="B51" s="5" t="n">
        <v>2966</v>
      </c>
      <c r="C51" s="6" t="n">
        <v>2911</v>
      </c>
      <c r="D51" s="5" t="n">
        <v>1057</v>
      </c>
    </row>
    <row r="52" spans="1:4">
      <c r="A52" s="3" t="s">
        <v>183</v>
      </c>
    </row>
    <row r="53" spans="1:4">
      <c r="A53" s="4" t="s">
        <v>184</v>
      </c>
      <c r="B53" s="6" t="n">
        <v>48</v>
      </c>
    </row>
    <row r="54" spans="1:4">
      <c r="A54" s="4" t="s">
        <v>185</v>
      </c>
      <c r="D54" s="6" t="n">
        <v>7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530</v>
      </c>
    </row>
    <row r="2" spans="1:2">
      <c r="A2" s="4" t="s">
        <v>717</v>
      </c>
    </row>
    <row r="3" spans="1:2">
      <c r="A3" s="3" t="s">
        <v>610</v>
      </c>
    </row>
    <row r="4" spans="1:2">
      <c r="A4" s="4" t="s">
        <v>718</v>
      </c>
      <c r="B4" s="6" t="n">
        <v>7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0"/>
    <col customWidth="1" max="5" min="5" width="27"/>
    <col customWidth="1" max="6" min="6" width="21"/>
    <col customWidth="1" max="7" min="7" width="27"/>
    <col customWidth="1" max="8" min="8" width="41"/>
    <col customWidth="1" max="9" min="9" width="37"/>
    <col customWidth="1" max="10" min="10" width="27"/>
    <col customWidth="1" max="11" min="11" width="21"/>
    <col customWidth="1" max="12" min="12" width="21"/>
  </cols>
  <sheetData>
    <row r="1" spans="1:12">
      <c r="A1" s="1" t="s">
        <v>719</v>
      </c>
      <c r="B1" s="2" t="s">
        <v>720</v>
      </c>
      <c r="C1" s="2" t="s">
        <v>721</v>
      </c>
      <c r="D1" s="2" t="s">
        <v>722</v>
      </c>
      <c r="E1" s="2" t="s">
        <v>723</v>
      </c>
      <c r="F1" s="2" t="s">
        <v>724</v>
      </c>
      <c r="G1" s="2" t="s">
        <v>725</v>
      </c>
      <c r="H1" s="2" t="s">
        <v>726</v>
      </c>
      <c r="I1" s="2" t="s">
        <v>727</v>
      </c>
      <c r="J1" s="2" t="s">
        <v>728</v>
      </c>
      <c r="K1" s="2" t="s">
        <v>729</v>
      </c>
      <c r="L1" s="2" t="s">
        <v>730</v>
      </c>
    </row>
    <row r="2" spans="1:12">
      <c r="A2" s="3" t="s">
        <v>731</v>
      </c>
    </row>
    <row r="3" spans="1:12">
      <c r="A3" s="4" t="s">
        <v>732</v>
      </c>
      <c r="H3" s="5" t="n">
        <v>42532725</v>
      </c>
      <c r="I3" s="5" t="n">
        <v>36607922</v>
      </c>
    </row>
    <row r="4" spans="1:12">
      <c r="A4" s="4" t="s">
        <v>733</v>
      </c>
      <c r="H4" s="5" t="n">
        <v>491861</v>
      </c>
      <c r="I4" s="5" t="n">
        <v>461901</v>
      </c>
    </row>
    <row r="5" spans="1:12">
      <c r="A5" s="4" t="s">
        <v>734</v>
      </c>
      <c r="H5" s="5" t="n">
        <v>100000000</v>
      </c>
      <c r="I5" s="5" t="n">
        <v>100000000</v>
      </c>
    </row>
    <row r="6" spans="1:12">
      <c r="A6" s="4" t="s">
        <v>735</v>
      </c>
      <c r="H6" s="7" t="n">
        <v>0.001</v>
      </c>
      <c r="I6" s="7" t="n">
        <v>0.001</v>
      </c>
    </row>
    <row r="7" spans="1:12">
      <c r="A7" s="4" t="s">
        <v>736</v>
      </c>
      <c r="H7" s="5" t="n">
        <v>80916</v>
      </c>
      <c r="I7" s="5" t="n">
        <v>78226</v>
      </c>
    </row>
    <row r="8" spans="1:12">
      <c r="A8" s="4" t="s">
        <v>737</v>
      </c>
      <c r="H8" s="6" t="n">
        <v>1107000</v>
      </c>
      <c r="I8" s="6" t="n">
        <v>1088000</v>
      </c>
    </row>
    <row r="9" spans="1:12">
      <c r="A9" s="4" t="s">
        <v>738</v>
      </c>
      <c r="H9" s="5" t="n">
        <v>2690</v>
      </c>
      <c r="I9" s="5" t="n">
        <v>0</v>
      </c>
      <c r="J9" s="5" t="n">
        <v>859</v>
      </c>
    </row>
    <row r="10" spans="1:12">
      <c r="A10" s="4" t="s">
        <v>739</v>
      </c>
      <c r="H10" s="6" t="n">
        <v>19000</v>
      </c>
      <c r="I10" s="6" t="n">
        <v>0</v>
      </c>
      <c r="J10" s="6" t="n">
        <v>7000</v>
      </c>
    </row>
    <row r="11" spans="1:12">
      <c r="A11" s="4" t="s">
        <v>740</v>
      </c>
      <c r="H11" s="5" t="n">
        <v>1</v>
      </c>
    </row>
    <row r="12" spans="1:12">
      <c r="A12" s="4" t="s">
        <v>741</v>
      </c>
      <c r="H12" s="6" t="n">
        <v>0</v>
      </c>
      <c r="I12" s="6" t="n">
        <v>0</v>
      </c>
    </row>
    <row r="13" spans="1:12">
      <c r="A13" s="4" t="s">
        <v>742</v>
      </c>
    </row>
    <row r="14" spans="1:12">
      <c r="A14" s="3" t="s">
        <v>731</v>
      </c>
    </row>
    <row r="15" spans="1:12">
      <c r="A15" s="4" t="s">
        <v>743</v>
      </c>
      <c r="H15" s="5" t="n">
        <v>0</v>
      </c>
      <c r="I15" s="5" t="n">
        <v>0</v>
      </c>
    </row>
    <row r="16" spans="1:12">
      <c r="A16" s="4" t="s">
        <v>112</v>
      </c>
    </row>
    <row r="17" spans="1:12">
      <c r="A17" s="3" t="s">
        <v>731</v>
      </c>
    </row>
    <row r="18" spans="1:12">
      <c r="A18" s="4" t="s">
        <v>744</v>
      </c>
      <c r="H18" s="6" t="n">
        <v>24403000</v>
      </c>
    </row>
    <row r="19" spans="1:12">
      <c r="A19" s="4" t="s">
        <v>745</v>
      </c>
    </row>
    <row r="20" spans="1:12">
      <c r="A20" s="3" t="s">
        <v>731</v>
      </c>
    </row>
    <row r="21" spans="1:12">
      <c r="A21" s="4" t="s">
        <v>746</v>
      </c>
      <c r="C21" s="5" t="n">
        <v>5000000</v>
      </c>
    </row>
    <row r="22" spans="1:12">
      <c r="A22" s="4" t="s">
        <v>747</v>
      </c>
      <c r="C22" s="8" t="n">
        <v>5.25</v>
      </c>
    </row>
    <row r="23" spans="1:12">
      <c r="A23" s="4" t="s">
        <v>748</v>
      </c>
      <c r="C23" s="4" t="s">
        <v>749</v>
      </c>
    </row>
    <row r="24" spans="1:12">
      <c r="A24" s="4" t="s">
        <v>750</v>
      </c>
      <c r="D24" s="4" t="s">
        <v>751</v>
      </c>
    </row>
    <row r="25" spans="1:12">
      <c r="A25" s="4" t="s">
        <v>752</v>
      </c>
      <c r="D25" s="6" t="n">
        <v>24400000</v>
      </c>
    </row>
    <row r="26" spans="1:12">
      <c r="A26" s="4" t="s">
        <v>753</v>
      </c>
      <c r="D26" s="5" t="n">
        <v>1575000</v>
      </c>
    </row>
    <row r="27" spans="1:12">
      <c r="A27" s="4" t="s">
        <v>754</v>
      </c>
      <c r="D27" s="6" t="n">
        <v>273000</v>
      </c>
    </row>
    <row r="28" spans="1:12">
      <c r="A28" s="4" t="s">
        <v>109</v>
      </c>
    </row>
    <row r="29" spans="1:12">
      <c r="A29" s="3" t="s">
        <v>731</v>
      </c>
    </row>
    <row r="30" spans="1:12">
      <c r="A30" s="4" t="s">
        <v>744</v>
      </c>
      <c r="H30" s="6" t="n">
        <v>2715000</v>
      </c>
      <c r="I30" s="6" t="n">
        <v>14325000</v>
      </c>
    </row>
    <row r="31" spans="1:12">
      <c r="A31" s="4" t="s">
        <v>755</v>
      </c>
    </row>
    <row r="32" spans="1:12">
      <c r="A32" s="3" t="s">
        <v>731</v>
      </c>
    </row>
    <row r="33" spans="1:12">
      <c r="A33" s="4" t="s">
        <v>746</v>
      </c>
      <c r="E33" s="5" t="n">
        <v>546926</v>
      </c>
    </row>
    <row r="34" spans="1:12">
      <c r="A34" s="4" t="s">
        <v>748</v>
      </c>
      <c r="B34" s="4" t="s">
        <v>756</v>
      </c>
      <c r="F34" s="4" t="s">
        <v>757</v>
      </c>
    </row>
    <row r="35" spans="1:12">
      <c r="A35" s="4" t="s">
        <v>752</v>
      </c>
      <c r="E35" s="6" t="n">
        <v>2788000</v>
      </c>
    </row>
    <row r="36" spans="1:12">
      <c r="A36" s="4" t="s">
        <v>758</v>
      </c>
      <c r="B36" s="6" t="n">
        <v>50000000</v>
      </c>
      <c r="F36" s="6" t="n">
        <v>52000000</v>
      </c>
    </row>
    <row r="37" spans="1:12">
      <c r="A37" s="4" t="s">
        <v>744</v>
      </c>
      <c r="E37" s="6" t="n">
        <v>18000000</v>
      </c>
    </row>
    <row r="38" spans="1:12">
      <c r="A38" s="4" t="s">
        <v>759</v>
      </c>
    </row>
    <row r="39" spans="1:12">
      <c r="A39" s="3" t="s">
        <v>731</v>
      </c>
    </row>
    <row r="40" spans="1:12">
      <c r="A40" s="4" t="s">
        <v>758</v>
      </c>
      <c r="L40" s="6" t="n">
        <v>100000000</v>
      </c>
    </row>
    <row r="41" spans="1:12">
      <c r="A41" s="4" t="s">
        <v>760</v>
      </c>
    </row>
    <row r="42" spans="1:12">
      <c r="A42" s="3" t="s">
        <v>731</v>
      </c>
    </row>
    <row r="43" spans="1:12">
      <c r="A43" s="4" t="s">
        <v>746</v>
      </c>
      <c r="G43" s="5" t="n">
        <v>2392297</v>
      </c>
    </row>
    <row r="44" spans="1:12">
      <c r="A44" s="4" t="s">
        <v>752</v>
      </c>
      <c r="G44" s="6" t="n">
        <v>11672000</v>
      </c>
    </row>
    <row r="45" spans="1:12">
      <c r="A45" s="4" t="s">
        <v>761</v>
      </c>
      <c r="K45" s="6" t="n">
        <v>38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 customWidth="1" max="8" min="8" width="14"/>
  </cols>
  <sheetData>
    <row r="1" spans="1:8">
      <c r="A1" s="1" t="s">
        <v>762</v>
      </c>
      <c r="B1" s="2" t="s">
        <v>763</v>
      </c>
      <c r="C1" s="2" t="s">
        <v>2</v>
      </c>
      <c r="D1" s="2" t="s">
        <v>32</v>
      </c>
      <c r="E1" s="2" t="s">
        <v>74</v>
      </c>
      <c r="F1" s="2" t="s">
        <v>764</v>
      </c>
      <c r="G1" s="2" t="s">
        <v>765</v>
      </c>
      <c r="H1" s="2" t="s">
        <v>766</v>
      </c>
    </row>
    <row r="2" spans="1:8">
      <c r="A2" s="3" t="s">
        <v>767</v>
      </c>
    </row>
    <row r="3" spans="1:8">
      <c r="A3" s="4" t="s">
        <v>170</v>
      </c>
      <c r="C3" s="6" t="n">
        <v>247000</v>
      </c>
      <c r="D3" s="6" t="n">
        <v>138000</v>
      </c>
      <c r="E3" s="6" t="n">
        <v>312000</v>
      </c>
    </row>
    <row r="4" spans="1:8">
      <c r="A4" s="4" t="s">
        <v>62</v>
      </c>
      <c r="C4" s="5" t="n">
        <v>233316000</v>
      </c>
      <c r="D4" s="6" t="n">
        <v>185593000</v>
      </c>
    </row>
    <row r="5" spans="1:8">
      <c r="A5" s="4" t="s">
        <v>768</v>
      </c>
    </row>
    <row r="6" spans="1:8">
      <c r="A6" s="3" t="s">
        <v>767</v>
      </c>
    </row>
    <row r="7" spans="1:8">
      <c r="A7" s="4" t="s">
        <v>62</v>
      </c>
      <c r="H7" s="6" t="n">
        <v>213000</v>
      </c>
    </row>
    <row r="8" spans="1:8">
      <c r="A8" s="4" t="s">
        <v>769</v>
      </c>
    </row>
    <row r="9" spans="1:8">
      <c r="A9" s="3" t="s">
        <v>767</v>
      </c>
    </row>
    <row r="10" spans="1:8">
      <c r="A10" s="4" t="s">
        <v>770</v>
      </c>
      <c r="C10" s="6" t="n">
        <v>4546000</v>
      </c>
    </row>
    <row r="11" spans="1:8">
      <c r="A11" s="4" t="s">
        <v>771</v>
      </c>
      <c r="C11" s="4" t="s">
        <v>772</v>
      </c>
    </row>
    <row r="12" spans="1:8">
      <c r="A12" s="4" t="s">
        <v>773</v>
      </c>
    </row>
    <row r="13" spans="1:8">
      <c r="A13" s="3" t="s">
        <v>767</v>
      </c>
    </row>
    <row r="14" spans="1:8">
      <c r="A14" s="4" t="s">
        <v>774</v>
      </c>
      <c r="C14" s="6" t="n">
        <v>2375000</v>
      </c>
    </row>
    <row r="15" spans="1:8">
      <c r="A15" s="4" t="s">
        <v>775</v>
      </c>
      <c r="C15" s="4" t="s">
        <v>776</v>
      </c>
    </row>
    <row r="16" spans="1:8">
      <c r="A16" s="4" t="s">
        <v>346</v>
      </c>
    </row>
    <row r="17" spans="1:8">
      <c r="A17" s="3" t="s">
        <v>767</v>
      </c>
    </row>
    <row r="18" spans="1:8">
      <c r="A18" s="4" t="s">
        <v>777</v>
      </c>
      <c r="G18" s="5" t="n">
        <v>0</v>
      </c>
    </row>
    <row r="19" spans="1:8">
      <c r="A19" s="4" t="s">
        <v>778</v>
      </c>
      <c r="C19" s="4" t="s">
        <v>419</v>
      </c>
    </row>
    <row r="20" spans="1:8">
      <c r="A20" s="4" t="s">
        <v>779</v>
      </c>
      <c r="C20" s="4" t="s">
        <v>57</v>
      </c>
    </row>
    <row r="21" spans="1:8">
      <c r="A21" s="4" t="s">
        <v>780</v>
      </c>
    </row>
    <row r="22" spans="1:8">
      <c r="A22" s="3" t="s">
        <v>767</v>
      </c>
    </row>
    <row r="23" spans="1:8">
      <c r="A23" s="4" t="s">
        <v>779</v>
      </c>
      <c r="C23" s="5" t="n">
        <v>0</v>
      </c>
      <c r="D23" s="5" t="n">
        <v>0</v>
      </c>
      <c r="E23" s="5" t="n">
        <v>0</v>
      </c>
      <c r="F23" s="5" t="n">
        <v>0</v>
      </c>
      <c r="G23" s="5" t="n">
        <v>0</v>
      </c>
    </row>
    <row r="24" spans="1:8">
      <c r="A24" s="4" t="s">
        <v>781</v>
      </c>
      <c r="C24" s="6" t="n">
        <v>53000</v>
      </c>
      <c r="D24" s="6" t="n">
        <v>180000</v>
      </c>
      <c r="E24" s="6" t="n">
        <v>786000</v>
      </c>
    </row>
    <row r="25" spans="1:8">
      <c r="A25" s="4" t="s">
        <v>782</v>
      </c>
      <c r="C25" s="5" t="n">
        <v>8000</v>
      </c>
      <c r="D25" s="5" t="n">
        <v>209000</v>
      </c>
      <c r="E25" s="5" t="n">
        <v>140000</v>
      </c>
    </row>
    <row r="26" spans="1:8">
      <c r="A26" s="4" t="s">
        <v>170</v>
      </c>
      <c r="C26" s="6" t="n">
        <v>3000</v>
      </c>
      <c r="D26" s="5" t="n">
        <v>9000</v>
      </c>
      <c r="E26" s="5" t="n">
        <v>25000</v>
      </c>
    </row>
    <row r="27" spans="1:8">
      <c r="A27" s="4" t="s">
        <v>349</v>
      </c>
    </row>
    <row r="28" spans="1:8">
      <c r="A28" s="3" t="s">
        <v>767</v>
      </c>
    </row>
    <row r="29" spans="1:8">
      <c r="A29" s="4" t="s">
        <v>777</v>
      </c>
      <c r="C29" s="5" t="n">
        <v>1608667</v>
      </c>
    </row>
    <row r="30" spans="1:8">
      <c r="A30" s="4" t="s">
        <v>778</v>
      </c>
      <c r="C30" s="4" t="s">
        <v>419</v>
      </c>
    </row>
    <row r="31" spans="1:8">
      <c r="A31" s="4" t="s">
        <v>779</v>
      </c>
      <c r="C31" s="5" t="n">
        <v>540900</v>
      </c>
    </row>
    <row r="32" spans="1:8">
      <c r="A32" s="4" t="s">
        <v>783</v>
      </c>
      <c r="G32" s="5" t="n">
        <v>5629036</v>
      </c>
    </row>
    <row r="33" spans="1:8">
      <c r="A33" s="4" t="s">
        <v>784</v>
      </c>
      <c r="G33" s="5" t="n">
        <v>1203369</v>
      </c>
    </row>
    <row r="34" spans="1:8">
      <c r="A34" s="4" t="s">
        <v>785</v>
      </c>
      <c r="G34" s="4" t="s">
        <v>583</v>
      </c>
    </row>
    <row r="35" spans="1:8">
      <c r="A35" s="4" t="s">
        <v>786</v>
      </c>
    </row>
    <row r="36" spans="1:8">
      <c r="A36" s="3" t="s">
        <v>767</v>
      </c>
    </row>
    <row r="37" spans="1:8">
      <c r="A37" s="4" t="s">
        <v>781</v>
      </c>
      <c r="C37" s="6" t="n">
        <v>185000</v>
      </c>
      <c r="D37" s="5" t="n">
        <v>38000</v>
      </c>
      <c r="E37" s="5" t="n">
        <v>267000</v>
      </c>
    </row>
    <row r="38" spans="1:8">
      <c r="A38" s="4" t="s">
        <v>782</v>
      </c>
      <c r="C38" s="5" t="n">
        <v>4424000</v>
      </c>
      <c r="D38" s="5" t="n">
        <v>5380000</v>
      </c>
      <c r="E38" s="5" t="n">
        <v>5660000</v>
      </c>
    </row>
    <row r="39" spans="1:8">
      <c r="A39" s="4" t="s">
        <v>170</v>
      </c>
      <c r="C39" s="6" t="n">
        <v>244000</v>
      </c>
      <c r="D39" s="6" t="n">
        <v>129000</v>
      </c>
      <c r="E39" s="6" t="n">
        <v>287000</v>
      </c>
    </row>
    <row r="40" spans="1:8">
      <c r="A40" s="4" t="s">
        <v>787</v>
      </c>
      <c r="C40" s="8" t="n">
        <v>5.13</v>
      </c>
      <c r="D40" s="8" t="n">
        <v>2.99</v>
      </c>
      <c r="E40" s="8" t="n">
        <v>10.09</v>
      </c>
    </row>
    <row r="41" spans="1:8">
      <c r="A41" s="4" t="s">
        <v>788</v>
      </c>
    </row>
    <row r="42" spans="1:8">
      <c r="A42" s="3" t="s">
        <v>767</v>
      </c>
    </row>
    <row r="43" spans="1:8">
      <c r="A43" s="4" t="s">
        <v>778</v>
      </c>
      <c r="C43" s="4" t="s">
        <v>419</v>
      </c>
    </row>
    <row r="44" spans="1:8">
      <c r="A44" s="4" t="s">
        <v>789</v>
      </c>
    </row>
    <row r="45" spans="1:8">
      <c r="A45" s="3" t="s">
        <v>767</v>
      </c>
    </row>
    <row r="46" spans="1:8">
      <c r="A46" s="4" t="s">
        <v>790</v>
      </c>
      <c r="C46" s="4" t="s">
        <v>647</v>
      </c>
    </row>
    <row r="47" spans="1:8">
      <c r="A47" s="4" t="s">
        <v>791</v>
      </c>
      <c r="C47" s="4" t="s">
        <v>792</v>
      </c>
    </row>
    <row r="48" spans="1:8">
      <c r="A48" s="4" t="s">
        <v>793</v>
      </c>
    </row>
    <row r="49" spans="1:8">
      <c r="A49" s="3" t="s">
        <v>767</v>
      </c>
    </row>
    <row r="50" spans="1:8">
      <c r="A50" s="4" t="s">
        <v>791</v>
      </c>
      <c r="C50" s="4" t="s">
        <v>794</v>
      </c>
    </row>
    <row r="51" spans="1:8">
      <c r="A51" s="4" t="s">
        <v>795</v>
      </c>
    </row>
    <row r="52" spans="1:8">
      <c r="A52" s="3" t="s">
        <v>767</v>
      </c>
    </row>
    <row r="53" spans="1:8">
      <c r="A53" s="4" t="s">
        <v>796</v>
      </c>
      <c r="C53" s="8" t="n">
        <v>7.85</v>
      </c>
      <c r="D53" s="8" t="n">
        <v>3.95</v>
      </c>
      <c r="E53" s="8" t="n">
        <v>17.14</v>
      </c>
    </row>
    <row r="54" spans="1:8">
      <c r="A54" s="4" t="s">
        <v>797</v>
      </c>
      <c r="C54" s="6" t="n">
        <v>2065000</v>
      </c>
      <c r="D54" s="6" t="n">
        <v>1559000</v>
      </c>
      <c r="E54" s="6" t="n">
        <v>1893000</v>
      </c>
    </row>
    <row r="55" spans="1:8">
      <c r="A55" s="4" t="s">
        <v>798</v>
      </c>
      <c r="C55" s="6" t="n">
        <v>0</v>
      </c>
      <c r="D55" s="6" t="n">
        <v>0</v>
      </c>
      <c r="E55" s="6" t="n">
        <v>0</v>
      </c>
    </row>
    <row r="56" spans="1:8">
      <c r="A56" s="4" t="s">
        <v>799</v>
      </c>
    </row>
    <row r="57" spans="1:8">
      <c r="A57" s="3" t="s">
        <v>767</v>
      </c>
    </row>
    <row r="58" spans="1:8">
      <c r="A58" s="4" t="s">
        <v>790</v>
      </c>
      <c r="D58" s="4" t="s">
        <v>800</v>
      </c>
    </row>
    <row r="59" spans="1:8">
      <c r="A59" s="4" t="s">
        <v>791</v>
      </c>
      <c r="D59" s="4" t="s">
        <v>417</v>
      </c>
    </row>
    <row r="60" spans="1:8">
      <c r="A60" s="4" t="s">
        <v>801</v>
      </c>
    </row>
    <row r="61" spans="1:8">
      <c r="A61" s="3" t="s">
        <v>767</v>
      </c>
    </row>
    <row r="62" spans="1:8">
      <c r="A62" s="4" t="s">
        <v>790</v>
      </c>
      <c r="C62" s="4" t="s">
        <v>802</v>
      </c>
    </row>
    <row r="63" spans="1:8">
      <c r="A63" s="4" t="s">
        <v>791</v>
      </c>
      <c r="C63" s="4" t="s">
        <v>417</v>
      </c>
    </row>
    <row r="64" spans="1:8">
      <c r="A64" s="4" t="s">
        <v>803</v>
      </c>
    </row>
    <row r="65" spans="1:8">
      <c r="A65" s="3" t="s">
        <v>767</v>
      </c>
    </row>
    <row r="66" spans="1:8">
      <c r="A66" s="4" t="s">
        <v>804</v>
      </c>
      <c r="B66" s="5" t="n">
        <v>12033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5</v>
      </c>
      <c r="B1" s="2" t="s">
        <v>1</v>
      </c>
    </row>
    <row r="2" spans="1:3">
      <c r="B2" s="2" t="s">
        <v>2</v>
      </c>
      <c r="C2" s="2" t="s">
        <v>32</v>
      </c>
    </row>
    <row r="3" spans="1:3">
      <c r="A3" s="4" t="s">
        <v>346</v>
      </c>
    </row>
    <row r="4" spans="1:3">
      <c r="A4" s="3" t="s">
        <v>767</v>
      </c>
    </row>
    <row r="5" spans="1:3">
      <c r="A5" s="4" t="s">
        <v>806</v>
      </c>
      <c r="B5" s="5" t="n">
        <v>65931</v>
      </c>
    </row>
    <row r="6" spans="1:3">
      <c r="A6" s="4" t="s">
        <v>807</v>
      </c>
      <c r="B6" s="4" t="s">
        <v>57</v>
      </c>
    </row>
    <row r="7" spans="1:3">
      <c r="A7" s="4" t="s">
        <v>808</v>
      </c>
      <c r="B7" s="5" t="n">
        <v>-8537</v>
      </c>
    </row>
    <row r="8" spans="1:3">
      <c r="A8" s="4" t="s">
        <v>809</v>
      </c>
      <c r="B8" s="4" t="s">
        <v>57</v>
      </c>
    </row>
    <row r="9" spans="1:3">
      <c r="A9" s="4" t="s">
        <v>810</v>
      </c>
      <c r="B9" s="4" t="s">
        <v>57</v>
      </c>
    </row>
    <row r="10" spans="1:3">
      <c r="A10" s="4" t="s">
        <v>811</v>
      </c>
      <c r="B10" s="5" t="n">
        <v>57394</v>
      </c>
      <c r="C10" s="5" t="n">
        <v>65931</v>
      </c>
    </row>
    <row r="11" spans="1:3">
      <c r="A11" s="4" t="s">
        <v>812</v>
      </c>
      <c r="B11" s="5" t="n">
        <v>57394</v>
      </c>
    </row>
    <row r="12" spans="1:3">
      <c r="A12" s="4" t="s">
        <v>813</v>
      </c>
      <c r="B12" s="5" t="n">
        <v>57394</v>
      </c>
    </row>
    <row r="13" spans="1:3">
      <c r="A13" s="4" t="s">
        <v>814</v>
      </c>
      <c r="B13" s="8" t="n">
        <v>3.73</v>
      </c>
    </row>
    <row r="14" spans="1:3">
      <c r="A14" s="4" t="s">
        <v>815</v>
      </c>
      <c r="B14" s="4" t="s">
        <v>57</v>
      </c>
    </row>
    <row r="15" spans="1:3">
      <c r="A15" s="4" t="s">
        <v>816</v>
      </c>
      <c r="B15" s="9" t="n">
        <v>0.4</v>
      </c>
    </row>
    <row r="16" spans="1:3">
      <c r="A16" s="4" t="s">
        <v>817</v>
      </c>
      <c r="B16" s="4" t="s">
        <v>57</v>
      </c>
    </row>
    <row r="17" spans="1:3">
      <c r="A17" s="4" t="s">
        <v>818</v>
      </c>
      <c r="B17" s="4" t="s">
        <v>57</v>
      </c>
    </row>
    <row r="18" spans="1:3">
      <c r="A18" s="4" t="s">
        <v>819</v>
      </c>
      <c r="B18" s="9" t="n">
        <v>4.22</v>
      </c>
      <c r="C18" s="8" t="n">
        <v>3.73</v>
      </c>
    </row>
    <row r="19" spans="1:3">
      <c r="A19" s="4" t="s">
        <v>820</v>
      </c>
      <c r="B19" s="9" t="n">
        <v>4.22</v>
      </c>
    </row>
    <row r="20" spans="1:3">
      <c r="A20" s="4" t="s">
        <v>821</v>
      </c>
      <c r="B20" s="8" t="n">
        <v>4.22</v>
      </c>
    </row>
    <row r="21" spans="1:3">
      <c r="A21" s="4" t="s">
        <v>822</v>
      </c>
      <c r="B21" s="4" t="s">
        <v>823</v>
      </c>
      <c r="C21" s="4" t="s">
        <v>824</v>
      </c>
    </row>
    <row r="22" spans="1:3">
      <c r="A22" s="4" t="s">
        <v>825</v>
      </c>
      <c r="B22" s="4" t="s">
        <v>823</v>
      </c>
    </row>
    <row r="23" spans="1:3">
      <c r="A23" s="4" t="s">
        <v>826</v>
      </c>
      <c r="B23" s="4" t="s">
        <v>823</v>
      </c>
    </row>
    <row r="24" spans="1:3">
      <c r="A24" s="4" t="s">
        <v>827</v>
      </c>
      <c r="B24" s="6" t="n">
        <v>73</v>
      </c>
      <c r="C24" s="6" t="n">
        <v>228</v>
      </c>
    </row>
    <row r="25" spans="1:3">
      <c r="A25" s="4" t="s">
        <v>828</v>
      </c>
      <c r="B25" s="5" t="n">
        <v>73</v>
      </c>
    </row>
    <row r="26" spans="1:3">
      <c r="A26" s="4" t="s">
        <v>829</v>
      </c>
      <c r="B26" s="6" t="n">
        <v>73</v>
      </c>
    </row>
    <row r="27" spans="1:3">
      <c r="A27" s="4" t="s">
        <v>349</v>
      </c>
    </row>
    <row r="28" spans="1:3">
      <c r="A28" s="3" t="s">
        <v>767</v>
      </c>
    </row>
    <row r="29" spans="1:3">
      <c r="A29" s="4" t="s">
        <v>806</v>
      </c>
      <c r="B29" s="5" t="n">
        <v>2251518</v>
      </c>
    </row>
    <row r="30" spans="1:3">
      <c r="A30" s="4" t="s">
        <v>807</v>
      </c>
      <c r="B30" s="5" t="n">
        <v>540900</v>
      </c>
    </row>
    <row r="31" spans="1:3">
      <c r="A31" s="4" t="s">
        <v>808</v>
      </c>
      <c r="B31" s="5" t="n">
        <v>-77614</v>
      </c>
    </row>
    <row r="32" spans="1:3">
      <c r="A32" s="4" t="s">
        <v>809</v>
      </c>
      <c r="B32" s="5" t="n">
        <v>-36295</v>
      </c>
    </row>
    <row r="33" spans="1:3">
      <c r="A33" s="4" t="s">
        <v>810</v>
      </c>
      <c r="B33" s="5" t="n">
        <v>-121366</v>
      </c>
    </row>
    <row r="34" spans="1:3">
      <c r="A34" s="4" t="s">
        <v>811</v>
      </c>
      <c r="B34" s="5" t="n">
        <v>2557143</v>
      </c>
      <c r="C34" s="5" t="n">
        <v>2251518</v>
      </c>
    </row>
    <row r="35" spans="1:3">
      <c r="A35" s="4" t="s">
        <v>812</v>
      </c>
      <c r="B35" s="5" t="n">
        <v>2557143</v>
      </c>
    </row>
    <row r="36" spans="1:3">
      <c r="A36" s="4" t="s">
        <v>813</v>
      </c>
      <c r="B36" s="5" t="n">
        <v>1484512</v>
      </c>
    </row>
    <row r="37" spans="1:3">
      <c r="A37" s="4" t="s">
        <v>814</v>
      </c>
      <c r="B37" s="8" t="n">
        <v>12.43</v>
      </c>
    </row>
    <row r="38" spans="1:3">
      <c r="A38" s="4" t="s">
        <v>815</v>
      </c>
      <c r="B38" s="9" t="n">
        <v>7.77</v>
      </c>
    </row>
    <row r="39" spans="1:3">
      <c r="A39" s="4" t="s">
        <v>816</v>
      </c>
      <c r="B39" s="9" t="n">
        <v>3.14</v>
      </c>
    </row>
    <row r="40" spans="1:3">
      <c r="A40" s="4" t="s">
        <v>817</v>
      </c>
      <c r="B40" s="9" t="n">
        <v>10.77</v>
      </c>
    </row>
    <row r="41" spans="1:3">
      <c r="A41" s="4" t="s">
        <v>818</v>
      </c>
      <c r="B41" s="9" t="n">
        <v>18.75</v>
      </c>
    </row>
    <row r="42" spans="1:3">
      <c r="A42" s="4" t="s">
        <v>819</v>
      </c>
      <c r="B42" s="9" t="n">
        <v>11.45</v>
      </c>
      <c r="C42" s="8" t="n">
        <v>12.43</v>
      </c>
    </row>
    <row r="43" spans="1:3">
      <c r="A43" s="4" t="s">
        <v>820</v>
      </c>
      <c r="B43" s="9" t="n">
        <v>11.45</v>
      </c>
    </row>
    <row r="44" spans="1:3">
      <c r="A44" s="4" t="s">
        <v>821</v>
      </c>
      <c r="B44" s="8" t="n">
        <v>14.1</v>
      </c>
    </row>
    <row r="45" spans="1:3">
      <c r="A45" s="4" t="s">
        <v>822</v>
      </c>
      <c r="B45" s="4" t="s">
        <v>830</v>
      </c>
      <c r="C45" s="4" t="s">
        <v>831</v>
      </c>
    </row>
    <row r="46" spans="1:3">
      <c r="A46" s="4" t="s">
        <v>825</v>
      </c>
      <c r="B46" s="4" t="s">
        <v>830</v>
      </c>
    </row>
    <row r="47" spans="1:3">
      <c r="A47" s="4" t="s">
        <v>826</v>
      </c>
      <c r="B47" s="4" t="s">
        <v>832</v>
      </c>
    </row>
    <row r="48" spans="1:3">
      <c r="A48" s="4" t="s">
        <v>827</v>
      </c>
      <c r="B48" s="6" t="n">
        <v>794</v>
      </c>
      <c r="C48" s="6" t="n">
        <v>2261</v>
      </c>
    </row>
    <row r="49" spans="1:3">
      <c r="A49" s="4" t="s">
        <v>828</v>
      </c>
      <c r="B49" s="5" t="n">
        <v>794</v>
      </c>
    </row>
    <row r="50" spans="1:3">
      <c r="A50" s="4" t="s">
        <v>829</v>
      </c>
      <c r="B50" s="6" t="n">
        <v>29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74</v>
      </c>
    </row>
    <row r="3" spans="1:4">
      <c r="A3" s="3" t="s">
        <v>767</v>
      </c>
    </row>
    <row r="4" spans="1:4">
      <c r="A4" s="4" t="s">
        <v>834</v>
      </c>
      <c r="B4" s="5" t="n">
        <v>461901</v>
      </c>
    </row>
    <row r="5" spans="1:4">
      <c r="A5" s="4" t="s">
        <v>835</v>
      </c>
      <c r="B5" s="5" t="n">
        <v>491861</v>
      </c>
      <c r="C5" s="5" t="n">
        <v>461901</v>
      </c>
    </row>
    <row r="6" spans="1:4">
      <c r="A6" s="4" t="s">
        <v>836</v>
      </c>
    </row>
    <row r="7" spans="1:4">
      <c r="A7" s="3" t="s">
        <v>767</v>
      </c>
    </row>
    <row r="8" spans="1:4">
      <c r="A8" s="4" t="s">
        <v>834</v>
      </c>
      <c r="B8" s="5" t="n">
        <v>461463</v>
      </c>
    </row>
    <row r="9" spans="1:4">
      <c r="A9" s="4" t="s">
        <v>837</v>
      </c>
      <c r="B9" s="5" t="n">
        <v>339700</v>
      </c>
    </row>
    <row r="10" spans="1:4">
      <c r="A10" s="4" t="s">
        <v>838</v>
      </c>
      <c r="B10" s="5" t="n">
        <v>-293978</v>
      </c>
    </row>
    <row r="11" spans="1:4">
      <c r="A11" s="4" t="s">
        <v>839</v>
      </c>
      <c r="B11" s="5" t="n">
        <v>-15324</v>
      </c>
    </row>
    <row r="12" spans="1:4">
      <c r="A12" s="4" t="s">
        <v>835</v>
      </c>
      <c r="B12" s="5" t="n">
        <v>491861</v>
      </c>
      <c r="C12" s="5" t="n">
        <v>461463</v>
      </c>
    </row>
    <row r="13" spans="1:4">
      <c r="A13" s="4" t="s">
        <v>840</v>
      </c>
      <c r="B13" s="8" t="n">
        <v>8.300000000000001</v>
      </c>
    </row>
    <row r="14" spans="1:4">
      <c r="A14" s="4" t="s">
        <v>841</v>
      </c>
      <c r="B14" s="9" t="n">
        <v>7.85</v>
      </c>
      <c r="C14" s="8" t="n">
        <v>3.95</v>
      </c>
      <c r="D14" s="8" t="n">
        <v>17.14</v>
      </c>
    </row>
    <row r="15" spans="1:4">
      <c r="A15" s="4" t="s">
        <v>842</v>
      </c>
      <c r="C15" s="9" t="n">
        <v>9.01</v>
      </c>
    </row>
    <row r="16" spans="1:4">
      <c r="A16" s="4" t="s">
        <v>843</v>
      </c>
      <c r="B16" s="9" t="n">
        <v>7.63</v>
      </c>
    </row>
    <row r="17" spans="1:4">
      <c r="A17" s="4" t="s">
        <v>844</v>
      </c>
      <c r="B17" s="8" t="n">
        <v>7.59</v>
      </c>
      <c r="C17" s="8" t="n">
        <v>8.3000000000000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3"/>
  </cols>
  <sheetData>
    <row r="1" spans="1:4">
      <c r="A1" s="1" t="s">
        <v>845</v>
      </c>
      <c r="B1" s="2" t="s">
        <v>1</v>
      </c>
    </row>
    <row r="2" spans="1:4">
      <c r="B2" s="2" t="s">
        <v>2</v>
      </c>
      <c r="C2" s="2" t="s">
        <v>32</v>
      </c>
      <c r="D2" s="2" t="s">
        <v>74</v>
      </c>
    </row>
    <row r="3" spans="1:4">
      <c r="A3" s="3" t="s">
        <v>223</v>
      </c>
    </row>
    <row r="4" spans="1:4">
      <c r="A4" s="4" t="s">
        <v>846</v>
      </c>
      <c r="B4" s="4" t="s">
        <v>847</v>
      </c>
      <c r="C4" s="4" t="s">
        <v>848</v>
      </c>
      <c r="D4" s="4" t="s">
        <v>849</v>
      </c>
    </row>
    <row r="5" spans="1:4">
      <c r="A5" s="4" t="s">
        <v>850</v>
      </c>
      <c r="B5" s="4" t="s">
        <v>851</v>
      </c>
      <c r="C5" s="4" t="s">
        <v>852</v>
      </c>
      <c r="D5" s="4" t="s">
        <v>853</v>
      </c>
    </row>
    <row r="6" spans="1:4">
      <c r="A6" s="4" t="s">
        <v>854</v>
      </c>
      <c r="B6" s="4" t="s">
        <v>650</v>
      </c>
      <c r="C6" s="4" t="s">
        <v>855</v>
      </c>
      <c r="D6" s="4" t="s">
        <v>856</v>
      </c>
    </row>
    <row r="7" spans="1:4">
      <c r="A7" s="4" t="s">
        <v>857</v>
      </c>
      <c r="B7" s="4" t="s">
        <v>57</v>
      </c>
      <c r="C7" s="4" t="s">
        <v>57</v>
      </c>
      <c r="D7" s="4" t="s">
        <v>5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2</v>
      </c>
      <c r="D2" s="2" t="s">
        <v>74</v>
      </c>
    </row>
    <row r="3" spans="1:4">
      <c r="A3" s="3" t="s">
        <v>859</v>
      </c>
    </row>
    <row r="4" spans="1:4">
      <c r="A4" s="4" t="s">
        <v>143</v>
      </c>
      <c r="B4" s="6" t="n">
        <v>7118</v>
      </c>
      <c r="C4" s="6" t="n">
        <v>8476</v>
      </c>
      <c r="D4" s="6" t="n">
        <v>8592</v>
      </c>
    </row>
    <row r="5" spans="1:4">
      <c r="A5" s="4" t="s">
        <v>860</v>
      </c>
    </row>
    <row r="6" spans="1:4">
      <c r="A6" s="3" t="s">
        <v>859</v>
      </c>
    </row>
    <row r="7" spans="1:4">
      <c r="A7" s="4" t="s">
        <v>143</v>
      </c>
      <c r="B7" s="5" t="n">
        <v>916</v>
      </c>
      <c r="C7" s="5" t="n">
        <v>1069</v>
      </c>
      <c r="D7" s="5" t="n">
        <v>1646</v>
      </c>
    </row>
    <row r="8" spans="1:4">
      <c r="A8" s="4" t="s">
        <v>861</v>
      </c>
    </row>
    <row r="9" spans="1:4">
      <c r="A9" s="3" t="s">
        <v>859</v>
      </c>
    </row>
    <row r="10" spans="1:4">
      <c r="A10" s="4" t="s">
        <v>143</v>
      </c>
      <c r="B10" s="5" t="n">
        <v>153</v>
      </c>
      <c r="C10" s="5" t="n">
        <v>116</v>
      </c>
      <c r="D10" s="5" t="n">
        <v>118</v>
      </c>
    </row>
    <row r="11" spans="1:4">
      <c r="A11" s="4" t="s">
        <v>862</v>
      </c>
    </row>
    <row r="12" spans="1:4">
      <c r="A12" s="3" t="s">
        <v>859</v>
      </c>
    </row>
    <row r="13" spans="1:4">
      <c r="A13" s="4" t="s">
        <v>143</v>
      </c>
      <c r="B13" s="6" t="n">
        <v>6049</v>
      </c>
      <c r="C13" s="6" t="n">
        <v>7291</v>
      </c>
      <c r="D13" s="6" t="n">
        <v>682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63</v>
      </c>
      <c r="B1" s="2" t="s">
        <v>1</v>
      </c>
    </row>
    <row r="2" spans="1:4">
      <c r="B2" s="2" t="s">
        <v>2</v>
      </c>
      <c r="C2" s="2" t="s">
        <v>32</v>
      </c>
      <c r="D2" s="2" t="s">
        <v>74</v>
      </c>
    </row>
    <row r="3" spans="1:4">
      <c r="A3" s="3" t="s">
        <v>226</v>
      </c>
    </row>
    <row r="4" spans="1:4">
      <c r="A4" s="4" t="s">
        <v>864</v>
      </c>
      <c r="B4" s="5" t="n">
        <v>2614537</v>
      </c>
      <c r="C4" s="5" t="n">
        <v>2317449</v>
      </c>
      <c r="D4" s="5" t="n">
        <v>181468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431</v>
      </c>
      <c r="J1" s="2" t="s">
        <v>1</v>
      </c>
    </row>
    <row r="2" spans="1:12">
      <c r="B2" s="2" t="s">
        <v>2</v>
      </c>
      <c r="C2" s="2" t="s">
        <v>432</v>
      </c>
      <c r="D2" s="2" t="s">
        <v>4</v>
      </c>
      <c r="E2" s="2" t="s">
        <v>433</v>
      </c>
      <c r="F2" s="2" t="s">
        <v>32</v>
      </c>
      <c r="G2" s="2" t="s">
        <v>434</v>
      </c>
      <c r="H2" s="2" t="s">
        <v>435</v>
      </c>
      <c r="I2" s="2" t="s">
        <v>436</v>
      </c>
      <c r="J2" s="2" t="s">
        <v>2</v>
      </c>
      <c r="K2" s="2" t="s">
        <v>32</v>
      </c>
      <c r="L2" s="2" t="s">
        <v>74</v>
      </c>
    </row>
    <row r="3" spans="1:12">
      <c r="A3" s="3" t="s">
        <v>866</v>
      </c>
    </row>
    <row r="4" spans="1:12">
      <c r="A4" s="4" t="s">
        <v>95</v>
      </c>
      <c r="B4" s="6" t="n">
        <v>-15598</v>
      </c>
      <c r="C4" s="6" t="n">
        <v>-8920</v>
      </c>
      <c r="D4" s="6" t="n">
        <v>-10380</v>
      </c>
      <c r="E4" s="6" t="n">
        <v>-12612</v>
      </c>
      <c r="F4" s="6" t="n">
        <v>-23333</v>
      </c>
      <c r="G4" s="6" t="n">
        <v>-13371</v>
      </c>
      <c r="H4" s="6" t="n">
        <v>21196</v>
      </c>
      <c r="I4" s="6" t="n">
        <v>-18067</v>
      </c>
      <c r="J4" s="6" t="n">
        <v>-47510</v>
      </c>
      <c r="K4" s="6" t="n">
        <v>-33575</v>
      </c>
      <c r="L4" s="6" t="n">
        <v>-84054</v>
      </c>
    </row>
    <row r="5" spans="1:12">
      <c r="A5" s="3" t="s">
        <v>867</v>
      </c>
    </row>
    <row r="6" spans="1:12">
      <c r="A6" s="4" t="s">
        <v>97</v>
      </c>
      <c r="B6" s="5" t="n">
        <v>42493514</v>
      </c>
      <c r="C6" s="5" t="n">
        <v>42445553</v>
      </c>
      <c r="D6" s="5" t="n">
        <v>40206042</v>
      </c>
      <c r="E6" s="5" t="n">
        <v>36711601</v>
      </c>
      <c r="J6" s="5" t="n">
        <v>40494301</v>
      </c>
      <c r="K6" s="5" t="n">
        <v>35273228</v>
      </c>
      <c r="L6" s="5" t="n">
        <v>34355525</v>
      </c>
    </row>
    <row r="7" spans="1:12">
      <c r="A7" s="4" t="s">
        <v>96</v>
      </c>
      <c r="B7" s="8" t="n">
        <v>-0.37</v>
      </c>
      <c r="C7" s="8" t="n">
        <v>-0.21</v>
      </c>
      <c r="D7" s="8" t="n">
        <v>-0.26</v>
      </c>
      <c r="E7" s="8" t="n">
        <v>-0.34</v>
      </c>
      <c r="F7" s="8" t="n">
        <v>-0.64</v>
      </c>
      <c r="G7" s="8" t="n">
        <v>-0.38</v>
      </c>
      <c r="H7" s="8" t="n">
        <v>0.61</v>
      </c>
      <c r="I7" s="8" t="n">
        <v>-0.52</v>
      </c>
      <c r="J7" s="8" t="n">
        <v>-1.17</v>
      </c>
      <c r="K7" s="8" t="n">
        <v>-0.95</v>
      </c>
      <c r="L7" s="8" t="n">
        <v>-2.4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25"/>
    <col customWidth="1" max="3" min="3" width="21"/>
    <col customWidth="1" max="4" min="4" width="21"/>
    <col customWidth="1" max="5" min="5" width="21"/>
  </cols>
  <sheetData>
    <row r="1" spans="1:5">
      <c r="A1" s="1" t="s">
        <v>868</v>
      </c>
      <c r="B1" s="2" t="s">
        <v>869</v>
      </c>
      <c r="C1" s="2" t="s">
        <v>1</v>
      </c>
    </row>
    <row r="2" spans="1:5">
      <c r="B2" s="2" t="s">
        <v>870</v>
      </c>
      <c r="C2" s="2" t="s">
        <v>530</v>
      </c>
      <c r="D2" s="2" t="s">
        <v>375</v>
      </c>
      <c r="E2" s="2" t="s">
        <v>388</v>
      </c>
    </row>
    <row r="3" spans="1:5">
      <c r="A3" s="3" t="s">
        <v>871</v>
      </c>
    </row>
    <row r="4" spans="1:5">
      <c r="A4" s="4" t="s">
        <v>872</v>
      </c>
      <c r="C4" s="6" t="n">
        <v>725000</v>
      </c>
      <c r="D4" s="6" t="n">
        <v>726000</v>
      </c>
      <c r="E4" s="6" t="n">
        <v>678000</v>
      </c>
    </row>
    <row r="5" spans="1:5">
      <c r="A5" s="4" t="s">
        <v>873</v>
      </c>
      <c r="C5" s="6" t="n">
        <v>0</v>
      </c>
      <c r="D5" s="6" t="n">
        <v>0</v>
      </c>
    </row>
    <row r="6" spans="1:5">
      <c r="A6" s="4" t="s">
        <v>874</v>
      </c>
    </row>
    <row r="7" spans="1:5">
      <c r="A7" s="3" t="s">
        <v>871</v>
      </c>
    </row>
    <row r="8" spans="1:5">
      <c r="A8" s="4" t="s">
        <v>875</v>
      </c>
      <c r="B8" s="5" t="n">
        <v>2</v>
      </c>
    </row>
    <row r="9" spans="1:5">
      <c r="A9" s="4" t="s">
        <v>876</v>
      </c>
      <c r="B9" s="5" t="n">
        <v>1</v>
      </c>
    </row>
    <row r="10" spans="1:5">
      <c r="A10" s="4" t="s">
        <v>877</v>
      </c>
    </row>
    <row r="11" spans="1:5">
      <c r="A11" s="3" t="s">
        <v>871</v>
      </c>
    </row>
    <row r="12" spans="1:5">
      <c r="A12" s="4" t="s">
        <v>878</v>
      </c>
      <c r="B12" s="5" t="n">
        <v>2</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530</v>
      </c>
    </row>
    <row r="2" spans="1:2">
      <c r="A2" s="3" t="s">
        <v>229</v>
      </c>
    </row>
    <row r="3" spans="1:2">
      <c r="A3" s="5" t="n">
        <v>2018</v>
      </c>
      <c r="B3" s="6" t="n">
        <v>444</v>
      </c>
    </row>
    <row r="4" spans="1:2">
      <c r="A4" s="5" t="n">
        <v>2019</v>
      </c>
      <c r="B4" s="5" t="n">
        <v>441</v>
      </c>
    </row>
    <row r="5" spans="1:2">
      <c r="A5" s="5" t="n">
        <v>2020</v>
      </c>
      <c r="B5" s="5" t="n">
        <v>450</v>
      </c>
    </row>
    <row r="6" spans="1:2">
      <c r="A6" s="5" t="n">
        <v>2021</v>
      </c>
      <c r="B6" s="5" t="n">
        <v>75</v>
      </c>
    </row>
    <row r="7" spans="1:2">
      <c r="A7" s="4" t="s">
        <v>118</v>
      </c>
      <c r="B7" s="6" t="n">
        <v>141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 customWidth="1" max="5" min="5" width="14"/>
  </cols>
  <sheetData>
    <row r="1" spans="1:5">
      <c r="A1" s="1" t="s">
        <v>880</v>
      </c>
      <c r="B1" s="2" t="s">
        <v>1</v>
      </c>
    </row>
    <row r="2" spans="1:5">
      <c r="B2" s="2" t="s">
        <v>386</v>
      </c>
      <c r="C2" s="2" t="s">
        <v>2</v>
      </c>
      <c r="D2" s="2" t="s">
        <v>32</v>
      </c>
      <c r="E2" s="2" t="s">
        <v>74</v>
      </c>
    </row>
    <row r="3" spans="1:5">
      <c r="A3" s="3" t="s">
        <v>881</v>
      </c>
    </row>
    <row r="4" spans="1:5">
      <c r="A4" s="4" t="s">
        <v>882</v>
      </c>
      <c r="C4" s="6" t="n">
        <v>0</v>
      </c>
      <c r="D4" s="6" t="n">
        <v>0</v>
      </c>
    </row>
    <row r="5" spans="1:5">
      <c r="A5" s="4" t="s">
        <v>391</v>
      </c>
      <c r="C5" s="4" t="s">
        <v>392</v>
      </c>
      <c r="D5" s="4" t="s">
        <v>392</v>
      </c>
      <c r="E5" s="4" t="s">
        <v>392</v>
      </c>
    </row>
    <row r="6" spans="1:5">
      <c r="A6" s="4" t="s">
        <v>883</v>
      </c>
      <c r="C6" s="6" t="n">
        <v>20300</v>
      </c>
    </row>
    <row r="7" spans="1:5">
      <c r="A7" s="4" t="s">
        <v>884</v>
      </c>
      <c r="C7" s="6" t="n">
        <v>20300</v>
      </c>
    </row>
    <row r="8" spans="1:5">
      <c r="A8" s="4" t="s">
        <v>860</v>
      </c>
    </row>
    <row r="9" spans="1:5">
      <c r="A9" s="3" t="s">
        <v>881</v>
      </c>
    </row>
    <row r="10" spans="1:5">
      <c r="A10" s="4" t="s">
        <v>885</v>
      </c>
      <c r="C10" s="4" t="s">
        <v>886</v>
      </c>
    </row>
    <row r="11" spans="1:5">
      <c r="A11" s="4" t="s">
        <v>887</v>
      </c>
    </row>
    <row r="12" spans="1:5">
      <c r="A12" s="3" t="s">
        <v>881</v>
      </c>
    </row>
    <row r="13" spans="1:5">
      <c r="A13" s="4" t="s">
        <v>888</v>
      </c>
      <c r="C13" s="6" t="n">
        <v>94042</v>
      </c>
    </row>
    <row r="14" spans="1:5">
      <c r="A14" s="4" t="s">
        <v>889</v>
      </c>
      <c r="C14" s="4" t="s">
        <v>886</v>
      </c>
    </row>
    <row r="15" spans="1:5">
      <c r="A15" s="4" t="s">
        <v>890</v>
      </c>
    </row>
    <row r="16" spans="1:5">
      <c r="A16" s="3" t="s">
        <v>881</v>
      </c>
    </row>
    <row r="17" spans="1:5">
      <c r="A17" s="4" t="s">
        <v>891</v>
      </c>
      <c r="C17" s="6" t="n">
        <v>2901</v>
      </c>
    </row>
    <row r="18" spans="1:5">
      <c r="A18" s="4" t="s">
        <v>892</v>
      </c>
    </row>
    <row r="19" spans="1:5">
      <c r="A19" s="3" t="s">
        <v>881</v>
      </c>
    </row>
    <row r="20" spans="1:5">
      <c r="A20" s="4" t="s">
        <v>888</v>
      </c>
      <c r="C20" s="6" t="n">
        <v>90680</v>
      </c>
    </row>
    <row r="21" spans="1:5">
      <c r="A21" s="4" t="s">
        <v>889</v>
      </c>
      <c r="C21" s="4" t="s">
        <v>893</v>
      </c>
    </row>
    <row r="22" spans="1:5">
      <c r="A22" s="4" t="s">
        <v>894</v>
      </c>
    </row>
    <row r="23" spans="1:5">
      <c r="A23" s="3" t="s">
        <v>881</v>
      </c>
    </row>
    <row r="24" spans="1:5">
      <c r="A24" s="4" t="s">
        <v>891</v>
      </c>
      <c r="C24" s="6" t="n">
        <v>1058</v>
      </c>
    </row>
    <row r="25" spans="1:5">
      <c r="A25" s="4" t="s">
        <v>895</v>
      </c>
    </row>
    <row r="26" spans="1:5">
      <c r="A26" s="3" t="s">
        <v>881</v>
      </c>
    </row>
    <row r="27" spans="1:5">
      <c r="A27" s="4" t="s">
        <v>888</v>
      </c>
      <c r="C27" s="6" t="n">
        <v>26589</v>
      </c>
    </row>
    <row r="28" spans="1:5">
      <c r="A28" s="4" t="s">
        <v>398</v>
      </c>
    </row>
    <row r="29" spans="1:5">
      <c r="A29" s="3" t="s">
        <v>881</v>
      </c>
    </row>
    <row r="30" spans="1:5">
      <c r="A30" s="4" t="s">
        <v>391</v>
      </c>
      <c r="C30" s="4" t="s">
        <v>399</v>
      </c>
    </row>
    <row r="31" spans="1:5">
      <c r="A31" s="4" t="s">
        <v>396</v>
      </c>
    </row>
    <row r="32" spans="1:5">
      <c r="A32" s="3" t="s">
        <v>881</v>
      </c>
    </row>
    <row r="33" spans="1:5">
      <c r="A33" s="4" t="s">
        <v>391</v>
      </c>
      <c r="B33" s="4" t="s">
        <v>397</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2</v>
      </c>
      <c r="D2" s="2" t="s">
        <v>74</v>
      </c>
    </row>
    <row r="3" spans="1:4">
      <c r="A3" s="3" t="s">
        <v>232</v>
      </c>
    </row>
    <row r="4" spans="1:4">
      <c r="A4" s="4" t="s">
        <v>897</v>
      </c>
      <c r="B4" s="6" t="n">
        <v>-38920</v>
      </c>
      <c r="C4" s="6" t="n">
        <v>-29959</v>
      </c>
      <c r="D4" s="6" t="n">
        <v>-65481</v>
      </c>
    </row>
    <row r="5" spans="1:4">
      <c r="A5" s="4" t="s">
        <v>898</v>
      </c>
      <c r="B5" s="5" t="n">
        <v>-8590</v>
      </c>
      <c r="C5" s="5" t="n">
        <v>-3616</v>
      </c>
      <c r="D5" s="5" t="n">
        <v>-20271</v>
      </c>
    </row>
    <row r="6" spans="1:4">
      <c r="A6" s="4" t="s">
        <v>899</v>
      </c>
      <c r="B6" s="6" t="n">
        <v>-47510</v>
      </c>
      <c r="C6" s="6" t="n">
        <v>-33575</v>
      </c>
      <c r="D6" s="6" t="n">
        <v>-8575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00</v>
      </c>
      <c r="B1" s="2" t="s">
        <v>1</v>
      </c>
    </row>
    <row r="2" spans="1:2">
      <c r="B2" s="2" t="s">
        <v>388</v>
      </c>
    </row>
    <row r="3" spans="1:2">
      <c r="A3" s="3" t="s">
        <v>901</v>
      </c>
    </row>
    <row r="4" spans="1:2">
      <c r="A4" s="4" t="s">
        <v>902</v>
      </c>
      <c r="B4" s="6" t="n">
        <v>1698</v>
      </c>
    </row>
    <row r="5" spans="1:2">
      <c r="A5" s="4" t="s">
        <v>118</v>
      </c>
      <c r="B5" s="6" t="n">
        <v>169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2</v>
      </c>
      <c r="D2" s="2" t="s">
        <v>74</v>
      </c>
    </row>
    <row r="3" spans="1:4">
      <c r="A3" s="3" t="s">
        <v>232</v>
      </c>
    </row>
    <row r="4" spans="1:4">
      <c r="A4" s="4" t="s">
        <v>391</v>
      </c>
      <c r="B4" s="4" t="s">
        <v>392</v>
      </c>
      <c r="C4" s="4" t="s">
        <v>392</v>
      </c>
      <c r="D4" s="4" t="s">
        <v>392</v>
      </c>
    </row>
    <row r="5" spans="1:4">
      <c r="A5" s="4" t="s">
        <v>904</v>
      </c>
      <c r="B5" s="4" t="s">
        <v>905</v>
      </c>
      <c r="C5" s="4" t="s">
        <v>906</v>
      </c>
      <c r="D5" s="4" t="s">
        <v>907</v>
      </c>
    </row>
    <row r="6" spans="1:4">
      <c r="A6" s="4" t="s">
        <v>908</v>
      </c>
      <c r="B6" s="4" t="s">
        <v>909</v>
      </c>
      <c r="C6" s="4" t="s">
        <v>910</v>
      </c>
      <c r="D6" s="4" t="s">
        <v>911</v>
      </c>
    </row>
    <row r="7" spans="1:4">
      <c r="A7" s="4" t="s">
        <v>912</v>
      </c>
      <c r="B7" s="4" t="s">
        <v>913</v>
      </c>
      <c r="C7" s="4" t="s">
        <v>914</v>
      </c>
      <c r="D7" s="4" t="s">
        <v>915</v>
      </c>
    </row>
    <row r="8" spans="1:4">
      <c r="A8" s="4" t="s">
        <v>916</v>
      </c>
      <c r="B8" s="4" t="s">
        <v>917</v>
      </c>
    </row>
    <row r="9" spans="1:4">
      <c r="A9" s="4" t="s">
        <v>607</v>
      </c>
      <c r="B9" s="4" t="s">
        <v>918</v>
      </c>
    </row>
    <row r="10" spans="1:4">
      <c r="A10" s="4" t="s">
        <v>919</v>
      </c>
      <c r="B10" s="4" t="s">
        <v>920</v>
      </c>
      <c r="C10" s="4" t="s">
        <v>921</v>
      </c>
      <c r="D10" s="4" t="s">
        <v>922</v>
      </c>
    </row>
    <row r="11" spans="1:4">
      <c r="A11" s="4" t="s">
        <v>118</v>
      </c>
      <c r="D11" s="4" t="s">
        <v>92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924</v>
      </c>
      <c r="B1" s="2" t="s">
        <v>2</v>
      </c>
      <c r="C1" s="2" t="s">
        <v>32</v>
      </c>
      <c r="D1" s="2" t="s">
        <v>74</v>
      </c>
      <c r="E1" s="2" t="s">
        <v>764</v>
      </c>
    </row>
    <row r="2" spans="1:5">
      <c r="A2" s="3" t="s">
        <v>232</v>
      </c>
    </row>
    <row r="3" spans="1:5">
      <c r="A3" s="4" t="s">
        <v>925</v>
      </c>
      <c r="B3" s="6" t="n">
        <v>31061</v>
      </c>
      <c r="C3" s="6" t="n">
        <v>27244</v>
      </c>
      <c r="D3" s="6" t="n">
        <v>26670</v>
      </c>
    </row>
    <row r="4" spans="1:5">
      <c r="A4" s="4" t="s">
        <v>926</v>
      </c>
      <c r="B4" s="5" t="n">
        <v>5052</v>
      </c>
      <c r="C4" s="5" t="n">
        <v>5990</v>
      </c>
      <c r="D4" s="5" t="n">
        <v>6645</v>
      </c>
    </row>
    <row r="5" spans="1:5">
      <c r="A5" s="4" t="s">
        <v>891</v>
      </c>
      <c r="B5" s="5" t="n">
        <v>3737</v>
      </c>
      <c r="C5" s="5" t="n">
        <v>2996</v>
      </c>
      <c r="D5" s="5" t="n">
        <v>1308</v>
      </c>
    </row>
    <row r="6" spans="1:5">
      <c r="A6" s="4" t="s">
        <v>927</v>
      </c>
      <c r="B6" s="5" t="n">
        <v>2915</v>
      </c>
      <c r="C6" s="5" t="n">
        <v>2072</v>
      </c>
    </row>
    <row r="7" spans="1:5">
      <c r="A7" s="4" t="s">
        <v>928</v>
      </c>
      <c r="B7" s="5" t="n">
        <v>6083</v>
      </c>
      <c r="C7" s="5" t="n">
        <v>10005</v>
      </c>
      <c r="D7" s="5" t="n">
        <v>11911</v>
      </c>
    </row>
    <row r="8" spans="1:5">
      <c r="A8" s="4" t="s">
        <v>929</v>
      </c>
      <c r="B8" s="5" t="n">
        <v>5922</v>
      </c>
      <c r="C8" s="5" t="n">
        <v>7940</v>
      </c>
      <c r="D8" s="5" t="n">
        <v>3451</v>
      </c>
    </row>
    <row r="9" spans="1:5">
      <c r="A9" s="4" t="s">
        <v>930</v>
      </c>
      <c r="B9" s="5" t="n">
        <v>54770</v>
      </c>
      <c r="C9" s="5" t="n">
        <v>56247</v>
      </c>
      <c r="D9" s="5" t="n">
        <v>49985</v>
      </c>
    </row>
    <row r="10" spans="1:5">
      <c r="A10" s="4" t="s">
        <v>931</v>
      </c>
      <c r="B10" s="5" t="n">
        <v>-54636</v>
      </c>
      <c r="C10" s="5" t="n">
        <v>-56116</v>
      </c>
      <c r="D10" s="5" t="n">
        <v>-46885</v>
      </c>
      <c r="E10" s="6" t="n">
        <v>-14747</v>
      </c>
    </row>
    <row r="11" spans="1:5">
      <c r="A11" s="4" t="s">
        <v>932</v>
      </c>
      <c r="B11" s="5" t="n">
        <v>134</v>
      </c>
      <c r="C11" s="5" t="n">
        <v>131</v>
      </c>
      <c r="D11" s="5" t="n">
        <v>3100</v>
      </c>
    </row>
    <row r="12" spans="1:5">
      <c r="A12" s="4" t="s">
        <v>927</v>
      </c>
      <c r="D12" s="5" t="n">
        <v>-3041</v>
      </c>
    </row>
    <row r="13" spans="1:5">
      <c r="A13" s="4" t="s">
        <v>933</v>
      </c>
      <c r="B13" s="5" t="n">
        <v>-134</v>
      </c>
      <c r="C13" s="5" t="n">
        <v>-131</v>
      </c>
      <c r="D13" s="5" t="n">
        <v>-59</v>
      </c>
    </row>
    <row r="14" spans="1:5">
      <c r="A14" s="4" t="s">
        <v>934</v>
      </c>
      <c r="B14" s="5" t="n">
        <v>-134</v>
      </c>
      <c r="C14" s="5" t="n">
        <v>-131</v>
      </c>
      <c r="D14" s="5" t="n">
        <v>-3100</v>
      </c>
    </row>
    <row r="15" spans="1:5">
      <c r="A15" s="4" t="s">
        <v>935</v>
      </c>
      <c r="B15" s="4" t="s">
        <v>57</v>
      </c>
      <c r="C15" s="4" t="s">
        <v>57</v>
      </c>
      <c r="D15" s="4" t="s">
        <v>5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2</v>
      </c>
      <c r="D2" s="2" t="s">
        <v>74</v>
      </c>
    </row>
    <row r="3" spans="1:4">
      <c r="A3" s="3" t="s">
        <v>232</v>
      </c>
    </row>
    <row r="4" spans="1:4">
      <c r="A4" s="4" t="s">
        <v>937</v>
      </c>
      <c r="B4" s="6" t="n">
        <v>56116</v>
      </c>
      <c r="C4" s="6" t="n">
        <v>46885</v>
      </c>
      <c r="D4" s="6" t="n">
        <v>14747</v>
      </c>
    </row>
    <row r="5" spans="1:4">
      <c r="A5" s="4" t="s">
        <v>938</v>
      </c>
      <c r="B5" s="5" t="n">
        <v>-1480</v>
      </c>
      <c r="C5" s="5" t="n">
        <v>9231</v>
      </c>
      <c r="D5" s="5" t="n">
        <v>32138</v>
      </c>
    </row>
    <row r="6" spans="1:4">
      <c r="A6" s="4" t="s">
        <v>939</v>
      </c>
      <c r="B6" s="6" t="n">
        <v>54636</v>
      </c>
      <c r="C6" s="6" t="n">
        <v>56116</v>
      </c>
      <c r="D6" s="6" t="n">
        <v>4688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940</v>
      </c>
      <c r="B1" s="2" t="s">
        <v>1</v>
      </c>
    </row>
    <row r="2" spans="1:2">
      <c r="B2" s="2" t="s">
        <v>388</v>
      </c>
    </row>
    <row r="3" spans="1:2">
      <c r="A3" s="4" t="s">
        <v>941</v>
      </c>
    </row>
    <row r="4" spans="1:2">
      <c r="A4" s="3" t="s">
        <v>942</v>
      </c>
    </row>
    <row r="5" spans="1:2">
      <c r="A5" s="4" t="s">
        <v>943</v>
      </c>
      <c r="B5" s="6" t="n">
        <v>50</v>
      </c>
    </row>
    <row r="6" spans="1:2">
      <c r="A6" s="4" t="s">
        <v>944</v>
      </c>
    </row>
    <row r="7" spans="1:2">
      <c r="A7" s="3" t="s">
        <v>942</v>
      </c>
    </row>
    <row r="8" spans="1:2">
      <c r="A8" s="4" t="s">
        <v>943</v>
      </c>
      <c r="B8" s="5" t="n">
        <v>131</v>
      </c>
    </row>
    <row r="9" spans="1:2">
      <c r="A9" s="4" t="s">
        <v>945</v>
      </c>
      <c r="B9" s="6" t="n">
        <v>3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46</v>
      </c>
      <c r="B1" s="2" t="s">
        <v>431</v>
      </c>
      <c r="K1" s="2" t="s">
        <v>1</v>
      </c>
    </row>
    <row r="2" spans="1:13">
      <c r="B2" s="2" t="s">
        <v>2</v>
      </c>
      <c r="C2" s="2" t="s">
        <v>432</v>
      </c>
      <c r="D2" s="2" t="s">
        <v>4</v>
      </c>
      <c r="E2" s="2" t="s">
        <v>433</v>
      </c>
      <c r="F2" s="2" t="s">
        <v>32</v>
      </c>
      <c r="G2" s="2" t="s">
        <v>434</v>
      </c>
      <c r="H2" s="2" t="s">
        <v>435</v>
      </c>
      <c r="I2" s="2" t="s">
        <v>436</v>
      </c>
      <c r="J2" s="2" t="s">
        <v>628</v>
      </c>
      <c r="K2" s="2" t="s">
        <v>2</v>
      </c>
      <c r="L2" s="2" t="s">
        <v>32</v>
      </c>
      <c r="M2" s="2" t="s">
        <v>74</v>
      </c>
    </row>
    <row r="3" spans="1:13">
      <c r="A3" s="3" t="s">
        <v>947</v>
      </c>
    </row>
    <row r="4" spans="1:13">
      <c r="A4" s="4" t="s">
        <v>948</v>
      </c>
      <c r="B4" s="6" t="n">
        <v>10457</v>
      </c>
      <c r="C4" s="6" t="n">
        <v>6163</v>
      </c>
      <c r="D4" s="6" t="n">
        <v>5158</v>
      </c>
      <c r="E4" s="6" t="n">
        <v>3795</v>
      </c>
      <c r="F4" s="6" t="n">
        <v>292</v>
      </c>
      <c r="G4" s="6" t="n">
        <v>40</v>
      </c>
      <c r="H4" s="6" t="n">
        <v>38047</v>
      </c>
      <c r="I4" s="6" t="n">
        <v>172</v>
      </c>
      <c r="K4" s="6" t="n">
        <v>25573</v>
      </c>
      <c r="L4" s="6" t="n">
        <v>38551</v>
      </c>
      <c r="M4" s="6" t="n">
        <v>678</v>
      </c>
    </row>
    <row r="5" spans="1:13">
      <c r="A5" s="4" t="s">
        <v>949</v>
      </c>
      <c r="B5" s="5" t="n">
        <v>4545</v>
      </c>
      <c r="C5" s="5" t="n">
        <v>2473</v>
      </c>
      <c r="D5" s="5" t="n">
        <v>1467</v>
      </c>
      <c r="E5" s="5" t="n">
        <v>701</v>
      </c>
      <c r="F5" s="5" t="n">
        <v>-801</v>
      </c>
      <c r="G5" s="5" t="n">
        <v>-246</v>
      </c>
      <c r="H5" s="5" t="n">
        <v>36306</v>
      </c>
      <c r="I5" s="5" t="n">
        <v>153</v>
      </c>
    </row>
    <row r="6" spans="1:13">
      <c r="A6" s="4" t="s">
        <v>950</v>
      </c>
      <c r="B6" s="6" t="n">
        <v>-15598</v>
      </c>
      <c r="C6" s="6" t="n">
        <v>-8920</v>
      </c>
      <c r="D6" s="6" t="n">
        <v>-10380</v>
      </c>
      <c r="E6" s="6" t="n">
        <v>-12612</v>
      </c>
      <c r="F6" s="5" t="n">
        <v>-23333</v>
      </c>
      <c r="G6" s="5" t="n">
        <v>-13371</v>
      </c>
      <c r="H6" s="5" t="n">
        <v>21196</v>
      </c>
      <c r="I6" s="5" t="n">
        <v>-18067</v>
      </c>
      <c r="K6" s="6" t="n">
        <v>-47510</v>
      </c>
      <c r="L6" s="6" t="n">
        <v>-33575</v>
      </c>
      <c r="M6" s="6" t="n">
        <v>-84054</v>
      </c>
    </row>
    <row r="7" spans="1:13">
      <c r="A7" s="4" t="s">
        <v>951</v>
      </c>
      <c r="H7" s="5" t="n">
        <v>-20</v>
      </c>
    </row>
    <row r="8" spans="1:13">
      <c r="A8" s="4" t="s">
        <v>952</v>
      </c>
      <c r="F8" s="6" t="n">
        <v>-23333</v>
      </c>
      <c r="G8" s="6" t="n">
        <v>-13371</v>
      </c>
      <c r="H8" s="6" t="n">
        <v>21176</v>
      </c>
      <c r="I8" s="6" t="n">
        <v>-18067</v>
      </c>
    </row>
    <row r="9" spans="1:13">
      <c r="A9" s="4" t="s">
        <v>953</v>
      </c>
      <c r="F9" s="5" t="n">
        <v>36571927</v>
      </c>
      <c r="G9" s="5" t="n">
        <v>35092686</v>
      </c>
      <c r="H9" s="5" t="n">
        <v>34762533</v>
      </c>
      <c r="I9" s="5" t="n">
        <v>34653479</v>
      </c>
    </row>
    <row r="10" spans="1:13">
      <c r="A10" s="4" t="s">
        <v>954</v>
      </c>
      <c r="F10" s="5" t="n">
        <v>36571927</v>
      </c>
      <c r="G10" s="5" t="n">
        <v>35092686</v>
      </c>
      <c r="H10" s="5" t="n">
        <v>34938455</v>
      </c>
      <c r="I10" s="5" t="n">
        <v>34653479</v>
      </c>
    </row>
    <row r="11" spans="1:13">
      <c r="A11" s="4" t="s">
        <v>97</v>
      </c>
      <c r="B11" s="5" t="n">
        <v>42493514</v>
      </c>
      <c r="C11" s="5" t="n">
        <v>42445553</v>
      </c>
      <c r="D11" s="5" t="n">
        <v>40206042</v>
      </c>
      <c r="E11" s="5" t="n">
        <v>36711601</v>
      </c>
      <c r="K11" s="5" t="n">
        <v>40494301</v>
      </c>
      <c r="L11" s="5" t="n">
        <v>35273228</v>
      </c>
      <c r="M11" s="5" t="n">
        <v>34355525</v>
      </c>
    </row>
    <row r="12" spans="1:13">
      <c r="A12" s="4" t="s">
        <v>955</v>
      </c>
      <c r="B12" s="8" t="n">
        <v>-0.37</v>
      </c>
      <c r="C12" s="8" t="n">
        <v>-0.21</v>
      </c>
      <c r="D12" s="8" t="n">
        <v>-0.26</v>
      </c>
      <c r="E12" s="8" t="n">
        <v>-0.34</v>
      </c>
      <c r="F12" s="8" t="n">
        <v>-0.64</v>
      </c>
      <c r="G12" s="8" t="n">
        <v>-0.38</v>
      </c>
      <c r="H12" s="8" t="n">
        <v>0.61</v>
      </c>
      <c r="I12" s="8" t="n">
        <v>-0.52</v>
      </c>
      <c r="K12" s="8" t="n">
        <v>-1.17</v>
      </c>
      <c r="L12" s="8" t="n">
        <v>-0.95</v>
      </c>
      <c r="M12" s="8" t="n">
        <v>-2.45</v>
      </c>
    </row>
    <row r="13" spans="1:13">
      <c r="A13" s="4" t="s">
        <v>76</v>
      </c>
      <c r="K13" s="6" t="n">
        <v>5913</v>
      </c>
      <c r="L13" s="6" t="n">
        <v>38233</v>
      </c>
    </row>
    <row r="14" spans="1:13">
      <c r="A14" s="4" t="s">
        <v>77</v>
      </c>
      <c r="K14" s="5" t="n">
        <v>19660</v>
      </c>
      <c r="L14" s="5" t="n">
        <v>318</v>
      </c>
      <c r="M14" s="6" t="n">
        <v>678</v>
      </c>
    </row>
    <row r="15" spans="1:13">
      <c r="A15" s="4" t="s">
        <v>85</v>
      </c>
      <c r="K15" s="5" t="n">
        <v>7448</v>
      </c>
      <c r="L15" s="5" t="n">
        <v>7942</v>
      </c>
      <c r="M15" s="5" t="n">
        <v>43398</v>
      </c>
    </row>
    <row r="16" spans="1:13">
      <c r="A16" s="4" t="s">
        <v>477</v>
      </c>
      <c r="K16" s="5" t="n">
        <v>741</v>
      </c>
      <c r="L16" s="5" t="n">
        <v>5186</v>
      </c>
    </row>
    <row r="17" spans="1:13">
      <c r="A17" s="4" t="s">
        <v>522</v>
      </c>
    </row>
    <row r="18" spans="1:13">
      <c r="A18" s="3" t="s">
        <v>947</v>
      </c>
    </row>
    <row r="19" spans="1:13">
      <c r="A19" s="4" t="s">
        <v>85</v>
      </c>
      <c r="F19" s="6" t="n">
        <v>5162</v>
      </c>
      <c r="K19" s="5" t="n">
        <v>25390</v>
      </c>
      <c r="L19" s="6" t="n">
        <v>25390</v>
      </c>
      <c r="M19" s="6" t="n">
        <v>20228</v>
      </c>
    </row>
    <row r="20" spans="1:13">
      <c r="A20" s="4" t="s">
        <v>631</v>
      </c>
    </row>
    <row r="21" spans="1:13">
      <c r="A21" s="3" t="s">
        <v>947</v>
      </c>
    </row>
    <row r="22" spans="1:13">
      <c r="A22" s="4" t="s">
        <v>76</v>
      </c>
      <c r="C22" s="6" t="n">
        <v>1000</v>
      </c>
      <c r="J22" s="6" t="n">
        <v>3000</v>
      </c>
    </row>
    <row r="23" spans="1:13">
      <c r="A23" s="4" t="s">
        <v>635</v>
      </c>
    </row>
    <row r="24" spans="1:13">
      <c r="A24" s="3" t="s">
        <v>947</v>
      </c>
    </row>
    <row r="25" spans="1:13">
      <c r="A25" s="4" t="s">
        <v>76</v>
      </c>
      <c r="B25" s="6" t="n">
        <v>480</v>
      </c>
      <c r="K25" s="5" t="n">
        <v>480</v>
      </c>
    </row>
    <row r="26" spans="1:13">
      <c r="A26" s="4" t="s">
        <v>480</v>
      </c>
    </row>
    <row r="27" spans="1:13">
      <c r="A27" s="3" t="s">
        <v>947</v>
      </c>
    </row>
    <row r="28" spans="1:13">
      <c r="A28" s="4" t="s">
        <v>477</v>
      </c>
      <c r="K28" s="6" t="n">
        <v>394</v>
      </c>
    </row>
    <row r="29" spans="1:13">
      <c r="A29" s="4" t="s">
        <v>521</v>
      </c>
    </row>
    <row r="30" spans="1:13">
      <c r="A30" s="3" t="s">
        <v>947</v>
      </c>
    </row>
    <row r="31" spans="1:13">
      <c r="A31" s="4" t="s">
        <v>85</v>
      </c>
      <c r="B31" s="5" t="n">
        <v>7448</v>
      </c>
    </row>
    <row r="32" spans="1:13">
      <c r="A32" s="4" t="s">
        <v>956</v>
      </c>
    </row>
    <row r="33" spans="1:13">
      <c r="A33" s="3" t="s">
        <v>947</v>
      </c>
    </row>
    <row r="34" spans="1:13">
      <c r="A34" s="4" t="s">
        <v>85</v>
      </c>
      <c r="H34" s="6" t="n">
        <v>2780</v>
      </c>
    </row>
    <row r="35" spans="1:13">
      <c r="A35" s="4" t="s">
        <v>957</v>
      </c>
    </row>
    <row r="36" spans="1:13">
      <c r="A36" s="3" t="s">
        <v>947</v>
      </c>
    </row>
    <row r="37" spans="1:13">
      <c r="A37" s="4" t="s">
        <v>477</v>
      </c>
      <c r="H37" s="6" t="n">
        <v>1553</v>
      </c>
    </row>
    <row r="38" spans="1:13">
      <c r="A38" s="4" t="s">
        <v>958</v>
      </c>
    </row>
    <row r="39" spans="1:13">
      <c r="A39" s="3" t="s">
        <v>947</v>
      </c>
    </row>
    <row r="40" spans="1:13">
      <c r="A40" s="4" t="s">
        <v>477</v>
      </c>
      <c r="G40" s="6" t="n">
        <v>2750</v>
      </c>
    </row>
    <row r="41" spans="1:13">
      <c r="A41" s="4" t="s">
        <v>959</v>
      </c>
    </row>
    <row r="42" spans="1:13">
      <c r="A42" s="3" t="s">
        <v>947</v>
      </c>
    </row>
    <row r="43" spans="1:13">
      <c r="A43" s="4" t="s">
        <v>477</v>
      </c>
      <c r="F43" s="6" t="n">
        <v>2851</v>
      </c>
    </row>
    <row r="44" spans="1:13">
      <c r="A44" s="4" t="s">
        <v>960</v>
      </c>
    </row>
    <row r="45" spans="1:13">
      <c r="A45" s="3" t="s">
        <v>947</v>
      </c>
    </row>
    <row r="46" spans="1:13">
      <c r="A46" s="4" t="s">
        <v>77</v>
      </c>
      <c r="B46" s="6" t="n">
        <v>15526</v>
      </c>
    </row>
  </sheetData>
  <mergeCells count="3">
    <mergeCell ref="A1:A2"/>
    <mergeCell ref="B1:J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08:02:16Z</dcterms:created>
  <dcterms:modified xmlns:dcterms="http://purl.org/dc/terms/" xmlns:xsi="http://www.w3.org/2001/XMLSchema-instance" xsi:type="dcterms:W3CDTF">2018-03-14T08:02:16Z</dcterms:modified>
</cp:coreProperties>
</file>